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Rec"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Prepaid Expenses and Other Curr"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Restricted Cash" sheetId="19" state="visible" r:id="rId19"/>
    <sheet xmlns:r="http://schemas.openxmlformats.org/officeDocument/2006/relationships" name="Other Assets" sheetId="20" state="visible" r:id="rId20"/>
    <sheet xmlns:r="http://schemas.openxmlformats.org/officeDocument/2006/relationships" name="Accrued Liabilities and Other L" sheetId="21" state="visible" r:id="rId21"/>
    <sheet xmlns:r="http://schemas.openxmlformats.org/officeDocument/2006/relationships" name="Warrants" sheetId="22" state="visible" r:id="rId22"/>
    <sheet xmlns:r="http://schemas.openxmlformats.org/officeDocument/2006/relationships" name="Stockholder_s Equity" sheetId="23" state="visible" r:id="rId23"/>
    <sheet xmlns:r="http://schemas.openxmlformats.org/officeDocument/2006/relationships" name="Incentive Plans" sheetId="24" state="visible" r:id="rId24"/>
    <sheet xmlns:r="http://schemas.openxmlformats.org/officeDocument/2006/relationships" name="Net Income (Loss) per Common Sh"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Employee Benefit Plan" sheetId="29" state="visible" r:id="rId29"/>
    <sheet xmlns:r="http://schemas.openxmlformats.org/officeDocument/2006/relationships" name="Debt"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Revenue (Tables)" sheetId="38" state="visible" r:id="rId38"/>
    <sheet xmlns:r="http://schemas.openxmlformats.org/officeDocument/2006/relationships" name="Prepaid Expenses and Other Cu_2" sheetId="39" state="visible" r:id="rId39"/>
    <sheet xmlns:r="http://schemas.openxmlformats.org/officeDocument/2006/relationships" name="Fair Value Measurements (Tables" sheetId="40" state="visible" r:id="rId40"/>
    <sheet xmlns:r="http://schemas.openxmlformats.org/officeDocument/2006/relationships" name="Property and Equipment, net (Ta" sheetId="41" state="visible" r:id="rId41"/>
    <sheet xmlns:r="http://schemas.openxmlformats.org/officeDocument/2006/relationships" name="Leases (Tables)" sheetId="42" state="visible" r:id="rId42"/>
    <sheet xmlns:r="http://schemas.openxmlformats.org/officeDocument/2006/relationships" name="Intangible Assets, net (Tables)" sheetId="43" state="visible" r:id="rId43"/>
    <sheet xmlns:r="http://schemas.openxmlformats.org/officeDocument/2006/relationships" name="Other Assets (Tables)" sheetId="44" state="visible" r:id="rId44"/>
    <sheet xmlns:r="http://schemas.openxmlformats.org/officeDocument/2006/relationships" name="Accrued Liabilities and Other_2" sheetId="45" state="visible" r:id="rId45"/>
    <sheet xmlns:r="http://schemas.openxmlformats.org/officeDocument/2006/relationships" name="Stockholder_s Equity (Tables)" sheetId="46" state="visible" r:id="rId46"/>
    <sheet xmlns:r="http://schemas.openxmlformats.org/officeDocument/2006/relationships" name="Incentive Plans (Tables)" sheetId="47" state="visible" r:id="rId47"/>
    <sheet xmlns:r="http://schemas.openxmlformats.org/officeDocument/2006/relationships" name="Net Income (Loss) per Common 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Description of Business and R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Business Combinations (Details)" sheetId="56" state="visible" r:id="rId56"/>
    <sheet xmlns:r="http://schemas.openxmlformats.org/officeDocument/2006/relationships" name="Revenue - Schedule of Changes i" sheetId="57" state="visible" r:id="rId57"/>
    <sheet xmlns:r="http://schemas.openxmlformats.org/officeDocument/2006/relationships" name="Revenue - Narrative (Details)" sheetId="58" state="visible" r:id="rId58"/>
    <sheet xmlns:r="http://schemas.openxmlformats.org/officeDocument/2006/relationships" name="Prepaid Expenses and Other Cu_3"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Fair Value Measurements - Narra"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Leases - Schedule of Future Min" sheetId="65" state="visible" r:id="rId65"/>
    <sheet xmlns:r="http://schemas.openxmlformats.org/officeDocument/2006/relationships" name="Leases - Narrative (Details)" sheetId="66" state="visible" r:id="rId66"/>
    <sheet xmlns:r="http://schemas.openxmlformats.org/officeDocument/2006/relationships" name="Intangible Assets, net - Schedu" sheetId="67" state="visible" r:id="rId67"/>
    <sheet xmlns:r="http://schemas.openxmlformats.org/officeDocument/2006/relationships" name="Intangible Assets, net - Narrat" sheetId="68" state="visible" r:id="rId68"/>
    <sheet xmlns:r="http://schemas.openxmlformats.org/officeDocument/2006/relationships" name="Restricted Cash (Details)" sheetId="69" state="visible" r:id="rId69"/>
    <sheet xmlns:r="http://schemas.openxmlformats.org/officeDocument/2006/relationships" name="Other Assets (Details)" sheetId="70" state="visible" r:id="rId70"/>
    <sheet xmlns:r="http://schemas.openxmlformats.org/officeDocument/2006/relationships" name="Accrued Liabilities and Other_3" sheetId="71" state="visible" r:id="rId71"/>
    <sheet xmlns:r="http://schemas.openxmlformats.org/officeDocument/2006/relationships" name="Warrants (Details)" sheetId="72" state="visible" r:id="rId72"/>
    <sheet xmlns:r="http://schemas.openxmlformats.org/officeDocument/2006/relationships" name="Stockholder_s Equity - Narrativ" sheetId="73" state="visible" r:id="rId73"/>
    <sheet xmlns:r="http://schemas.openxmlformats.org/officeDocument/2006/relationships" name="Stockholder_s Equity - Schedule" sheetId="74" state="visible" r:id="rId74"/>
    <sheet xmlns:r="http://schemas.openxmlformats.org/officeDocument/2006/relationships" name="Incentive Plans - Narrative (De" sheetId="75" state="visible" r:id="rId75"/>
    <sheet xmlns:r="http://schemas.openxmlformats.org/officeDocument/2006/relationships" name="Incentive Plans - Schedule of C" sheetId="76" state="visible" r:id="rId76"/>
    <sheet xmlns:r="http://schemas.openxmlformats.org/officeDocument/2006/relationships" name="Incentive Plans - Schedule of t" sheetId="77" state="visible" r:id="rId77"/>
    <sheet xmlns:r="http://schemas.openxmlformats.org/officeDocument/2006/relationships" name="Incentive Plans - Schedule of_2" sheetId="78" state="visible" r:id="rId78"/>
    <sheet xmlns:r="http://schemas.openxmlformats.org/officeDocument/2006/relationships" name="Net Income (Loss) per Common _3" sheetId="79" state="visible" r:id="rId79"/>
    <sheet xmlns:r="http://schemas.openxmlformats.org/officeDocument/2006/relationships" name="Net Income (Loss) per Common _4" sheetId="80" state="visible" r:id="rId80"/>
    <sheet xmlns:r="http://schemas.openxmlformats.org/officeDocument/2006/relationships" name="Net Income (Loss) per Common _5" sheetId="81" state="visible" r:id="rId81"/>
    <sheet xmlns:r="http://schemas.openxmlformats.org/officeDocument/2006/relationships" name="Income Taxes - Narrative (Detai"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Deferred Income " sheetId="86" state="visible" r:id="rId86"/>
    <sheet xmlns:r="http://schemas.openxmlformats.org/officeDocument/2006/relationships" name="Income Taxes - Schedule of Valu" sheetId="87" state="visible" r:id="rId87"/>
    <sheet xmlns:r="http://schemas.openxmlformats.org/officeDocument/2006/relationships" name="Income Taxes - Schedule of Unre"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lated-Party Transactions (Det" sheetId="91" state="visible" r:id="rId91"/>
    <sheet xmlns:r="http://schemas.openxmlformats.org/officeDocument/2006/relationships" name="Employee Benefit Plan (Details)" sheetId="92" state="visible" r:id="rId92"/>
    <sheet xmlns:r="http://schemas.openxmlformats.org/officeDocument/2006/relationships" name="Debt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68</t>
        </is>
      </c>
      <c r="C9" s="4" t="inlineStr">
        <is>
          <t xml:space="preserve"> </t>
        </is>
      </c>
      <c r="D9" s="4" t="inlineStr">
        <is>
          <t xml:space="preserve"> </t>
        </is>
      </c>
    </row>
    <row r="10">
      <c r="A10" s="4" t="inlineStr">
        <is>
          <t>Entity Registrant Name</t>
        </is>
      </c>
      <c r="B10" s="4" t="inlineStr">
        <is>
          <t>CLEAR SE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643981</t>
        </is>
      </c>
      <c r="C12" s="4" t="inlineStr">
        <is>
          <t xml:space="preserve"> </t>
        </is>
      </c>
      <c r="D12" s="4" t="inlineStr">
        <is>
          <t xml:space="preserve"> </t>
        </is>
      </c>
    </row>
    <row r="13">
      <c r="A13" s="4" t="inlineStr">
        <is>
          <t>Entity Address, Address Line One</t>
        </is>
      </c>
      <c r="B13" s="4" t="inlineStr">
        <is>
          <t>85 10th Avenue</t>
        </is>
      </c>
      <c r="C13" s="4" t="inlineStr">
        <is>
          <t xml:space="preserve"> </t>
        </is>
      </c>
      <c r="D13" s="4" t="inlineStr">
        <is>
          <t xml:space="preserve"> </t>
        </is>
      </c>
    </row>
    <row r="14">
      <c r="A14" s="4" t="inlineStr">
        <is>
          <t>Entity Address, Address Line Two</t>
        </is>
      </c>
      <c r="B14" s="4" t="inlineStr">
        <is>
          <t>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1</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23-1404</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YOU</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13617187</v>
      </c>
    </row>
    <row r="34">
      <c r="A34" s="4" t="inlineStr">
        <is>
          <t>Documents Incorporated by Reference</t>
        </is>
      </c>
      <c r="B34" s="4" t="inlineStr">
        <is>
          <t>Portions of Part III of this Annual Report on Form 10-K are incorporated by reference from the registrant’s definitive proxy statement (the “2025 Proxy Statement”) for its 2025 Annual Meeting of Shareholders to be filed with the Securities and Exchange Commission no later than 120 days after the end of the registrant’s fiscal year.</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5631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 par value $0.00001 per share (the “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96100081</v>
      </c>
      <c r="D41" s="4" t="inlineStr">
        <is>
          <t xml:space="preserve"> </t>
        </is>
      </c>
    </row>
    <row r="42">
      <c r="A42" s="4" t="inlineStr">
        <is>
          <t>Class B Common Stock par value $0.00001 per share (the “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77234</v>
      </c>
      <c r="D44" s="4" t="inlineStr">
        <is>
          <t xml:space="preserve"> </t>
        </is>
      </c>
    </row>
    <row r="45">
      <c r="A45" s="4" t="inlineStr">
        <is>
          <t>Class C Common Stock par value $0.00001 per share (the “Class C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5196670</v>
      </c>
      <c r="D47" s="4" t="inlineStr">
        <is>
          <t xml:space="preserve"> </t>
        </is>
      </c>
    </row>
    <row r="48">
      <c r="A48" s="4" t="inlineStr">
        <is>
          <t>Class D Common Stock par value $0.00001 per share (the “Class D Common Stock”)</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489669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In connection with the Company’s reorganization (the “Reorganization”) completed prior to its initial public offering (“IPO”),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network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9 airports (as of the date of this filing); TSA PreCheck® Enrollment Provided by CLEAR at 55 airports and 36 retail locations (as of the date of this filing), which offers consumers increased choice in how and where to sign up for this popular trusted traveler program; our free flagship CLEAR app, which offers consumer products like Home-to-Gate, a feature to help travelers plan and time their trip to the airport; CLEAR Mobile at 4 domestic airports (as of the date of this filing), which delivers predictable airport security for travelers by accessing a dedicated lane at airport security, simply by showing a QR code, that is free to CLEAR Plus Members and available to all travelers by purchasing a day pass—valid for 24 hours; Ambassador Assist, our curb-to-gate service where our Ambassadors guide Members through the airport; CLEAR Perks, our suite of benefits to help CLEAR Plus Members win every step of their travel journey; and CLEAR1 (formerly CLEAR Verified), our B2B offering, which enables our partners to leverage our digital identity technology and embedded Member base to facilitate secure and frictionless experiences digitally and physically via our software development kits and application programming interfa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are prepared in accordance with U.S. GAAP. Intercompany transactions and balances are eliminated upon consolidation. The Company is managed and organized by major functional departments that operate on a consolidated basis. The Company has one operating and reportable segment. See Note 22 for more information. 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measurement of partnership liabilities. • The estimated fair value of intangible assets acquired in conjunction with business combinations The Company evaluates, on an ongoing basis, its assumptions and estimates and adjusts prospectively, if necessary; however, actual results could differ from these estimates. Significant Accounting Policies Foreign currency Items included in the financial statements of each of the Company’s consolidated entities are measured using the currency of the primary economic environment in which the entity operates. The consolidated financial statements are presented in US Dollars, which is the Company’s reporting currency. Transactions in currencies other than the Company’s functional currency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solidated statement of operations. The results and financial position of all the Company entities that have a functional currency different from the Company's reporting currency are translated into US Dollars as follows: • Assets and liabilities are translated at the closing rate at the reporting date; • Income and expenses for each statement of operation are translated at average exchange rates; and All resulting exchange differences are recognized within currency translation within the statements of comprehensive income (loss) and within accumulated comprehensive loss within the consolidated balance sheets. Concentration of credit risk Financial instruments that are exposed to concentrations of credit risk consist principally of cash and cash equivalents. The Company is exposed to credit risk in the event of default by the financial institutions to the extent of the amounts held in excess of federal insurance limits. Exposure to credit risk is reduced by placing such deposits or other temporary investments with high credit quality financial institutions. As of December 31, 2024 and 2023, the Company held cash balances in excess of insured limits. 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taxes, refunds, and credit card chargebacks. The membership subscription revenue is also reduced by the Company’s funded portion of credit card benefits issued to Members through a partnership with one credit card at the end of the contract period. The Company’s funded portion varies based on total number of Members enrolled each contract year.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subscription customers. Overall, payments received in advance of transfer of control are recorded within deferred revenue within the consolidated balance sheet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The Company has certain other revenue streams which are not significant to the Company’s operating results.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and airlines (“Revenue Share”). The Revenue Share fee is generally prepaid to the host airport in the period collected from the Member. The Revenue Share fee is capitalized and subsequently amortized to operating expense over each Member’s subscription period. Such prepayments are recorded in “Prepaid revenue share fee” in the Company’s consolidated balance sheets. Cost of revenue share fee also includes a fixed fee component which is expensed in the period incurred and certain overhead related expenses paid to the airports in relation to our Revenue Share arrangements. Cost of direct salaries and benefits Cost of direct salaries and benefits includes employee-related expenses and allocated overhead associated with our field Ambassadors and field managers directly assisting Members, their corresponding travel related costs and expenses under arrangements related to the use of certain space at airports. Employee-related costs recorded in direct salaries and benefits consist of salaries, taxes, benefits, and equity-based compensation. 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 Sales and marketing Sales and marketing expenses consist primarily of costs of general marketing and promotional activities, advertising fees used to drive subscriber acquisition, commissions, the production costs to create our advertisements, employee-related expenses and allocated overhead costs. Employee-related expenses recorded in sales and marketing are related to employees who manage the brand and consist of salaries, taxes, benefits and equity-based compensation. These expenses are recorded as incurred. The Company pays commissions to employees for enrolling customers into free trial memberships. These costs, along with most costs under sales and marketing, are expensed as incurred, since the Company incurs these costs regardless of whether contracts with customers are obtained. As such, these sales commissions are not incremental costs of obtaining a contract. General and administrative General and administrative expenses consist primarily of employee-related expenses for the executive, finance, accounting, legal, and human resources functions. Employee-related expenses consist of salaries, taxes, benefits and equity-based compensation. In addition, general and administrative expenses include non-personnel costs, such as legal, accounting and other professional fees, warrant expense, variable credit card fees, variable mobile enrollment costs, and all other supporting corporate expenses not allocated to other departments including overhead and acquisition-related costs. Interest income (expense), net Interest income (expense), net primarily consists of interest income from our investment holdings and discount accretion on our marketable securities partially offset by issuance costs on our revolving credit facility. Other income (expense), net Other income (expense), net consists of certain non-recurring non-operating items including income recognized in relation to a minimum annual guarantee paid to us by a marketing partner and the establishment of the tax receivable agreement liability for exchanges of partnership units which occurred when the related deferred tax assets required a valuation allowance. For the years ended December 31, 2024, 2023 and 2022, the Company recorded a minimum annual guarantee paid of approximately none, none, and $7,100, respectively. Advertising costs Advertising costs are expensed as incurred and are included in sales and marketing expenses. For the years ended December 31, 2024, 2023 and 2022, the Company recorded $22,243, $12,907, and $10,903, respectively, of advertising costs. Cash and cash equivalents The Company defines cash equivalents as all highly liquid investments purchased with original maturities of three months or less when purchased. Cash and cash equivalents consist primarily of short-term treasury bills. Cash and cash equivalents as of December 31, 2024 and 2023 was $66,892 and $57,900, respectively, and includes amounts due from third party institutions which generally settle within three business days, of $9,510 and $10,243 as of December 31, 2024 and 2023, respectively. Restricted cash Restricted cash is composed of cash held as collateral for letters of credit. See Note 10 for additional information. 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 (loss). The Company monitors any continuous unrealized losses on its marketable securities for indication of impairment under ASU No. 2016-13, Financial Instruments—Credit Losses (Topic 326). Accounts receivable The Company records trade accounts receivable at the invoiced amount and they do not bear interest. The Company has a policy to review outstanding receivables on a periodic basis for collectability and does not maintain an allowance for credit losses as of December 31, 2024 and 2023. The Company monitors and records any expected credit losses under ASU No. 2016-13, Financial Instruments—Credit Losses (Topic 326) within general and administrative within the consolidated financial statements. The Company recorded no losses for the years ended December 31, 2024 and 2023. 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5 years. The Company capitalizes qualifying internal-use software development costs. During the application development phase, costs are capitalized and amortized on a straight-line basis over such software’s estimated useful life, which is generally 3 to 5 years. Capitalized software development costs are reflected in “Property and equipment, net” in the consolidated balance sheets. Software development costs incurred in the design or maintenance phase and minor upgrades and enhancements of software without adding additional functionality are expensed as incurred and included in “Research and development” in the consolidated statements of operations. See Note 7 for additional details on property and equipment. 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 Intangible assets, net The Company’s intangible assets primarily consists of patents and acquired intangible assets in a business combination. Intangible assets with finite lives, including the Company’s patents and those assets acquired in a business combination are amortized on a straight-line basis over their estimated useful lives.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o the extent applicable. Goodwill Goodwill is the excess of the purchase price over the net identifiable assets acquired and liabilities assumed in a business combination. The Company assesses goodwill for impairment annually on the first day of the fourth quarter of the fiscal year, or whenever there is a triggering event indicating that an impairment may exist. The Company performs its evaluation at the reporting unit level. Impairment of long-lived assets The Company continually monitors events and changes in circumstances that could indicate that the carrying amounts of its long-lived assets may not be recoverable. When such events or changes in circumstances occur, the Company first determines its asset group and then assesses the recoverability of long-lived assets within that asset group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During 2022, the Company entered into a sublease for a portion of its previous headquarters. Although the Company continues to account for its headlease based on the policies described in the section below as a lessee, the Company identified and evaluated for impairment of any long-lived assets associated with this lease by evaluating the recoverability of the asset group. See Note 7 and Note 8 for further impact on the Company’s consolidated financial statements. Leases The Company has entered into agreements to lease certain office spaces. These leases require monthly lease payments that may be subject to annual increases throughout the lease term. Certain of these leases also include renewal options at the election of the Company to renew or extend the lease for an additional three years or terminate. These optional periods have not been considered in the determination of the ROU assets or lease liabilities as the Company did not consider it reasonably certain it would exercise the options. The Company performed evaluations of its contracts and determined it only has operating leases. The lease terms are between 1 and 16 years. Most of the Company’s lease agreements require payment of certain operating expenses in addition to base rent, such as taxes, insurance and maintenance costs. As allowed under ASC 842, the Company considers these as non-lease components and has elected to exclude these components from the measurement of its lease liabilities. The Company did not apply the guidance for leases with a term of 12 months of less in accordance with the short-term policy lease policy election available in ASC 842. The Company determines if an arrangement is a lease at inception and recognizes ROU assets and lease liabilities upon commencement.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incremental borrowing rate is based on a variety of factors to derive a rate of interest that the Company would have to pay to borrow on a collateralized basis over a similar term, an amount equal to the lease payments in a similar economic environment. The ROU asset is based on the measurement of the lease liability and also includes any lease payments made prior to or on lease commencement and excludes lease incentives and initial direct costs. As a Lessor During fiscal year 2022, the Company entered into certain transactions in the capacity of a sub-lessor. In a sublease, the original lease between the lessor and the Company (i.e., the head lease) remains in effect and the Company becomes the intermediate lessor. The Company accounts for the head lease and the sublease as separate contracts. The Company records sublease income within other income (expense), net in the consolidated statement of operations. Accrued partnership liabilities The Company has agreements to fund a portion of partner credit card benefits issued to Members at the end of the respective contract year. As the amount the Company funds during the respective contract year varies based on the total number of Members participating in the credit card partner’s programs at the end of the respective contract year, the determination of accrued partnership liabilities involves estimating enrollments during a contract year based on historical, current, and future trends and data. Income taxes The Company is taxed as a corporation of U.S. federal and state income tax purposes. The Company’s consolidated subsidiary, Alclear, is taxed as a partnership for U.S. federal and state income tax purposes. The provision for income taxes primarily consists of U.S. federal, state and local income taxes on our share of allocable income of Alclear, as well as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 Common and treasury stock The Company has four classes of issued and outstanding Common Stock, each measured at a par value of $0.00001. Amounts received by the Company in excess of the par value are recorded within additional-paid in capital. The Company has and will issue shares of its Common Stock as a result of exchanges and vesting of restricted stock units (“RSUs”). Historically, the Company's treasury stock consisted of forfeited restricted stock awards (“RSAs”) that are legally issued shares held by the Company, and is recorded at par value, as well as any shares repurchased under the Company’s share repurchase program that are not retired by the Board. As of December 31, 2023, there were no Restricted Stock Awards outstanding and the Company no longer issues RSAs. Treasury stock can be utilized to settle equity-based compensation awards issued by the Company and is excluded from the calculation of the non-controlling interest ownership percentage. Investments in Equity Securities In accordance with ASC 321 "Investments—Equity Securities,” investments in equity securities in which the Company has no significant influence (generally less than a 20% ownership interest) with readily determinable fair values are accounted for at fair value based on quoted market prices. Equity securities without readily determinable fair values are accounted for either at fair value or using the measurement alternative which is at cost minus impairment, if any, plus or minus changes resulting from observable price changes in orderly transactions for the identical or a similar investment of the same issuer. All gains, losses and impairments on investments in equity securities are recognized within other income (expense), net within the consolidated statements of operations. The Company regularly reviews its investments in equity securities not accounted for using the equity method or at fair value for impairment based on a qualitative assessment of a variety of factors. If an equity security is impaired, an impairment loss is recognized in the consolidated statements of operations equal to the difference between the fair value of the investment and its carrying amount. During the years ended December 31, 2024, 2023 and 2022, the Company recognized no impairment charges on its investments in equity securities. Equity-based compensation Under the fair value recognition provisions, the Company measures the equity-based compensation cost at the grant date based on the fair value of the award and recognizes the expense over the requisite service period, subject to the probable achievement of performance conditions, if any. The Company records forfeitures as they occur and does not estimate the number of awards expected to be forfeited. The fair value of the Company’s Common Stock is based on the ending NYSE closing stock price of the Company’s shares of Class A Common Stock. 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Basic loss per share of Class A Common Stock and Class B Common Stock is computed by dividing net income (loss) available to Clear Secure, Inc. by the respective weighted-average number of shares of Common Stock outstanding during the period, subject to certain adjustments in accordance to ASC 260. The Company applies the two-class method to calculate earnings per share for Class A Common Stock and Class B Common Stock. Accordingly, the Class A Common Stock and Class B Common Stock share equally in the Company’s net income and losses. Diluted earnings per share of Common Stock is computed by dividing net income attributable to Clear Secure, Inc., adjusted for the assumed exchange of all potentially dilutive instruments for Common Stock, by the weighted-average number of shares of Common Stock outstanding, adjusted to give effect to potentially dilutive securities. Refer to Note 16 . 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Since the Company is the sole managing member of Alclear, it consolidates the financial results of Alclear. Therefore, the Company reports a non-controlling interest based on Alclear Units held by the members of Alclear on the consolidated balance sheets. Income or loss is attributed to the non-controlling interests based on the weighted average common units outstanding during the period and is presented on the consolidated statements of operations and comprehensive income/(loss). Recently Adopted Accounting Pronouncements Segment Reporting As of December 15, 2024, the Company adopted ASU No. 2023-07, Segment Reporting (Topic 280): Improvements to Reportable Segment Disclosures. There was no significant impact within the consolidated financial statements as a result of this adoption. See Note 22 for more information. Other Recent Accounting Pronouncements Adopted and New Standards and Interpretations Not Yet Effective Other than the items discussed above, there are no standards issued by the FASB and adopted by the Company during 2024 that had a material impact on the Company’s consolidated financial statements. Additionally, other than disclosed below, there are no standards that are not yet effective that are applicable to the Company’s consolidated financial statements. ASU No 2023-09, Income Taxes (Topic 740): Improvements to Income Tax Disclosures (“ASU 2023-09”) On December 14, 2023, the FASB issued ASU 2023-09,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did not early adopt this standard and does not anticipate a material impact of this standard on its consolidated financial statements. ASU No 2024-03, Income Statement—Reporting Comprehensive Income—Expense Disaggregation Disclosures (Subtopic 220-40): Disaggregation of Income Statement Expenses (“ASU 202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2023 Acquisition On September 5, 2023, CLEAR acquired certain assets of Sora ID, Inc., a one-click know your customer (“KYC”) solution which provides technology that is KYC compliant, and is transferable across financial institutions – creating a unique, reusable verification product. The fair value of the purchase consideration was $5,250 including deferred consideration of $1,500, of which $1,246 was paid during the year ended December 31, 2024 with a remaining $254 payable 30 months after closing. The acquisition was accounted for as a business combination. Of the total purchase consideration, $3,950 was recorded as goodwill and $1,300 as acquired intangible assets on the consolidated balance sheets. The intangible assets acquired relate to customer relationships and developed technology with useful lives of 3 and 5 years, respectively. The Company valued the intangible assets using the multi-period excess earnings method and the relief from royalty method, both under the income approach. The goodwill recognized was deductible for tax purposes. The Company’s allocation of purchase price was based upon valuations performed to determine the fair value of the net assets as of the acquisition date and is therefore subject to adjustments for up to one year after the closing date of the acquisition to reflect final valuations. This was finalized in the third quarter of 2024. The Company also entered into an agreement to provide $4,000 of retention bonuses and $9,000 of post-combination remuneration in cash payments and RSUs upon satisfaction of certain post-closing financial metrics and continuing service requi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derives substantially all of its revenue from subscriptions to its consumer aviation service, CLEAR Plus. For the years ended December 31, 2024, 2023 and 2022, no individual airport accounted for more than 10% of membership revenue. Revenue by Geography For the years ended December 31, 2024, 2023 and 2022, substantially all of the Company’s revenue was generated in the United States. Contract liabilities and assets The Company’s deferred revenue balance primarily relates to amounts received from Members for subscriptions paid in advance of the services being provided that will be earned within the next twelve months. The following table presents changes in the deferred revenue balance as follows: For the year ended December 31, 2024 2023 2022 Balance as of January 1 $ 376,253 $ 283,452 $ 188,563 Deferral of revenue $ 820,250 704,472 532,323 Recognition of deferred revenue (756,750) (611,671) (437,434) Balance as of December 31 $ 439,753 $ 376,253 $ 283,452 The Company has obligations for refunds and other similar items of $3,743 and $3,727 as of December 31, 2024 and 2023, respectively, recorded within accru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December 31, 2024 and 2023 consist of the following: As of December 31, 2024 2023 Prepaid software licenses $ 12,002 $ 10,306 Coronavirus aid, relief, and economic security act retention credit — 1,002 Prepaid insurance costs 2,443 1,946 Other current assets 13,113 8,755 Total $ 27,558 $ 22,009 The Coronavirus Aid, Relief, and Economic Security Act is intended to provide economic relief resulting from the COVID-19 pandemic which includes, but is not limited to, employment related costs. As of March 31, 2024, the Company no longer expects to receive the remainder of the balance in the next twelve months. As such, the Company reclassified this balance to Other assets. Refer to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ntractual maturities of investments classified as marketable securities are as follows as of December 31, 2024 and 2023: As of December 31, 2024 2023 Due within 1 year $ 365,655 $ 439,155 Due within 2 years 176,950 226,042 Total marketable securities $ 542,605 $ 665,197 The following table represents the amortized cost, gross unrealized gains and losses, and fair market value of the Company’s marketable securities by significant investment category in addition to their fair value level at December 31, 2024 and 2023: For the Year Ended December 31, 2024 Amortized Cost Gross Unrealized Gains Gross Unrealized Losses Fair Value Level Commercial paper $ — $ — $ — $ — 2 U.S. Treasuries 188,974 99 (108) 188,965 1 Corporate bonds 299,637 571 (333) 299,875 2 Money market funds measured at NAV (a) 53,765 — — 53,765 N/A Total marketable securities $ 542,376 $ 670 $ (441) $ 542,605 For the Year Ended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December 31, 2024 and 2023 consist of the following: Depreciation Period in Years As of December 31, 2024 2023 Internally developed software 3-5 $ 68,532 $ 62,306 Acquired software 3 6,441 6,539 Equipment 5 42,419 33,624 Leasehold improvements 1-15 8,120 9,113 Furniture and fixtures 5 13,991 12,709 Construction in progress 8,755 8,672 Total property and equipment, cost 148,258 132,963 Less: accumulated depreciation (91,389) (70,352) Property and equipment, net $ 56,869 $ 62,611 Depreciation and amortization expense related to property and equipment for the years ended December 31, 2024, 2023 and 2022 was approximately $21,749, $18,215 and $15,524 respectively. During the years ended December 31, 2024, 2023 and 2022, $6,227, $8,517, and $13,000 was capitalized in connection with internally developed software inclusive of $748, $1,424, and none of equity-based compensation, respectively. Amortization expense on internally developed software was $13,122, $8,307 and $7,676 for the years ended December 31, 2024, 2023 and 2022 respectively. Purchases of property and equipment with unpaid costs in accounts payable and accrued liabilities as of December 31, 2024 were $4,792 and $1, respectively and $648 and $173 as of December 31, 2023, respectively. During the years ended December 31, 2024, 2023 and 2022, the Company recognized impairment charges of $723, $3,469, and $2,047 on property and equipment. During the year ended December 31, 2024, these charges related to early termination of a lease and subsequent impairment to primarily leasehold improvements and other fixed assets. See Note 8 for more information. During the year ended December 31, 2023, these charges related to capitalized software and hardware for which the Company discontinued product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Below is a reconciliation of the amounts reported on the consolidated balance sheets with respect to the Company’s operating leases: December 31, 2025 $ 14,975 2026 14,561 2027 14,674 2028 15,430 2029 15,698 Thereafter 117,006 Total future operating lease payments 192,344 Less: imputed interest (71,089) Total present value of lease payments 121,255 Lease liabilities, current (See Note 12 ) 6,159 Lease liabilities, non-current (See Note 12 ) 115,096 Total lease liabilities $ 121,255 In October 2022, the Company modified a lease agreement and simultaneously entered into a sublease agreement whereby the Company will continue to be a lessee under the original operating lease but will act as a sublessor. Additionally, during the year ended December 31, 2023, the Company entered into another sublease agreement whereby the Company continues to be a lessee under the original operating lease but will act as a sublessor. Additionally, during years ended December 31, 2024, 2023 and 2022, the Company recorded none, $1,506, and $1,021, respectively, of impairment to its right of use assets within general and administrative in the consolidated statements of operations. For the years ended December 31, 2024, 2023 and 2022, the Company recorded $1,776, $1,557 and $130, respectively, of sublease income within other income (expense), net within the consolidated statements of operations. See Note 7 for further impact on the Company’s consolidated financial statements as a result of aforementioned transactions. As of December 31, 2024, the weighted-average incremental borrowing rate was 7.63%. Additionally, the weighted-average remaining lease term as of December 31, 2024 was 12.33 years. Total operating lease expense recognized on the consolidated statements of operations for the years ended December 31, 2024, 2023 and 2022 was $15,805, $16,021, and $6,306, respectively. Cash paid for amounts included in the measurement of operating lease liabilities for the years ended December 31, 2024 and 2023 was $14,953 and $12,3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See below for Intangible assets, net as of December 31, 2024 and 2023: Weighted Average Useful Life in Years As of December 31, 2024 2023 Patents 20 $ 2,518 $ 3,312 Acquired intangibles - technology 3 5,130 5,130 Acquired intangibles - customer relationships 6.4 18,370 18,370 Acquired intangibles - brand names 3.4 500 500 Indefinite lived intangible assets 310 310 Total intangible assets, cost 26,828 27,622 Less: accumulated amortization (11,528) (6,797) Intangible assets, net $ 15,300 $ 20,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As of December 31, 2024 and 2023, the Company maintained bank deposits of $3,456 and $4,501, respectively, which were primarily pledged as collateral for long-term letters of credit issued in favor of airports, in connection with the Company’s obligations under revenue share agreements. In April 2023, the Company issued a standby letter of credit under the Credit Agreement (as defined in Note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6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We have served as the Company’s auditor since 2019.</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Dec. 31, 2024</t>
        </is>
      </c>
    </row>
    <row r="3">
      <c r="A3" s="3" t="inlineStr">
        <is>
          <t>Other Assets, Noncurrent [Abstract]</t>
        </is>
      </c>
      <c r="B3" s="4" t="inlineStr">
        <is>
          <t xml:space="preserve"> </t>
        </is>
      </c>
    </row>
    <row r="4">
      <c r="A4" s="4" t="inlineStr">
        <is>
          <t>Other Assets</t>
        </is>
      </c>
      <c r="B4" s="4" t="inlineStr">
        <is>
          <t>Other Assets Other assets as of December 31, 2024 and 2023 consist of the following: As of December 31, 2024 2023 Security deposits $ 312 $ 273 Loan fees 66 198 Certificates of deposit — 459 Coronavirus aid, relief, and economic security act retention credit 1,002 — Strategic investment 7,000 6,000 Deferred tax asset (See Note 17) 274,678 — Other long-term assets 2,389 1,477 Total $ 285,447 $ 8,407 During the three months ended March 31, 2024, the Company made an incremental strategic investment in equity securities of a privately held company, which the Company previously invested in during three months ended March 31, 2023. As the investment does not have a readily determinable fair value, the Company elected the measurement alternative to record the investment at initial cost less impairments, if any, adjusted for observable changes in fair value for identical or similar investments of the same issuer. Adjustments resulting from these fluctuations are recorded within other income (expense) on the Company’s consolidated statements of operations. During the year ended December 31, 2024, there were no adjustments recorded by the Company in relation to its strategic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 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Long Term Liabilities</t>
        </is>
      </c>
      <c r="B4" s="4" t="inlineStr">
        <is>
          <t xml:space="preserve">Accrued Liabilities and Other Long Term Liabilities Accrued liabilities As of December 31, 2024 2023 Accrued compensation and benefits $ 18,500 $ 18,690 Accrued partnership liabilities 123,991 96,284 Lease liability 6,159 5,727 Other accrued liabilities 36,631 43,314 Total $ 185,281 $ 164,015 The Company’s accrued partnership liabilities primarily relates to estimated amounts related to a portion of merchant credit card benefits that it expects to fund. Other long term liabilities As of December 31, 2024 2023 Deferred tax liability $ 948 $ 1,711 Lease liability $ 115,096 $ 121,655 Tax receivable agreement liability - long term ( See Note 17 ) 196,468 — Other long term liabilities 1,426 370 Total $ 313,938 $ 123,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 xml:space="preserve">Warrants Historically, Alclear issued warrants for their holders to purchase shares of Class B redeemable capital units. These warrants were generally subject to performance-based vesting criteria. The Company recognizes the expense for those warrants expected to vest on a straight-line basis over the requisite service period of the warrants, which generally ranges from three months to six years. For warrants that vest upon issuance, the entire cost is expensed immediately. In January 2022, United Airlines exercised 1,207,932 vested warrants with an intrinsic value of $32,457. In May 2022, the Company extended the term for existing United Airlines warrants that would continue to be exercisable for Class A Common Stock. The Company concluded that the extension was a modification and accounted for these instruments as equity awards under ASC 718. As the performance of the remaining vesting conditions was not probable immediately before and after the date of modification, no amount was recorded related to the modification. Due to the short duration to maturity and the nominal exercise price, the fair value of these warrants approximated the Class A Common Stock share price on the modification date. In September 2022, United Airlines also exercised 534,655 vested warrants with an intrinsic value of $12,757. These exercises resulted in the Company issuing shares of its Class A Common Stock and were completed in a cashless transaction. Additionally, in October 2022, 2,138,620 warrants granted to United Airlines became probable of vesting and were exercised with an intrinsic value of $51,241 for Class A Common Stock in a cashless exercise. The 534,655 final remaining United Airlines warrants became probable of vesting in the fourth quarter of 2022 and were subsequently vested and exercised in January 2023. As a result, the Company recorded $76,834 of expense within general and administrative expense in the consolidated statements of operations for the twelve months ended December 31, 2022. In January 2023, the Company recognized $1,038 of the remaining expense related to the 534,655 fully vested United Airlines warrants. These warrants were exercised for Class A Common Stock in a cashless exercise with an intrinsic value of $16,136. The warrant agreement with United Airlines expired in the first quarter of 2023. In July 2022, the Company cancelled 515,974 outstanding warrants that could have been exercisable for Class A Common Stock. These warrants were not considered as probable to vest as of the cancellation date. In August 2022, the Company issued 108,611 replacement warrants exercisable for Class A Common Stock to certain warrant holders whose warrants expired in June 2022. Due to the short duration to maturity and the nominal exercise price, the fair value of these warrants approximated the Class A Common Stock share price on the grant date. The Company did not recognize expense related to these warrants as the performance of the awards was not considered probable. These warrants expired on December 31, 2022. In November 2022, certain warrant holders exercised 194,109 warrants exercisable for Alclear Units for an exercise price of $0.01. As a result, the Company net issued 194,043 shares of Class C Common Stock and the same number of Alclear Units. In January 2023, the Company recognized $1,038 of the remaining expense related to the 534,655 fully vested United Airlines warrants. These warrants were exercised for Class A Common Stock in a cashless exercise with an intrinsic value of $16,136. The existing warrant agreement with United Airlines expired in the first quarter of 2023. In September 2024, the Company’s remaining warrant agreement, which granted warrants that were exercisable for non-voting common units of Alclear (“Alclear Units”), exp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The Company has and will issue shares of its common stock as a result of transactions in relation to exchanges and vesting of restricted stock units (“RSUs”). Treasury Stock Historically, the Company's treasury stock consisted of forfeited Restricted Stock Awards (“RSAs”) that were legally issued shares held by the Company, and recorded at par value, as well as any shares repurchased under the Company’s share repurchase program that are not retired by the Company’s board of directors (the “Board”). As of December 31, 2023, there were no RSAs outstanding and the Company no longer issues RSAs. The Company’s treasury stock can be utilized to settle equity-based compensation awards issued by the Company and is excluded from the calculation of the non-controlling interest ownership percentage. Share Repurchases During the year ended December 31, 2024, the Company repurchased and retired 13,795,655 shares of its Class A Common Stock for $272,920 at an average price of $19.78. As of December 31, 2024, $52,747 remains available under the repurchase authorization. The Company has elected to account for the repurchase price paid in excess of par value in additional paid in capital within the consolidated financial statements. Special and Quarterly Dividends On August 2, 2023, the Company announced that its Board adopted a dividend policy (the "Dividend Policy") of paying a quarterly cash dividend to holders of Class A Common Stock and Class B Common Stock. The amount of such quarterly dividends is subject to approval of the actual amount by the Board at the time of such dividend declaration. It is expected that the dividends will be funded by proportionate cash distributions by Alclear to all of its members as of the applicable record date, including holders of non-controlling interests in Alclear and the Company. The declaration of cash dividends in the future is subject to final determination each quarter by the Board based on a number of factors, including the Company’s results of operations, cash flows, financial position and capital requirements, as well as general business conditions, legal, tax and regulatory restrictions and other factors the Board deems relevant at the time it determines to declare such dividends. On February 15, 2024, the Company announced that its Board declared a quarterly dividend of $0.09 per share, payable on March 5, 2024 to holders of record of Class A Common Stock and Class B Common Stock as of the close of business on February 26, 2024. The Company funded the dividend from proportionate cash distributions by Alclear to all of its members as of February 26, 2024, including holders of non-controlling interests in Alclear and the Company. On March 21, 2024, the Company announced the declaration of a special cash dividend in the amount of $0.32 per share payable on April 8, 2024 to holders of record of Class A Common Stock and Class B Common Stock as of the close of business on April 1, 2024. The Company funded the payment of the special cash dividend with cash held by the Company following its receipt of a pro rata cash distribution made by Alclear to all of its members, including the Company, together with cash held by the Company following its receipt of tax distributions made by Alclear. On May 7, 2024, the Company announced that its Board declared a quarterly dividend of $0.10 per share, payable on June 18, 2024 to holders of record of Class A Common Stock and Class B Common Stock as of the close of business on June 10, 2024. The Company funded the dividend from proportionate cash distributions by Alclear to all of its members as of June 10, 2024, including holders of non-controlling interests in Alclear and the Company. On August 2, 2024, the Company announced that its Board declared a quarterly dividend of $0.10 per share, payable on September 17, 2024 to holders of record of Class A Common Stock and Class B Common Stock as of the close of business on September 10, 2024. The Company funded the dividend from proportionate cash distributions by Alclear to all of its members as of September 10, 2024, including holders of non-controlling interests in Alclear and the Company. On October 31, 2024, the Company announced that its Board declared a quarterly dividend of $0.125 per share, payable on December 17, 2024 to holders of record of Class A Common Stock and Class B Common Stock as of the close of business on December 10, 2024. The Company funded the dividend from proportionate cash distributions by Alclear to all of its members as of December 10, 2024, including holders of non-controlling interests in Alclear and the Company. To the extent the quarterly or special dividends exceed the Company's current and accumulated earnings and profits, a portion of such dividends may be deemed a return of capital gain to the holders of our Class A Common Stock or Class B Common Stock, as applicable. Non-Controlling Interest The non-controlling interest balance represents the economic interest in Alclear held by the founders and members of Alclear. The following table summarizes the ownership of common units in Alclear as of December 31, 2024: Alclear Units Ownership Percentage Alclear Units held by Alclear post-reorganization members (other than the Co-Founders and Clear Secure, Inc.) 15,287,620 11.11 % Alclear Units held by the Co-Founders 24,896,690 18.09 % Total 40,184,310 29.20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Alclear issues a proportionate number of Alclear Units in conjunction with the terms of the Reorganization. During the year ended December 31, 2024, certain non-controlling interest holders exchanged their Alclear Units and corresponding shares of Class C Common Stock or Class D Common Stock for shares of the Company's Class A Common Stock or Class B Common Stock, as applicable. As a result, the Company issued 18,077,294 shares of Class A Common Stock, including those issued in connection with the conversion of Class B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SUs,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our Board or its compensation committee, so long as the total share reserve available for future awards at the time is not more than 12% of common shares outstanding (assuming exchange and/or conversion of all classes of common shares into Class A Common Stock). As a result of this provision, in March 2022, the Company filed a Registration Statement on Form S-8 registering the issuance of an additional 5,693,082 shares of Class A Common Stock that are reserved for issuance in respect of awards that may be granted under the 2021 Omnibus Incentive Plan. For fiscal year 2024, the Compensation Committee approved no increase in the 2021 Omnibus Incentive Plan, which such increase would have been effective on the first business day of 2024. Effective July 1, 2022, the Company amended the vesting schedule of existing time-based restricted stock units that cliff-vest after a three-year period to vest ratably over the same three-year period. This amendment did not impact the Company's consolidated statements of operations for the year ended December 31, 2022. The Company withheld taxes in connection with the net settlement of vested RSUs during the years ended years ended December 31, 2024, 2023 and 2022. Restricted Stock Units The RSUs are subject to both service-based and, in some cases, business performance-based vesting conditions. RSUs will vest on a specified date, provided the applicable service (generally three years) and, if applicable, business performance condition, have been satisfied. The RSUs with performance conditions issued are also subject to long-term revenue and cash-basis earnings performance hurdles. The Company determines the fair value of each RSU based on the grant date and records the expense over the vesting period or requisite service period and, if applicable, the performance conditions are probable of being met. The following is a summary of activity related to the RSUs associated with compensation arrangements during years ended December 31, 2024: RSUs Weighted Average Unvested balance as of January 1, 2024 3,897,957 $ 24.85 Granted 2,514,041 19.77 Vested (1,128,819) 28.44 Forfeited (1,460,102) 22.85 Unvested balance as of December 31, 2024 3,823,077 $ 21.45 The following is a vesting schedule of the expected vesting period related to the unvested RSUs as of December 31, 2024: Unvested RSUs Expected to vest within 1 year 1,565,883 Expected to vest between 1 to 2 years 1,350,028 Expected to vest between 2 to 3 years 907,166 Unvested balance as of December 31, 2024 3,823,077 Below is the compensation expense recognized related to the RSUs: For the year ended December 31, 2024 2023 2022 Cost of direct salaries and benefits $ 492 $ 233 $ 349 Research and development 11,615 5,968 17,464 Sales and marketing 110 614 565 General and administrative 15,038 10,030 16,536 Total $ 27,255 $ 16,845 $ 34,914 As of December 31, 2024, estimated unrecognized compensation expense for RSUs that are probable of vesting was $53,794 with such expense expected to be recognized over a weighted-average period of approximately 2.11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s the compensation expense related to these awards within general and administrative in the consolidated statements of operations. As of December 31, 2024, estimated unrecognized expense for Founder PSUs was $2,016 with such expense expected to be recognized over a weighted-average period of approximately 0.29 years. Below is a summary of total compensation expense recorded in relation to the Company’s incentive plans, excluding additional expense related to repurchases: For the year ended December 31, 2024 2023 2022 RSAs $ — $ 10 $ 248 RSUs 27,255 16,845 34,914 Founder PSUs 8,084 19,815 26,301 Total $ 35,339 $ 36,670 $ 61,463 For the year ended December 31, 2024 2023 2022 Cost of direct salaries and benefits $ 492 $ 233 $ 357 Research and development $ 11,615 $ 5,974 $ 17,570 Sales and marketing 110 614 566 General and administrative 23,122 29,849 42,970 Total $ 35,339 $ 36,670 $ 61,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 xml:space="preserve">Net Income (Loss) per Common Share Shares of the Company’s Class C and Class D Common Stock do not participate in the earnings or losses of the Company and are therefore not participating securities. As such, separate presentation of basic and diluted earnings (loss) per share of Class C Common Stock and Class D Common Stock under the two-class method has not been presented. Each share of Class C Common Stock (together with a corresponding Alclear Unit) is exchangeable for one share of Class A Common Stock and each share of Class D Common Stock (together with a corresponding Alclear Unit) is exchangeable for one share of Class B Common Stock. Shares classified as treasury stock within the consolidated balance sheets are excluded from the calculation of basic net income (loss) per share. Additionally, the Company assumes the exercise for certain vested warrants exercisable for little to no consideration in its basic calculation to the extent applicable. Below is the calculation of basic and diluted net income (loss) per common share: Year Ended December 31, 2024 Class A Class B Basic: Net income attributable to Clear Secure, Inc. $ 168,078 $ 1,598 Weighted-average number of shares outstanding, basic 93,010,960 884,283 Net income per common share, basic: $ 1.81 $ 1.81 Diluted: Net income attributable to Clear Secure, Inc. used to calculate net income per common share, basic $ 168,078 $ 1,598 Add: reallocation of net income to Clear Secure, Inc. to reflect dilutive impact 15,996 39,602 Net income attributable to Clear Secure, Inc. used to calculate net income per common share, diluted 184,074 41,200 Weighted-average number of shares outstanding used to calculate net income per common share, basic 93,010,960 884,283 Effect of dilutive shares 25,070,402 25,544,999 Weighted-average number of shares outstanding, diluted 118,081,362 26,429,282 Net income per common share, diluted: $ 1.56 $ 1.56 After evaluating the potential dilutive effect under the treasury method for the year ended December 31, 2024, the outstanding Alclear Units for the assumed exchange of non-controlling interests were determined to be dilutive and thus were included in the computation of diluted earnings per share. Year Ended December 31, 2023 Class A Class B Basic: Net income attributable to Clear Secure, Inc. $ 27,825 $ 282 Weighted-average number of shares outstanding, basic 89,695,439 907,234 Net income per common share, basic: $ 0.31 $ 0.31 Diluted: Net income attributable to Clear Secure, Inc. used to calculate net income per common share, basic $ 27,825 $ 282 Add: reallocation of net income to Clear Secure, Inc. to reflect dilutive impact (25) (4) Net income attributable to Clear Secure, Inc. used to calculate net income per common share, diluted 27,800 278 Weighted-average number of shares outstanding used to calculate net income per common share, basic 89,695,439 907,234 Effect of dilutive shares 1,014,372 — Weighted-average number of shares outstanding, diluted 90,709,811 907,234 Net income per common share, diluted: $ 0.31 $ 0.31 Year Ended December 31, 2022 Class A Class B Basic: Net loss attributable to Clear Secure, Inc. $ (64,768) $ (805) Weighted-average number of shares outstanding, basic 80,824,548 1,007,686 Add: weighted-average number of shares from the assumed exercise of certain warrants 292,636 — Weighted-average number of shares outstanding used to calculate net loss per common share, basic 81,117,184 1,007,686 Net loss per common share, basic: $ (0.80) $ (0.80) Diluted: Net loss attributable to Clear Secure, Inc. used to calculate net loss per common share, basic $ (64,768) $ (805) Weighted-average number of shares outstanding used to calculate net loss per common share, basic 81,117,184 1,007,686 Effect of dilutive shares — — Weighted-average number of shares outstanding, diluted 81,117,184 1,007,686 Net loss per common share, diluted: $ (0.80) $ (0.80) The following tables present potentially dilutive securities excluded from the computations of diluted earnings per share of Class A Common Stock and Class B Common Stock for the years ended December 31, 2024, 2023 and 2022 : Year Ended December 31, 2024 Class A Class B RSUs 300,216 — Total 300,216 — Year Ended December 31, 2023 Class A Class B Exchangeable Alclear Units 32,234,914 25,796,690 RSUs 1,109,769 — Total 33,344,683 25,796,690 Year Ended December 31, 2022 Class A Class B Exchangeable Alclear Units 38,290,964 25,796,690 RSAs 236,279 — RSUs 3,450,881 — Total 41,978,124 25,796,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the Company, on a pro rata basis. The Company is subject to federal income taxes in the U.S. and its territories, in addition to state and local income taxes with respect to our allocable share of any taxable income or loss of Alclear, as well as any stand-alone income or loss generated by the Company. The Company is also subject to income taxes in Israel, Argentina, and Mexico. The Company paid $7,490 in estimated income taxes for the years ended December 31, 2024. The components of income tax expense (benefit) are as follows: For the year ended December 31, 2024 2023 2022 Current Federal $ 2,527 $ 163 $ 80 State 4,633 1,005 266 Foreign (34) 278 63 Total current income taxes 7,126 $ 1,446 $ 409 Deferred Federal (128,913) (747) (822) State (36,860) 25 (1,649) Foreign — — — Total deferred income taxes (165,773) (722) (2,471) Income tax expense (benefit) $ (158,647) $ 724 $ (2,062) The Company’s effective tax rate was (238.2%), 1.4% and 1.7% for December 31, 2024, 2023 and 2022, respectively. A reconciliation of the U.S. statutory income tax rate to the Company’s effective tax rate is as follows: For the year ended December 31, 2024 2023 2022 Tax expense (benefit) at U.S. statutory rate 21.0 % 21.0 % 21.0 % State taxes (52.3) % 1.1 % (0.6) % Remeasurement of state tax 14.2 % 1.0 % 1.7 % Federal uncertain tax benefit 0.7 % 1.2 % 0.0 % Permanent differences 5.7 % 0.1 % (0.2) % Non-controlling interest (17.8) % (9.5) % (8.9) % Change in valuation allowance (205.6) % (10.7) % (11.5) % R&amp;D Credit (4.0) % (3.1) % 0.7 % Other (0.1) % 0.3 % (0.5) % Effective income tax rate (238.2) % 1.4 % 1.7 % The components of the deferred tax assets and liabilities are as follows: As of December 31, Deferred Taxes 2024 2023 Lease liability $ 513 $ 506 R&amp;D credit — 2,591 Accrued expenses 5 9 Stock-based compensation 385 446 Investment in partnership 327,396 214,711 Other 701 735 Net operating loss 2,320 13,357 Gross deferred tax assets 331,320 232,355 Depreciation and amortization (2,586) (3,531) Prepaid expenses and other (65) (49) ROU asset (461) (460) Gross deferred tax liabilities (3,112) (4,040) Deferred income tax assets before valuation allowance 328,208 228,315 Valuation allowance (54,478) (230,026) Net deferred tax asset (liability) $ 273,730 $ (1,711) Deferred income taxes are recorded as follows in the accompanying balance sheets: As of December 31, Deferred Taxes 2024 2023 Deferred income tax assets (See Note 11 ) $ 274,678 $ — Deferred income tax liabilities (See Note 12 ) (948) (1,711) Net deferred tax asset (liability) $ 273,730 $ (1,711) During 2024, the Company released a valuation allowance after concluding that it is more likely than not that certain deferred tax assets will be realized. Management assesses the available positive and negative evidence to estimate whether sufficient future taxable income will be generated to permit use of the existing deferred tax assets. The Company has concluded that it is more likely than not that a portion of deferred tax assets will be realized in the future and the valuation allowance has been adjusted to reflect our conclusion. During 2024, the Company assessed the applicable sources of taxable income including forecasted future U.S. taxable income to conclude that it is more likely than not that these deferred tax assets, excluding the indefinite lived portion of deferred tax assets related to the investment in the partnership of Alclear Holdings, LLC which would only be deductible on the sale or disposition of the partnership, will be fully realized prior to their expiration. During the year ended December 31, 2024, the Company released $175,548 of the $230,026 of valuation allowance. The table below summarizes the significant movement year over year in the Company’s valuation allowance: As of December 31, 2024 2023 2022 Balance as of January 1 $ 230,026 $ 205,900 $ 176,381 Additions to valuation allowance through income tax expense — — 265 Additions to valuation allowance through equity — 27,092 29,270 Additions to valuation allowance through goodwill — — (16) Release of valuation allowance through income tax expense (175,548) (2,966) — Balance as of December 31 $ 54,478 $ 230,026 $ 205,900 As of December 31, 2024, the Company had federal income tax net operating loss (“NOL”) carryforwards of $7,265, $276 of which, if unused, will expire in 2027. The Company had foreign income tax NOL carryforwards of $166, which, if unused, expire in years 2024 through 2032. The Company had state income tax NOL carryforwards of $16,528, $12,717 of which, if unused, will expire in years 2039 through 2044. Future changes in the ownership of the Company may limit the future utilization of the NOL and tax credit carryforwards, as defined by the federal, foreign, state, and local tax codes (the “Code”). Accordingly, utilization of the NOL carryforwards and credits will be subject to the annual limitation provided by the Code and similar state provisions and may result in the expiration of the NOLs and credits before utilization. The Company accrues liabilities for uncertain tax positions that are not more likely than not to be sustained upon examination. Interest and penalties related to uncertain tax positions are recorded in accrued liabilities in the accompanying consolidated balance sheets. The following is a tabular reconciliation of the total amounts of unrecognized tax benefit: For the year ended December 31, 2024 2023 2022 Balance as of January 1 $ 1,136 $ 437 $ 87 Gross increases - tax positions in prior period 21 467 350 Gross decreases - tax positions in prior period — — — Gross increases - tax positions in current period 395 232 — Settlement — — — Lapse of statute of limitations — — — Balance as of December 31 $ 1,552 $ 1,136 $ 437 The Company is subject to income taxes in the U.S. and its territories, Israel, Argentina, and Mexico. The statute of limitations for adjustments to our historic tax obligations will vary from jurisdiction to jurisdiction. The tax years for U.S. federal and state income tax purposes open for examination are for the years ending December 31, 2019 and forward. The tax years for foreign jurisdictions open for examination are for the years ending December 31, 2018 and forward. The Company is asserting permanent reinvestment of all accumulated undistributed earnings of its foreign subsidiaries as of December 31, 2024. Due to the timing and circumstances of repatriation of such earnings, if any, it is not practicable to determine the unrecognized deferred tax liability relating to such amounts. Recent U.S. Tax Legislation On August 16, 2022, President Biden signed into law the Inflation Reduction Act. The Inflation Reduction Act creates a 15% corporate alternative minimum tax on profit of corporations whose average annual adjusted financial statement income for any consecutive three-tax-year period preceding the tax year exceeds $1 billion and is effective for tax years beginning after December 31, 2022. The Company does not currently expect this provision to have a material impact on the consolidated financial statements. Additionally, the Inflation Reduction Act creates an excise tax of 1% on the fair market value of net stock repurchases made afte r December 31, 2022. During the year ended December 31, 2024 , the Company repurchased 13,795,655 shares of its Class A Common Stock. However, there was no excise tax as of December 31, 2024 because the stock issuances were in excess of repurchases. Tax Receivable Agreement The Company entered into the TRA, which generally provides for payment by the Company to the TRA Holders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During the year ended December 31, 2024 , the Company issued 17,847,294 shares of Class A Common Stock to certain non-controlling interest holders who exchanged their Alclear Units. These exchanges resulted in a tax basis increase subject to the provisions of the TRA. The recognition of the Company’s liability under the tax receivable agreement mirrors the recognition related to its deferred tax assets. As of December 31, 2024, the Company has recognized the deferred tax asset of $231,680 for the step-up in tax basis, as the asset is more-likely-than-not to be realized. As a result, the Company has determined the TRA liability is probable and therefore has recorded a tax receivable agreement liability of $196,801. Tax Distributions The members of Alclear, including Clear Secure, Inc., incur U.S. federal, state and local income taxes on their share of any taxable income of Alclear. The Operating Agreement provides for pro rata cash distributions (“tax distributions”) to the holders of the Alclear Units in an amount generally calculated to provide each member of Alclear with sufficient cash to cover its tax liability in respect of the taxable income of Alclear allocable to them. In general, these tax distributions are computed based on Alclear’s estimated taxable income, multiplied by an assumed tax rate as set forth in the Operating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solidated financial statements of the Company. Commitments other than leases The Company is subject to minimum spend commitments of $13,622 over the next three years under certain service arrangements. In conjunction with the Company’s revenue share agreements with the airports, certain agreements contain minimum annual contracted fees. These future minimum payments are as follows as of December 31, 2024: 2025 $ 30,785 2026 16,207 2027 10,941 2028 8,103 2029 906 Thereafter 324 Total $ 67,266 The Company also has commitments for future marketing expenditures to sports stadiums of $3,495 through 2026. For the year ended December 31, 2024, 2023 and 2022, marketing expenses related to sports stadiums were approximately $5,119, $5,508 and $4,898, respectively. Refer to Note 8 for the Company’s lea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As of December 31, 2024, and December 31, 2023, the Company had total payables to certain related parties of $3,540 and $3,508. Additionally, for the years ended December 31, 2024, 2023 and 2022 the Company recorded $13,088, $12,524 and $7,739, respectively, within Cost of revenue share fee within the consolidated statements of operations. These amounts are subject to a Cost of revenue share fee arrangement with an airline. In July 2024, a related party exchanged 4,000,000 of their Alclear Units and corresponding shares of Class C Common Stock for shares of the Company’s Class A Common Stock, and the Company repurchased and retired the shares of Class A Common Stock. Refer to Note 13 for further information regarding transactions between certain related parties with regards to warrants and Note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The Company has a 401(k) retirement savings and investment plan (the “401(k) Plan”). Participants make contributions to the 401(k) Plan in varying amounts, up to the maximum limits allowable under the Code. For the years ended December 31, 2024, 2023 and 2022 the Company recorded $2,047, $2,045 and $1,383, respectively with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6892</v>
      </c>
      <c r="C3" s="5" t="n">
        <v>57900</v>
      </c>
    </row>
    <row r="4">
      <c r="A4" s="4" t="inlineStr">
        <is>
          <t>Marketable securities</t>
        </is>
      </c>
      <c r="B4" s="6" t="n">
        <v>542605</v>
      </c>
      <c r="C4" s="6" t="n">
        <v>665197</v>
      </c>
    </row>
    <row r="5">
      <c r="A5" s="4" t="inlineStr">
        <is>
          <t>Accounts receivable</t>
        </is>
      </c>
      <c r="B5" s="6" t="n">
        <v>511</v>
      </c>
      <c r="C5" s="6" t="n">
        <v>526</v>
      </c>
    </row>
    <row r="6">
      <c r="A6" s="4" t="inlineStr">
        <is>
          <t>Prepaid revenue share fee</t>
        </is>
      </c>
      <c r="B6" s="6" t="n">
        <v>24652</v>
      </c>
      <c r="C6" s="6" t="n">
        <v>24402</v>
      </c>
    </row>
    <row r="7">
      <c r="A7" s="4" t="inlineStr">
        <is>
          <t>Prepaid expenses and other current assets</t>
        </is>
      </c>
      <c r="B7" s="6" t="n">
        <v>27558</v>
      </c>
      <c r="C7" s="6" t="n">
        <v>22009</v>
      </c>
    </row>
    <row r="8">
      <c r="A8" s="4" t="inlineStr">
        <is>
          <t>Total current assets</t>
        </is>
      </c>
      <c r="B8" s="6" t="n">
        <v>662218</v>
      </c>
      <c r="C8" s="6" t="n">
        <v>770034</v>
      </c>
    </row>
    <row r="9">
      <c r="A9" s="4" t="inlineStr">
        <is>
          <t>Property and equipment, net</t>
        </is>
      </c>
      <c r="B9" s="6" t="n">
        <v>56869</v>
      </c>
      <c r="C9" s="6" t="n">
        <v>62611</v>
      </c>
    </row>
    <row r="10">
      <c r="A10" s="4" t="inlineStr">
        <is>
          <t>Right of use asset, net</t>
        </is>
      </c>
      <c r="B10" s="6" t="n">
        <v>108885</v>
      </c>
      <c r="C10" s="6" t="n">
        <v>115874</v>
      </c>
    </row>
    <row r="11">
      <c r="A11" s="4" t="inlineStr">
        <is>
          <t>Intangible assets, net</t>
        </is>
      </c>
      <c r="B11" s="6" t="n">
        <v>15300</v>
      </c>
      <c r="C11" s="6" t="n">
        <v>20825</v>
      </c>
    </row>
    <row r="12">
      <c r="A12" s="4" t="inlineStr">
        <is>
          <t>Goodwill</t>
        </is>
      </c>
      <c r="B12" s="6" t="n">
        <v>62757</v>
      </c>
      <c r="C12" s="6" t="n">
        <v>62757</v>
      </c>
    </row>
    <row r="13">
      <c r="A13" s="4" t="inlineStr">
        <is>
          <t>Restricted cash</t>
        </is>
      </c>
      <c r="B13" s="6" t="n">
        <v>3456</v>
      </c>
      <c r="C13" s="6" t="n">
        <v>4501</v>
      </c>
    </row>
    <row r="14">
      <c r="A14" s="4" t="inlineStr">
        <is>
          <t>Other assets</t>
        </is>
      </c>
      <c r="B14" s="6" t="n">
        <v>285447</v>
      </c>
      <c r="C14" s="6" t="n">
        <v>8407</v>
      </c>
    </row>
    <row r="15">
      <c r="A15" s="4" t="inlineStr">
        <is>
          <t>Total assets</t>
        </is>
      </c>
      <c r="B15" s="6" t="n">
        <v>1194932</v>
      </c>
      <c r="C15" s="6" t="n">
        <v>1045009</v>
      </c>
    </row>
    <row r="16">
      <c r="A16" s="3" t="inlineStr">
        <is>
          <t>Current liabilities:</t>
        </is>
      </c>
      <c r="B16" s="4" t="inlineStr">
        <is>
          <t xml:space="preserve"> </t>
        </is>
      </c>
      <c r="C16" s="4" t="inlineStr">
        <is>
          <t xml:space="preserve"> </t>
        </is>
      </c>
    </row>
    <row r="17">
      <c r="A17" s="4" t="inlineStr">
        <is>
          <t>Accounts payable</t>
        </is>
      </c>
      <c r="B17" s="6" t="n">
        <v>18020</v>
      </c>
      <c r="C17" s="6" t="n">
        <v>11781</v>
      </c>
    </row>
    <row r="18">
      <c r="A18" s="4" t="inlineStr">
        <is>
          <t>Accrued liabilities</t>
        </is>
      </c>
      <c r="B18" s="6" t="n">
        <v>185281</v>
      </c>
      <c r="C18" s="6" t="n">
        <v>164015</v>
      </c>
    </row>
    <row r="19">
      <c r="A19" s="4" t="inlineStr">
        <is>
          <t>Deferred revenue</t>
        </is>
      </c>
      <c r="B19" s="6" t="n">
        <v>439753</v>
      </c>
      <c r="C19" s="6" t="n">
        <v>376253</v>
      </c>
    </row>
    <row r="20">
      <c r="A20" s="4" t="inlineStr">
        <is>
          <t>Total current liabilities</t>
        </is>
      </c>
      <c r="B20" s="6" t="n">
        <v>643054</v>
      </c>
      <c r="C20" s="6" t="n">
        <v>552049</v>
      </c>
    </row>
    <row r="21">
      <c r="A21" s="4" t="inlineStr">
        <is>
          <t>Other long term liabilities</t>
        </is>
      </c>
      <c r="B21" s="6" t="n">
        <v>313938</v>
      </c>
      <c r="C21" s="6" t="n">
        <v>123736</v>
      </c>
    </row>
    <row r="22">
      <c r="A22" s="4" t="inlineStr">
        <is>
          <t>Total liabilities</t>
        </is>
      </c>
      <c r="B22" s="6" t="n">
        <v>956992</v>
      </c>
      <c r="C22" s="6" t="n">
        <v>675785</v>
      </c>
    </row>
    <row r="23">
      <c r="A23" s="4" t="inlineStr">
        <is>
          <t>Commitments and contingencies (Note 18)</t>
        </is>
      </c>
      <c r="B23" s="4" t="inlineStr">
        <is>
          <t xml:space="preserve"> </t>
        </is>
      </c>
      <c r="C23" s="4" t="inlineStr">
        <is>
          <t xml:space="preserve"> </t>
        </is>
      </c>
    </row>
    <row r="24">
      <c r="A24" s="4" t="inlineStr">
        <is>
          <t>Accumulated other comprehensive income</t>
        </is>
      </c>
      <c r="B24" s="6" t="n">
        <v>343</v>
      </c>
      <c r="C24" s="6" t="n">
        <v>2050</v>
      </c>
    </row>
    <row r="25">
      <c r="A25" s="4" t="inlineStr">
        <is>
          <t>Treasury stock at cost, 0 shares as of December 31, 2024 and 2023, respectively</t>
        </is>
      </c>
      <c r="B25" s="6" t="n">
        <v>0</v>
      </c>
      <c r="C25" s="6" t="n">
        <v>0</v>
      </c>
    </row>
    <row r="26">
      <c r="A26" s="4" t="inlineStr">
        <is>
          <t>Retained earnings (accumulated deficit)</t>
        </is>
      </c>
      <c r="B26" s="6" t="n">
        <v>83778</v>
      </c>
      <c r="C26" s="6" t="n">
        <v>-73714</v>
      </c>
    </row>
    <row r="27">
      <c r="A27" s="4" t="inlineStr">
        <is>
          <t>Additional paid-in capital</t>
        </is>
      </c>
      <c r="B27" s="6" t="n">
        <v>114231</v>
      </c>
      <c r="C27" s="6" t="n">
        <v>304992</v>
      </c>
    </row>
    <row r="28">
      <c r="A28" s="4" t="inlineStr">
        <is>
          <t>Total stockholders’ equity attributable to Clear Secure, Inc.</t>
        </is>
      </c>
      <c r="B28" s="6" t="n">
        <v>198353</v>
      </c>
      <c r="C28" s="6" t="n">
        <v>233329</v>
      </c>
    </row>
    <row r="29">
      <c r="A29" s="4" t="inlineStr">
        <is>
          <t>Non-controlling interest</t>
        </is>
      </c>
      <c r="B29" s="6" t="n">
        <v>39587</v>
      </c>
      <c r="C29" s="6" t="n">
        <v>135895</v>
      </c>
    </row>
    <row r="30">
      <c r="A30" s="4" t="inlineStr">
        <is>
          <t>Total stockholders’ equity</t>
        </is>
      </c>
      <c r="B30" s="6" t="n">
        <v>237940</v>
      </c>
      <c r="C30" s="6" t="n">
        <v>369224</v>
      </c>
    </row>
    <row r="31">
      <c r="A31" s="4" t="inlineStr">
        <is>
          <t>Total liabilities and stockholders’ equity</t>
        </is>
      </c>
      <c r="B31" s="6" t="n">
        <v>1194932</v>
      </c>
      <c r="C31" s="6" t="n">
        <v>1045009</v>
      </c>
    </row>
    <row r="32">
      <c r="A32" s="4" t="inlineStr">
        <is>
          <t>Common Class A</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t>
        </is>
      </c>
      <c r="B34" s="6" t="n">
        <v>1</v>
      </c>
      <c r="C34" s="6" t="n">
        <v>1</v>
      </c>
    </row>
    <row r="35">
      <c r="A35" s="4" t="inlineStr">
        <is>
          <t>Common Class B</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6" t="n">
        <v>0</v>
      </c>
      <c r="C37" s="6" t="n">
        <v>0</v>
      </c>
    </row>
    <row r="38">
      <c r="A38" s="4" t="inlineStr">
        <is>
          <t>Common Class C</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6" t="n">
        <v>0</v>
      </c>
      <c r="C40" s="6" t="n">
        <v>0</v>
      </c>
    </row>
    <row r="41">
      <c r="A41" s="4" t="inlineStr">
        <is>
          <t>Common Class D</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March 2020, the Company entered into a credit agreement for a three-year $50,000 revolving credit facility, with a group of lenders. In April 2021, the Company entered into Amendment No. 1 to the Credit Agreement that increased the commitments under the revolving credit facility to $100,000, which extended the maturity date to March 31, 2024. The revolving credit facility includes a letter of credit sub-facility. In June 2023, the Company entered into Amendment No. 2 to the Credit Agreement to transition from London Interbank Offered Rate to the Secured Overnight Financing Rate ("SOFR") as our benchmark interest rate and to extend the maturity date to June 28, 2026. In November 2024, the Company entered into Amendment No. 3 to the Credit Agreement to increase the letter of credit sublimit from $35,000 to $50,000. The line of credit has not been drawn against as of December 31, 2024. Prepaid loan fees related to this facility are capitalized and amortized over the remaining term of the credit agreement. The balance expected to be amortized within twelve months from the balance sheet date is presented within Prepaid and other current assets on the consolidated balance sheets, while the long term portion is presented within Other assets in the consolidated balance sheets. The Company incurred $396 of debt issuance costs in connection to Amendment No. 2 to the Credit Agreement. As of December 31, 2024 and 2023, the balance of these loan fees were $198 and $419, respectively.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SOFR, or New York Federal Reserve Bank (NYFRB) rate, plus an applicable margin for specific interest periods. As of December 31, 2024, the Company had a remaining borrowing capacity of $66,408, net of standby letters of credit, and had no outstanding debt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organized and operates as a single operating and reportable segment, which aligns with the way the Chief Operating Decision Makers (“CODM”), who are the Chief Executive Officer and Chief Financial Officer, evaluate financial performance and results and allocate resources based on the consolidated results of the Company as a whole. The Company's operations are primarily focused on growing and maintaining its secure identity network across multiple offerings in both aviation and non-aviation channels. See Note 1 for further information on the Company’s operations and services from which it derives its revenues. Operating income and assets are managed at the consolidated level, and there are no separate components that are regularly reviewed for performance or allocation of resources. Consolidated operating income as reported in the financial statements is used by the CODM to monitor budget versus actual results, review performance and allocate resources. The Company’s consolidated financial statements within this Annual Report on Form 10-K reflect the Company’s operations for its single operating and reportab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Quarterly and Special Dividend On February 21, 2025, the Company announced that its Board declared a quarterly dividend of $0.125 per share and a special cash dividend of $0.27 per share, payable on March 18, 2025 to holders of record of Class A Common Stock and Class B Common Stock as of the close of business on March 10, 2025 (the “Record Date”). The Company will fund the quarterly dividend from proportionate cash distributions by Alclear to all of its members as of the Record Date, including holders of non-controlling interests in Alclear and the Company. The Company will fund the payment of the special cash dividend with cash held by the Company following its receipt of a pro rata cash distribution made by Alclear to all of its members as of the Record Date, including the Company, together with cash held by the Company following its receipt of tax distributions made by Alclear. Share Repurchases During the first quarter of 2025, the Company used $20,109 to repurchase and retire 871,316 shares of Class A Common Stock at an average price of $23.08. On February 21, 2025, the Company announced that its Board authorized a $200,000 increase to its existing Class A Common Stock share repurchase program, resulting in an aggregate remaining authorization of approximately $232,635. Under the repurchase program, the Company may purchase shares of its Class A Common Stock on a discretionary basis from time to time through open market repurchases, privately negotiated transactions, or other means, including through Rule 10b5-1 trading plans. The timing and actual number of shares repurchased will be determined by management depending on a variety of factors, including stock price, trading volume, market conditions, and other general business considerations. The repurchase program has no expiration date and may be modified, suspended, or terminated at any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lear Secure, Inc.</t>
        </is>
      </c>
      <c r="B4" s="5" t="n">
        <v>169676</v>
      </c>
      <c r="C4" s="5" t="n">
        <v>28108</v>
      </c>
      <c r="D4" s="5" t="n">
        <v>-6557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The adoption or termination of contracts, instructions or written plans for the purchase or sale of our securities by our Section 16 officers and directors for the three months ended December 31, 2024. each of which is intended to satisfy the affirmative defense conditions of Rule 10b5-1(c) under the Exchange Act (“Rule 10b5-1 Plan”), were as follows: Name Title Date of Adoption of Rule 10b5-1 Trading Plan Scheduled Expiration Date of Rule 10b5-1 Trading Plan Number of Shares to be Sold under the Plan Dennis Liu Chief Accounting Officer November 22, 2024 November 20, 2025 7,027 Kenneth Cornick President and Chief Financial Officer December 7, 2024 December 31, 2025 1,000,000 Adam Wiener Director December 16, 2024 March 13, 2026 133,000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ennis Liu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ennis Liu</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November 20, 2025</t>
        </is>
      </c>
      <c r="C14" s="4" t="inlineStr">
        <is>
          <t xml:space="preserve"> </t>
        </is>
      </c>
    </row>
    <row r="15">
      <c r="A15" s="4" t="inlineStr">
        <is>
          <t>Arrangement Duration</t>
        </is>
      </c>
      <c r="B15" s="4" t="inlineStr">
        <is>
          <t>363 days</t>
        </is>
      </c>
      <c r="C15" s="4" t="inlineStr">
        <is>
          <t xml:space="preserve"> </t>
        </is>
      </c>
    </row>
    <row r="16">
      <c r="A16" s="4" t="inlineStr">
        <is>
          <t>Aggregate Available</t>
        </is>
      </c>
      <c r="B16" s="6" t="n">
        <v>7027</v>
      </c>
      <c r="C16" s="6" t="n">
        <v>7027</v>
      </c>
    </row>
    <row r="17">
      <c r="A17" s="4" t="inlineStr">
        <is>
          <t>Kenneth Cornic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enneth Cornick</t>
        </is>
      </c>
      <c r="C19" s="4" t="inlineStr">
        <is>
          <t xml:space="preserve"> </t>
        </is>
      </c>
    </row>
    <row r="20">
      <c r="A20" s="4" t="inlineStr">
        <is>
          <t>Title</t>
        </is>
      </c>
      <c r="B20" s="4" t="inlineStr">
        <is>
          <t>President and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7,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389 days</t>
        </is>
      </c>
      <c r="C24" s="4" t="inlineStr">
        <is>
          <t xml:space="preserve"> </t>
        </is>
      </c>
    </row>
    <row r="25">
      <c r="A25" s="4" t="inlineStr">
        <is>
          <t>Aggregate Available</t>
        </is>
      </c>
      <c r="B25" s="6" t="n">
        <v>1000000</v>
      </c>
      <c r="C25" s="6" t="n">
        <v>1000000</v>
      </c>
    </row>
    <row r="26">
      <c r="A26" s="4" t="inlineStr">
        <is>
          <t>Adam Wien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Adam Wiener</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6, 2024</t>
        </is>
      </c>
      <c r="C31" s="4" t="inlineStr">
        <is>
          <t xml:space="preserve"> </t>
        </is>
      </c>
    </row>
    <row r="32">
      <c r="A32" s="4" t="inlineStr">
        <is>
          <t>Expiration Date</t>
        </is>
      </c>
      <c r="B32" s="4" t="inlineStr">
        <is>
          <t>March 13, 2026</t>
        </is>
      </c>
      <c r="C32" s="4" t="inlineStr">
        <is>
          <t xml:space="preserve"> </t>
        </is>
      </c>
    </row>
    <row r="33">
      <c r="A33" s="4" t="inlineStr">
        <is>
          <t>Arrangement Duration</t>
        </is>
      </c>
      <c r="B33" s="4" t="inlineStr">
        <is>
          <t>452 days</t>
        </is>
      </c>
      <c r="C33" s="4" t="inlineStr">
        <is>
          <t xml:space="preserve"> </t>
        </is>
      </c>
    </row>
    <row r="34">
      <c r="A34" s="4" t="inlineStr">
        <is>
          <t>Aggregate Available</t>
        </is>
      </c>
      <c r="B34" s="6" t="n">
        <v>133000</v>
      </c>
      <c r="C34" s="6" t="n">
        <v>13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LEAR’s information security program is managed by a dedicated Chief Security Officer (“CSO”), who has over 27 years of experience in various roles involving managing information security, developing cybersecurity strategy, implementing effective information and cybersecurity programs, as well as relevant academic degrees, formal military training, and industry certifications. Our CSO’s team is responsible for leading the Company’s Enterprise Risk Management Program (“ERM Program”), which integrates our cybersecurity strategy, policy, standards, architecture and processes, and through which we regularly discuss and assess identified cybersecurity risks. Our CSO attends ERM Program meetings where cybersecurity (and other) risks are identified. We also monitor and evaluate our cybersecurity posture and performance on an ongoing basis through regular vulnerability scans, penetration tests and threat intelligence feeds, utilize a range of external experts, such as cybersecurity assessors, consultants and auditors, in evaluating and testing our cybersecurity systems. Further, CLEAR recognizes the importance of managing cybersecurity risks associated with third-party relationships as part of its broader risk management framework, as we are an organization that relies on a variety of third-party vendors, service providers, and business partners, and are aware that these relationships present potential risks to the security and integrity of our information systems. To mitigate these risks, the company works closely with vendors using our risk framework to identify, assess, and monitor potential cybersecurity threats that arise from relationships with external entities. Our approach includes conducting due diligence, enforcing contractual cybersecurity requirements, and implementing third-party cybersecurity best practices designed to align with CLEAR’s risk management objectives.</t>
        </is>
      </c>
    </row>
    <row r="5">
      <c r="A5" s="4" t="inlineStr">
        <is>
          <t>Cybersecurity Risk Management Processes Integrated [Flag]</t>
        </is>
      </c>
      <c r="B5" s="4" t="inlineStr">
        <is>
          <t>true</t>
        </is>
      </c>
    </row>
    <row r="6">
      <c r="A6" s="4" t="inlineStr">
        <is>
          <t>Cybersecurity Risk Management Processes Integrated [Text Block]</t>
        </is>
      </c>
      <c r="B6" s="4" t="inlineStr">
        <is>
          <t>Our CSO’s team is responsible for leading the Company’s Enterprise Risk Management Program (“ERM Program”), which integrates our cybersecurity strategy, policy, standards, architecture and processes, and through which we regularly discuss and assess identified cybersecurity risks. Our CSO attends ERM Program meetings where cybersecurity (and other) risks are identified. We also monitor and evaluate our cybersecurity posture and performance on an ongoing basis through regular vulnerability scans, penetration tests and threat intelligence feeds, utilize a range of external experts, such as cybersecurity assessors, consultants and auditors, in evaluating and testing our cybersecurity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full Board provides oversight of the cybersecurity program while the Audit Committee of the Board predominantly oversees risk, including data security and oversight of cybersecurity risks, providing regular updates to the full Board.</t>
        </is>
      </c>
    </row>
    <row r="11">
      <c r="A11" s="4" t="inlineStr">
        <is>
          <t>Cybersecurity Risk Board Committee or Subcommittee Responsible for Oversight [Text Block]</t>
        </is>
      </c>
      <c r="B11" s="4" t="inlineStr">
        <is>
          <t>The full Board provides oversight of the cybersecurity program while the Audit Committee of the Board predominantly oversees risk, including data security and oversight of cybersecurity risks, providing regular updates to the full Board.</t>
        </is>
      </c>
    </row>
    <row r="12">
      <c r="A12" s="4" t="inlineStr">
        <is>
          <t>Cybersecurity Risk Process for Informing Board Committee or Subcommittee Responsible for Oversight [Text Block]</t>
        </is>
      </c>
      <c r="B12" s="4" t="inlineStr">
        <is>
          <t>The full Board provides oversight of the cybersecurity program while the Audit Committee of the Board predominantly oversees risk, including data security and oversight of cybersecurity risks, providing regular updates to the full Board. The CSO is actively engaged in discussions with the Board regarding the identification, assessment, and mitigation of cybersecurity risks to ensure that appropriate resources are dedicated to managing such risks and addressing any potential adverse effects, and provides periodic reports to our Board and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t>
        </is>
      </c>
    </row>
    <row r="13">
      <c r="A13" s="4" t="inlineStr">
        <is>
          <t>Cybersecurity Risk Role of Management [Text Block]</t>
        </is>
      </c>
      <c r="B13" s="4" t="inlineStr">
        <is>
          <t>Our CSO’s team is responsible for leading the Company’s Enterprise Risk Management Program (“ERM Program”), which integrates our cybersecurity strategy, policy, standards, architecture and processes, and through which we regularly discuss and assess identified cybersecurity risks. Our CSO attends ERM Program meetings where cybersecurity (and other) risks are identified. We also monitor and evaluate our cybersecurity posture and performance on an ongoing basis through regular vulnerability scans, penetration tests and threat intelligence feeds, utilize a range of external experts, such as cybersecurity assessors, consultants and auditors, in evaluating and testing our cybersecurity systems. Further, CLEAR recognizes the importance of managing cybersecurity risks associated with third-party relationships as part of its broader risk management framework, as we are an organization that relies on a variety of third-party vendors, service providers, and business partners, and are aware that these relationships present potential risks to the security and integrity of our information systems. To mitigate these risks, the company works closely with vendors using our risk framework to identify, assess, and monitor potential cybersecurity threats that arise from relationships with external entities. Our approach includes conducting due diligence, enforcing contractual cybersecurity requirements, and implementing third-party cybersecurity best practices designed to align with CLEAR’s risk management objectives. In addition, the Company has established the CLEAR Security Advisory Board, which provides guidance and advice on security risk and privacy to our Board and our CSO. The CSAB is currently comprised of three external members with a range of executive national and international expertise in areas such as aviation and transportation security, physical security operations, cyber security, and privacy and data security. The CSAB meets in-person, together with management of the Company, at least annually, in addition to quarterly meetings by phone. The CSAB reports annually to our Board or our Audit Committee, and is an available resource to both management and members of the Board at any tim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SO’s team is responsible for leading the Company’s Enterprise Risk Management Program (“ERM Program”), which integrates our cybersecurity strategy, policy, standards, architecture and processes, and through which we regularly discuss and assess identified cybersecurity risks.</t>
        </is>
      </c>
    </row>
    <row r="16">
      <c r="A16" s="4" t="inlineStr">
        <is>
          <t>Cybersecurity Risk Management Expertise of Management Responsible [Text Block]</t>
        </is>
      </c>
      <c r="B16" s="4" t="inlineStr">
        <is>
          <t>CLEAR’s information security program is managed by a dedicated Chief Security Officer (“CSO”), who has over 27 years of experience in various roles involving managing information security, developing cybersecurity strategy, implementing effective information and cybersecurity programs, as well as relevant academic degrees, formal military training, and industry certifications.</t>
        </is>
      </c>
    </row>
    <row r="17">
      <c r="A17" s="4" t="inlineStr">
        <is>
          <t>Cybersecurity Risk Process for Informing Management or Committees Responsible [Text Block]</t>
        </is>
      </c>
      <c r="B17" s="4" t="inlineStr">
        <is>
          <t>The CSO is actively engaged in discussions with the Board regarding the identification, assessment, and mitigation of cybersecurity risks to ensure that appropriate resources are dedicated to managing such risks and addressing any potential adverse effects, and provides periodic reports to our Board and Audit Committee, as well as our Chief Executive Officer and other members of our senior management as appropriate. These reports include updates on the Company’s cyber risks and threats, the status of projects to strengthen our information security systems, assessments of the information security program, and the emerging threat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are prepared in accordance with U.S. GAAP.</t>
        </is>
      </c>
    </row>
    <row r="5">
      <c r="A5" s="4" t="inlineStr">
        <is>
          <t>Principles of Consolidation</t>
        </is>
      </c>
      <c r="B5" s="4" t="inlineStr">
        <is>
          <t>Intercompany transactions and balances are eliminated upon consolidation. The Company is managed and organized by major functional departments that operate on a consolidated basis. The Company has one operating and reportable segment. See Note 22 for more information.</t>
        </is>
      </c>
    </row>
    <row r="6">
      <c r="A6" s="4" t="inlineStr">
        <is>
          <t>Use of Estimates</t>
        </is>
      </c>
      <c r="B6" s="4" t="inlineStr">
        <is>
          <t>Use of Estimates The preparation of consolidated financial statements in conformity with U.S. GAAP requires management to make estimates, judgements, and assumptions that affect the amounts reported in the consolidated financial statements and accompanying notes. Management bases its estimates on historical experience and on various other market-specific and relevant assumptions that management believes to be reasonable under the circumstances. The Company’s most significant estimates include: • The measurement of partnership liabilities. • The estimated fair value of intangible assets acquired in conjunction with business combinations The Company evaluates, on an ongoing basis, its assumptions and estimates and adjusts prospectively, if necessary; however, actual results could differ from these estimates.</t>
        </is>
      </c>
    </row>
    <row r="7">
      <c r="A7" s="4" t="inlineStr">
        <is>
          <t>Foreign currency</t>
        </is>
      </c>
      <c r="B7" s="4" t="inlineStr">
        <is>
          <t>Foreign currency Items included in the financial statements of each of the Company’s consolidated entities are measured using the currency of the primary economic environment in which the entity operates. The consolidated financial statements are presented in US Dollars, which is the Company’s reporting currency. Transactions in currencies other than the Company’s functional currency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period-end exchange rates are recognized in other income (expense), net within the consolidated statement of operations. The results and financial position of all the Company entities that have a functional currency different from the Company's reporting currency are translated into US Dollars as follows: • Assets and liabilities are translated at the closing rate at the reporting date; • Income and expenses for each statement of operation are translated at average exchange rates; and All resulting exchange differences are recognized within currency translation within the statements of comprehensive income (loss) and within accumulated comprehensive loss within the consolidated balance sheets.</t>
        </is>
      </c>
    </row>
    <row r="8">
      <c r="A8" s="4" t="inlineStr">
        <is>
          <t>Concentration of credit risk</t>
        </is>
      </c>
      <c r="B8" s="4" t="inlineStr">
        <is>
          <t>Concentration of credit risk</t>
        </is>
      </c>
    </row>
    <row r="9">
      <c r="A9" s="4" t="inlineStr">
        <is>
          <t>Revenue recognition</t>
        </is>
      </c>
      <c r="B9" s="4" t="inlineStr">
        <is>
          <t>Revenue recognition The Company has derived substantially all of its historical revenue from subscriptions to its consumer aviation service, CLEAR Plus. The Company offers certain limited-time free trials, family pricing, and other beneficial pricing through several channels including airline and credit card partnerships. Membership subscription revenue is presented net of taxes, refunds, and credit card chargebacks. The membership subscription revenue is also reduced by the Company’s funded portion of credit card benefits issued to Members through a partnership with one credit card at the end of the contract period. The Company’s funded portion varies based on total number of Members enrolled each contract year. Under Accounting Standards Codification (“ASC”) 606, Revenue Recognition, the Company recognizes revenue upon transfer of control of promised products or services to customers in an amount that reflects the consideration the Company expects to receive in exchange for those products or services. In determining how revenue should be recognized, the Company follows a five step proces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revenues are invoiced to subscribers in annual installments for subscriptions to the platform. There are no significant financing components included in the Company’s contracts with subscription customers. Overall, payments received in advance of transfer of control are recorded within deferred revenue within the consolidated balance sheets. The Company primarily recognizes revenue ratably from its consumer aviation subscription service, CLEAR Plus. This performance obligation is satisfied over time as the series of daily services, which are distinct from each other and the customer simultaneously receives and consumes the benefits. The Company uses a time-based output measure and revenue is recognized over the period in which each of the performance obligations are satisfied, as services are rendered, which is generally over the arrangement term as all arrangements are for a period of less than 12 months. The Company uses the practical expedient permitted to not adjust the transaction price of contracts with a duration of one year or less for the effects of a significant financing component at contract inception. The Company has certain other revenue streams which are not significant to the Company’s operating results. Contract costs The Company applies the practical expedient to recognize the incremental costs of obtaining a contract as an expense when incurred if the amortization period is one year or less. This largely applies to sales commissions on partner subscriptions and renewals. Cost of revenue share fee The Company operates as a concessionaire in airports and shares a portion of the gross receipts generated from the Company’s Members with the host airports and airlines (“Revenue Share”). The Revenue Share fee is generally prepaid to the host airport in the period collected from the Member. The Revenue Share fee is capitalized and subsequently amortized to operating expense over each Member’s subscription period. Such prepayments are recorded in “Prepaid revenue share fee” in the Company’s consolidated balance sheets. Cost of revenue share fee also includes a fixed fee component which is expensed in the period incurred and certain overhead related expenses paid to the airports in relation to our Revenue Share arrangements.</t>
        </is>
      </c>
    </row>
    <row r="10">
      <c r="A10" s="4" t="inlineStr">
        <is>
          <t>Cost of direct salaries and benefits</t>
        </is>
      </c>
      <c r="B10" s="4" t="inlineStr">
        <is>
          <t>Cost of direct salaries and benefits Cost of direct salaries and benefits includes employee-related expenses and allocated overhead associated with our field Ambassadors and field managers directly assisting Members, their corresponding travel related costs and expenses under arrangements related to the use of certain space at airports. Employee-related costs recorded in direct salaries and benefits consist of salaries, taxes, benefits, and equity-based compensation.</t>
        </is>
      </c>
    </row>
    <row r="11">
      <c r="A11" s="4" t="inlineStr">
        <is>
          <t>Research and development</t>
        </is>
      </c>
      <c r="B11" s="4" t="inlineStr">
        <is>
          <t>Research and development Research and development expenses consist primarily of employee-related expenses and allocated overhead costs related to the Company’s development of new products and services and improving existing products and services. Research and development costs are generally expensed as incurred, except for costs incurred in connection with the development of internal-use software that qualify for capitalization as described in our internal-use software policy. Employee-related expenses recorded in research and development consist of salaries, taxes, benefits and equity-based compensation.</t>
        </is>
      </c>
    </row>
    <row r="12">
      <c r="A12" s="4" t="inlineStr">
        <is>
          <t>Sales and marketing / Advertising costs</t>
        </is>
      </c>
      <c r="B12" s="4" t="inlineStr">
        <is>
          <t>Sales and marketing Sales and marketing expenses consist primarily of costs of general marketing and promotional activities, advertising fees used to drive subscriber acquisition, commissions, the production costs to create our advertisements, Advertising costs</t>
        </is>
      </c>
    </row>
    <row r="13">
      <c r="A13" s="4" t="inlineStr">
        <is>
          <t>General and administrative / Interest income (expense), net / Other income (expense), net</t>
        </is>
      </c>
      <c r="B13" s="4" t="inlineStr">
        <is>
          <t>General and administrative General and administrative expenses consist primarily of employee-related expenses for the executive, finance, accounting, legal, and human resources functions. Employee-related expenses consist of salaries, taxes, benefits and equity-based compensation. In addition, general and administrative expenses include non-personnel costs, such as legal, accounting and other professional fees, warrant expense, variable credit card fees, variable mobile enrollment costs, and all other supporting corporate expenses not allocated to other departments including overhead and acquisition-related costs. Interest income (expense), net Interest income (expense), net primarily consists of interest income from our investment holdings and discount accretion on our marketable securities partially offset by issuance costs on our revolving credit facility. Other income (expense), net</t>
        </is>
      </c>
    </row>
    <row r="14">
      <c r="A14" s="4" t="inlineStr">
        <is>
          <t>Cash and cash equivalents</t>
        </is>
      </c>
      <c r="B14" s="4" t="inlineStr">
        <is>
          <t>Cash and cash equivalents</t>
        </is>
      </c>
    </row>
    <row r="15">
      <c r="A15" s="4" t="inlineStr">
        <is>
          <t>Restricted cash</t>
        </is>
      </c>
      <c r="B15" s="4" t="inlineStr">
        <is>
          <t>Restricted cash</t>
        </is>
      </c>
    </row>
    <row r="16">
      <c r="A16" s="4" t="inlineStr">
        <is>
          <t>Marketable securities</t>
        </is>
      </c>
      <c r="B16" s="4" t="inlineStr">
        <is>
          <t>Marketable securities The Company determines the appropriate classification of its investments in marketable securities at the time of purchase and reevaluates such designation at each balance sheet date. The Company has classified and accounted for its marketable securities as available-for-sale. The investments herein are intended to be held for an indefinite period of time although they may be sold at management’s discretion, in response to needs for liquidity or in response to changes in the market conditions and as such, are not recognized at amortized cost, and reported as current assets on the consolidated balance sheets. The Company carries its available-for-sale securities at fair value and reports the unrealized gains and losses as a component of other comprehensive income (loss).</t>
        </is>
      </c>
    </row>
    <row r="17">
      <c r="A17" s="4" t="inlineStr">
        <is>
          <t>Accounts receivable</t>
        </is>
      </c>
      <c r="B17" s="4" t="inlineStr">
        <is>
          <t>Accounts receivable The Company records trade accounts receivable at the invoiced amount and they do not bear interest. The Company has a policy to review outstanding receivables on a periodic basis for collectability and does not maintain an allowance for credit losses as of December 31, 2024 and 2023. The Company monitors and records any expected credit losses under ASU No. 2016-13, Financial Instruments—Credit Losses (Topic 326) within general and administrative within the consolidated financial statements. The Company recorded no losses for the years ended December 31, 2024 and 2023.</t>
        </is>
      </c>
    </row>
    <row r="18">
      <c r="A18" s="4" t="inlineStr">
        <is>
          <t>Property and equipment, net</t>
        </is>
      </c>
      <c r="B18" s="4" t="inlineStr">
        <is>
          <t>Property and equipment, net Property and equipment, net is stated at cost, less depreciation and amortization. Depreciation and amortization are calculated using the straight-line method over the estimated useful lives of the assets, which range from 3 to 5 years. Leasehold improvements are amortized based on the shorter of the useful lives or the terms of the leases ranging from 1 to 15 years.</t>
        </is>
      </c>
    </row>
    <row r="19">
      <c r="A19" s="4" t="inlineStr">
        <is>
          <t>Internal-Use Software</t>
        </is>
      </c>
      <c r="B19" s="4" t="inlineStr">
        <is>
          <t>The Company capitalizes qualifying internal-use software development costs. During the application development phase, costs are capitalized and amortized on a straight-line basis over such software’s estimated useful life, which is generally 3 to 5 years. Capitalized software development costs are reflected in “Property and equipment, net” in the consolidated balance sheets. Software development costs incurred in the design or maintenance phase and minor upgrades and enhancements of software without adding additional functionality are expensed as incurred and included in “Research and development” in the consolidated statements of operations.</t>
        </is>
      </c>
    </row>
    <row r="20">
      <c r="A20" s="4" t="inlineStr">
        <is>
          <t>Business combination</t>
        </is>
      </c>
      <c r="B20" s="4" t="inlineStr">
        <is>
          <t>Business combinations The Company evaluates acquisitions to determine whether it is a business combination or an asset acquisition. Identifiable assets acquired and liabilities assumed are measured initially at their fair values at the acquisition date. The excess of the fair value of the purchase consideration transferred over the fair value of the identifiable net assets acquired is recognized as goodwill. Acquisition-related costs are charged to the consolidated statement of operations within general and administrative as they are incurred.</t>
        </is>
      </c>
    </row>
    <row r="21">
      <c r="A21" s="4" t="inlineStr">
        <is>
          <t>Intangible assets, net</t>
        </is>
      </c>
      <c r="B21" s="4" t="inlineStr">
        <is>
          <t>Intangible assets, net The Company’s intangible assets primarily consists of patents and acquired intangible assets in a business combination. Intangible assets with finite lives, including the Company’s patents and those assets acquired in a business combination are amortized on a straight-line basis over their estimated useful lives. Acquired intangible assets other than goodwill comprise acquired developed technology, trade names, customer lists and patents. At initial recognition, intangible assets acquired in a business combination are recognized at their fair value as of the date of acquisition. Following initial recognition, intangible assets are carried at cost less accumulated amortization and impairment losses, to the extent applicable.</t>
        </is>
      </c>
    </row>
    <row r="22">
      <c r="A22" s="4" t="inlineStr">
        <is>
          <t>Goodwill</t>
        </is>
      </c>
      <c r="B22" s="4" t="inlineStr">
        <is>
          <t xml:space="preserve">Goodwill Goodwill is the excess of the purchase price over the net identifiable assets acquired and liabilities assumed in a business combination. The Company assesses goodwill for impairment annually on the first day of the fourth quarter of the </t>
        </is>
      </c>
    </row>
    <row r="23">
      <c r="A23" s="4" t="inlineStr">
        <is>
          <t>Impairment of long-lived assets</t>
        </is>
      </c>
      <c r="B23" s="4" t="inlineStr">
        <is>
          <t xml:space="preserve">Impairment of long-lived assets The Company continually monitors events and changes in circumstances that could indicate that the carrying amounts of its long-lived assets may not be recoverable. When such events or changes in circumstances occur, the Company first determines its asset group and then assesses the recoverability of long-lived assets within that asset group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is>
      </c>
    </row>
    <row r="24">
      <c r="A24" s="4" t="inlineStr">
        <is>
          <t>Leases</t>
        </is>
      </c>
      <c r="B24" s="4" t="inlineStr">
        <is>
          <t>Leases The Company has entered into agreements to lease certain office spaces. These leases require monthly lease payments that may be subject to annual increases throughout the lease term. Certain of these leases also include renewal options at the election of the Company to renew or extend the lease for an additional three years or terminate. These optional periods have not been considered in the determination of the ROU assets or lease liabilities as the Company did not consider it reasonably certain it would exercise the options. The Company performed evaluations of its contracts and determined it only has operating leases. The lease terms are between 1 and 16 years. Most of the Company’s lease agreements require payment of certain operating expenses in addition to base rent, such as taxes, insurance and maintenance costs. As allowed under ASC 842, the Company considers these as non-lease components and has elected to exclude these components from the measurement of its lease liabilities. The Company did not apply the guidance for leases with a term of 12 months of less in accordance with the short-term policy lease policy election available in ASC 842. The Company determines if an arrangement is a lease at inception and recognizes ROU assets and lease liabilities upon commencement.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incremental borrowing rate is based on a variety of factors to derive a rate of interest that the Company would have to pay to borrow on a collateralized basis over a similar term, an amount equal to the lease payments in a similar economic environment. The ROU asset is based on the measurement of the lease liability and also includes any lease payments made prior to or on lease commencement and excludes lease incentives and initial direct costs.</t>
        </is>
      </c>
    </row>
    <row r="25">
      <c r="A25" s="4" t="inlineStr">
        <is>
          <t>As a Lessor</t>
        </is>
      </c>
      <c r="B25" s="4" t="inlineStr">
        <is>
          <t>As a Lessor During fiscal year 2022, the Company entered into certain transactions in the capacity of a sub-lessor. In a sublease, the original lease between the lessor and the Company (i.e., the head lease) remains in effect and the Company becomes the intermediate lessor. The Company accounts for the head lease and the sublease as separate contracts. The Company records sublease income within other income (expense), net in the consolidated statement of operations.</t>
        </is>
      </c>
    </row>
    <row r="26">
      <c r="A26" s="4" t="inlineStr">
        <is>
          <t>Accrued partnership liabilities</t>
        </is>
      </c>
      <c r="B26" s="4" t="inlineStr">
        <is>
          <t>Accrued partnership liabilities The Company has agreements to fund a portion of partner credit card benefits issued to Members at the end of the respective contract year. As the amount the Company funds during the respective contract year varies based on the total number of Members participating in the credit card partner’s programs at the end of the respective contract year, the determination of accrued partnership liabilities involves estimating enrollments during a contract year based on historical, current, and future trends and data.</t>
        </is>
      </c>
    </row>
    <row r="27">
      <c r="A27" s="4" t="inlineStr">
        <is>
          <t>Income taxes</t>
        </is>
      </c>
      <c r="B27" s="4" t="inlineStr">
        <is>
          <t>Income taxes The Company is taxed as a corporation of U.S. federal and state income tax purposes. The Company’s consolidated subsidiary, Alclear, is taxed as a partnership for U.S. federal and state income tax purposes. The provision for income taxes primarily consists of U.S. federal, state and local income taxes on our share of allocable income of Alclear, as well as state and local jurisdictions where partnerships (i.e., flow through entities) are taxable. The Company accounts for income taxes in accordance with the liability method of accounting for income taxes. Under this method, deferred income tax assets and liabilities are recorded to recognize the net tax effect of temporary differences between the carrying amounts of assets and liabilities for financial reporting purposes and the amounts for income tax purposes. The Company reduces deferred tax assets by a valuation allowance to the extent management concludes it is more likely than not that the assets will not be realized. Deferred income taxes are measured by using enacted tax rates in effect for the year in which the differences are expected to reverse. The effect of a change in tax rates on deferred income taxes is recognized in income in the period that includes the enactment date.</t>
        </is>
      </c>
    </row>
    <row r="28">
      <c r="A28" s="4" t="inlineStr">
        <is>
          <t>Common and treasury stock</t>
        </is>
      </c>
      <c r="B28" s="4" t="inlineStr">
        <is>
          <t xml:space="preserve">Common and treasury stock The Company has four classes of issued and outstanding Common Stock, each measured at a par value of $0.00001. Amounts received by the Company in excess of the par value are recorded within additional-paid in capital. The Company has and will issue shares of its Common Stock as a result of exchanges and vesting of restricted stock units (“RSUs”). </t>
        </is>
      </c>
    </row>
    <row r="29">
      <c r="A29" s="4" t="inlineStr">
        <is>
          <t>Investments in Equity Securities</t>
        </is>
      </c>
      <c r="B29" s="4" t="inlineStr">
        <is>
          <t>Investments in Equity Securities</t>
        </is>
      </c>
    </row>
    <row r="30">
      <c r="A30" s="4" t="inlineStr">
        <is>
          <t>Equity-based compensation</t>
        </is>
      </c>
      <c r="B30" s="4" t="inlineStr">
        <is>
          <t>Equity-based compensation</t>
        </is>
      </c>
    </row>
    <row r="31">
      <c r="A31" s="4" t="inlineStr">
        <is>
          <t>Basic and diluted earnings (loss) per share</t>
        </is>
      </c>
      <c r="B31" s="4" t="inlineStr">
        <is>
          <t xml:space="preserve">Basic and diluted earnings (loss) per share The Company applies the two-class method for calculating and presenting earnings (loss) per share by presenting earnings (loss) per share for Class A Common Stock and Class B Common Stock. In applying the two-class method, the Company allocates undistributed earnings equally on a per share basis between Class A Common Stock and Class B Common Stock. The holders of the Class A Common Stock and Class B Common Stock are entitled to participate in earnings equally on a per-share basis, as if all shares of Common Stock were of a single class. Holders of the Class A Common Stock and Class B Common Stock also have equal priority in liquidation and dividend distributions. Shares of Class C Common Stock and Class D Common Stock do not participate in earnings of the Company. As a result, the shares of Class C Common Stock and Class D Common Stock are not considered participating securities and are not included in the weighted-average shares outstanding for purposes of earnings (loss) per share. </t>
        </is>
      </c>
    </row>
    <row r="32">
      <c r="A32" s="4" t="inlineStr">
        <is>
          <t>Consolidation and Non-Controlling Interest</t>
        </is>
      </c>
      <c r="B32" s="4" t="inlineStr">
        <is>
          <t>Consolidation and Non-Controlling Interest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Since the Company is the sole managing member of Alclear, it consolidates the financial results of Alclear. Therefore, the Company reports a non-controlling interest based on Alclear Units held by the members of Alclear on the consolidated balance sheets. Income or loss is attributed to the non-controlling interests based on the weighted average common units outstanding during the period and is presented on the consolidated statements of operations and comprehensive income/(loss).</t>
        </is>
      </c>
    </row>
    <row r="33">
      <c r="A33" s="4" t="inlineStr">
        <is>
          <t>Recently Adopted Accounting Pronouncements / Other Recent Accounting Pronouncements Adopted and New Standards and Interpretations Not Yet Effective</t>
        </is>
      </c>
      <c r="B33" s="4" t="inlineStr">
        <is>
          <t xml:space="preserve">Recently Adopted Accounting Pronouncements Segment Reporting As of December 15, 2024, the Company adopted ASU No. 2023-07, Segment Reporting (Topic 280): Improvements to Reportable Segment Disclosures. There was no significant impact within the consolidated financial statements as a result of this adoption. See Note 22 for more information. Other Recent Accounting Pronouncements Adopted and New Standards and Interpretations Not Yet Effective Other than the items discussed above, there are no standards issued by the FASB and adopted by the Company during 2024 that had a material impact on the Company’s consolidated financial statements. Additionally, other than disclosed below, there are no standards that are not yet effective that are applicable to the Company’s consolidated financial statements. ASU No 2023-09, Income Taxes (Topic 740): Improvements to Income Tax Disclosures (“ASU 2023-09”) On December 14, 2023, the FASB issued ASU 2023-09, which requires significant additional disclosures about income taxes, primarily focused on the disclosure of income taxes paid and the rate reconciliation table. The new guidance will be applied prospectively (with retrospective application permitted) and is effective for calendar year-end public business entities in the 2025 annual period and in 2026 for interim periods, with early adoption permitted. The Company did not early adopt this standard and does not anticipate a material impact of this standard on its consolidated financial statements. ASU No 2024-03, Income Statement—Reporting Comprehensive Income—Expense Disaggregation Disclosures (Subtopic 220-40): Disaggregation of Income Statement Expenses (“ASU 2024-03”) </t>
        </is>
      </c>
    </row>
    <row r="34">
      <c r="A34" s="4" t="inlineStr">
        <is>
          <t>Fair Value Measurements</t>
        </is>
      </c>
      <c r="B34"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changes in the deferred revenue balance as follows: For the year ended December 31, 2024 2023 2022 Balance as of January 1 $ 376,253 $ 283,452 $ 188,563 Deferral of revenue $ 820,250 704,472 532,323 Recognition of deferred revenue (756,750) (611,671) (437,434) Balance as of December 31 $ 439,753 $ 376,253 $ 283,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 of the following: As of December 31, 2024 2023 Prepaid software licenses $ 12,002 $ 10,306 Coronavirus aid, relief, and economic security act retention credit — 1,002 Prepaid insurance costs 2,443 1,946 Other current assets 13,113 8,755 Total $ 27,558 $ 22,0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ar value (in USD per share)</t>
        </is>
      </c>
      <c r="B2" s="7" t="n">
        <v>1e-05</v>
      </c>
      <c r="C2" s="4" t="inlineStr">
        <is>
          <t xml:space="preserve"> </t>
        </is>
      </c>
    </row>
    <row r="3">
      <c r="A3" s="4" t="inlineStr">
        <is>
          <t>Treasury stock (in shares)</t>
        </is>
      </c>
      <c r="B3" s="6" t="n">
        <v>0</v>
      </c>
      <c r="C3" s="6" t="n">
        <v>0</v>
      </c>
    </row>
    <row r="4">
      <c r="A4" s="4" t="inlineStr">
        <is>
          <t>Common Class A</t>
        </is>
      </c>
      <c r="B4" s="4" t="inlineStr">
        <is>
          <t xml:space="preserve"> </t>
        </is>
      </c>
      <c r="C4" s="4" t="inlineStr">
        <is>
          <t xml:space="preserve"> </t>
        </is>
      </c>
    </row>
    <row r="5">
      <c r="A5" s="4" t="inlineStr">
        <is>
          <t>Par value (in USD per share)</t>
        </is>
      </c>
      <c r="B5" s="7" t="n">
        <v>1e-05</v>
      </c>
      <c r="C5" s="7" t="n">
        <v>1e-05</v>
      </c>
    </row>
    <row r="6">
      <c r="A6" s="4" t="inlineStr">
        <is>
          <t>Shares authorized (in shares)</t>
        </is>
      </c>
      <c r="B6" s="6" t="n">
        <v>1000000000</v>
      </c>
      <c r="C6" s="6" t="n">
        <v>1000000000</v>
      </c>
    </row>
    <row r="7">
      <c r="A7" s="4" t="inlineStr">
        <is>
          <t>Shares issued (in shares)</t>
        </is>
      </c>
      <c r="B7" s="6" t="n">
        <v>96794826</v>
      </c>
      <c r="C7" s="6" t="n">
        <v>91786941</v>
      </c>
    </row>
    <row r="8">
      <c r="A8" s="4" t="inlineStr">
        <is>
          <t>Shares outstanding (in shares)</t>
        </is>
      </c>
      <c r="B8" s="6" t="n">
        <v>96794826</v>
      </c>
      <c r="C8" s="6" t="n">
        <v>91786941</v>
      </c>
    </row>
    <row r="9">
      <c r="A9" s="4" t="inlineStr">
        <is>
          <t>Common Class B</t>
        </is>
      </c>
      <c r="B9" s="4" t="inlineStr">
        <is>
          <t xml:space="preserve"> </t>
        </is>
      </c>
      <c r="C9" s="4" t="inlineStr">
        <is>
          <t xml:space="preserve"> </t>
        </is>
      </c>
    </row>
    <row r="10">
      <c r="A10" s="4" t="inlineStr">
        <is>
          <t>Par value (in USD per share)</t>
        </is>
      </c>
      <c r="B10" s="7" t="n">
        <v>1e-05</v>
      </c>
      <c r="C10" s="7" t="n">
        <v>1e-05</v>
      </c>
    </row>
    <row r="11">
      <c r="A11" s="4" t="inlineStr">
        <is>
          <t>Shares authorized (in shares)</t>
        </is>
      </c>
      <c r="B11" s="6" t="n">
        <v>100000000</v>
      </c>
      <c r="C11" s="6" t="n">
        <v>100000000</v>
      </c>
    </row>
    <row r="12">
      <c r="A12" s="4" t="inlineStr">
        <is>
          <t>Shares issued (in shares)</t>
        </is>
      </c>
      <c r="B12" s="6" t="n">
        <v>677234</v>
      </c>
      <c r="C12" s="6" t="n">
        <v>907234</v>
      </c>
    </row>
    <row r="13">
      <c r="A13" s="4" t="inlineStr">
        <is>
          <t>Shares outstanding (in shares)</t>
        </is>
      </c>
      <c r="B13" s="6" t="n">
        <v>677234</v>
      </c>
      <c r="C13" s="6" t="n">
        <v>907234</v>
      </c>
    </row>
    <row r="14">
      <c r="A14" s="4" t="inlineStr">
        <is>
          <t>Common Class C</t>
        </is>
      </c>
      <c r="B14" s="4" t="inlineStr">
        <is>
          <t xml:space="preserve"> </t>
        </is>
      </c>
      <c r="C14" s="4" t="inlineStr">
        <is>
          <t xml:space="preserve"> </t>
        </is>
      </c>
    </row>
    <row r="15">
      <c r="A15" s="4" t="inlineStr">
        <is>
          <t>Par value (in USD per share)</t>
        </is>
      </c>
      <c r="B15" s="7" t="n">
        <v>1e-05</v>
      </c>
      <c r="C15" s="7" t="n">
        <v>1e-05</v>
      </c>
    </row>
    <row r="16">
      <c r="A16" s="4" t="inlineStr">
        <is>
          <t>Shares authorized (in shares)</t>
        </is>
      </c>
      <c r="B16" s="6" t="n">
        <v>200000000</v>
      </c>
      <c r="C16" s="6" t="n">
        <v>200000000</v>
      </c>
    </row>
    <row r="17">
      <c r="A17" s="4" t="inlineStr">
        <is>
          <t>Shares issued (in shares)</t>
        </is>
      </c>
      <c r="B17" s="6" t="n">
        <v>15287620</v>
      </c>
      <c r="C17" s="6" t="n">
        <v>32234914</v>
      </c>
    </row>
    <row r="18">
      <c r="A18" s="4" t="inlineStr">
        <is>
          <t>Shares outstanding (in shares)</t>
        </is>
      </c>
      <c r="B18" s="6" t="n">
        <v>15287620</v>
      </c>
      <c r="C18" s="6" t="n">
        <v>32234914</v>
      </c>
    </row>
    <row r="19">
      <c r="A19" s="4" t="inlineStr">
        <is>
          <t>Common Class D</t>
        </is>
      </c>
      <c r="B19" s="4" t="inlineStr">
        <is>
          <t xml:space="preserve"> </t>
        </is>
      </c>
      <c r="C19" s="4" t="inlineStr">
        <is>
          <t xml:space="preserve"> </t>
        </is>
      </c>
    </row>
    <row r="20">
      <c r="A20" s="4" t="inlineStr">
        <is>
          <t>Par value (in USD per share)</t>
        </is>
      </c>
      <c r="B20" s="7" t="n">
        <v>1e-05</v>
      </c>
      <c r="C20" s="7" t="n">
        <v>1e-05</v>
      </c>
    </row>
    <row r="21">
      <c r="A21" s="4" t="inlineStr">
        <is>
          <t>Shares authorized (in shares)</t>
        </is>
      </c>
      <c r="B21" s="6" t="n">
        <v>100000000</v>
      </c>
      <c r="C21" s="6" t="n">
        <v>100000000</v>
      </c>
    </row>
    <row r="22">
      <c r="A22" s="4" t="inlineStr">
        <is>
          <t>Shares issued (in shares)</t>
        </is>
      </c>
      <c r="B22" s="6" t="n">
        <v>24896690</v>
      </c>
      <c r="C22" s="6" t="n">
        <v>25796690</v>
      </c>
    </row>
    <row r="23">
      <c r="A23" s="4" t="inlineStr">
        <is>
          <t>Shares outstanding (in shares)</t>
        </is>
      </c>
      <c r="B23" s="6" t="n">
        <v>24896690</v>
      </c>
      <c r="C23" s="6" t="n">
        <v>257966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ntractual Maturities of Investments</t>
        </is>
      </c>
      <c r="B4" s="4" t="inlineStr">
        <is>
          <t xml:space="preserve">The contractual maturities of investments classified as marketable securities are as follows as of December 31, 2024 and 2023: As of December 31, 2024 2023 Due within 1 year $ 365,655 $ 439,155 Due within 2 years 176,950 226,042 Total marketable securities $ 542,605 $ 665,197 </t>
        </is>
      </c>
    </row>
    <row r="5">
      <c r="A5" s="4" t="inlineStr">
        <is>
          <t>Schedule of Marketable Securities</t>
        </is>
      </c>
      <c r="B5" s="4" t="inlineStr">
        <is>
          <t>The following table represents the amortized cost, gross unrealized gains and losses, and fair market value of the Company’s marketable securities by significant investment category in addition to their fair value level at December 31, 2024 and 2023: For the Year Ended December 31, 2024 Amortized Cost Gross Unrealized Gains Gross Unrealized Losses Fair Value Level Commercial paper $ — $ — $ — $ — 2 U.S. Treasuries 188,974 99 (108) 188,965 1 Corporate bonds 299,637 571 (333) 299,875 2 Money market funds measured at NAV (a) 53,765 — — 53,765 N/A Total marketable securities $ 542,376 $ 670 $ (441) $ 542,605 For the Year Ended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4 and 2023 consist of the following: Depreciation Period in Years As of December 31, 2024 2023 Internally developed software 3-5 $ 68,532 $ 62,306 Acquired software 3 6,441 6,539 Equipment 5 42,419 33,624 Leasehold improvements 1-15 8,120 9,113 Furniture and fixtures 5 13,991 12,709 Construction in progress 8,755 8,672 Total property and equipment, cost 148,258 132,963 Less: accumulated depreciation (91,389) (70,352) Property and equipment, net $ 56,869 $ 62,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Below is a reconciliation of the amounts reported on the consolidated balance sheets with respect to the Company’s operating leases: December 31, 2025 $ 14,975 2026 14,561 2027 14,674 2028 15,430 2029 15,698 Thereafter 117,006 Total future operating lease payments 192,344 Less: imputed interest (71,089) Total present value of lease payments 121,255 Lease liabilities, current (See Note 12 ) 6,159 Lease liabilities, non-current (See Note 12 ) 115,096 Total lease liabilities $ 121,2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See below for Intangible assets, net as of December 31, 2024 and 2023: Weighted Average Useful Life in Years As of December 31, 2024 2023 Patents 20 $ 2,518 $ 3,312 Acquired intangibles - technology 3 5,130 5,130 Acquired intangibles - customer relationships 6.4 18,370 18,370 Acquired intangibles - brand names 3.4 500 500 Indefinite lived intangible assets 310 310 Total intangible assets, cost 26,828 27,622 Less: accumulated amortization (11,528) (6,797) Intangible assets, net $ 15,300 $ 20,8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Assets</t>
        </is>
      </c>
      <c r="B4" s="4" t="inlineStr">
        <is>
          <t xml:space="preserve">Other assets as of December 31, 2024 and 2023 consist of the following: As of December 31, 2024 2023 Security deposits $ 312 $ 273 Loan fees 66 198 Certificates of deposit — 459 Coronavirus aid, relief, and economic security act retention credit 1,002 — Strategic investment 7,000 6,000 Deferred tax asset (See Note 17) 274,678 — Other long-term assets 2,389 1,477 Total $ 285,447 $ 8,4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4 2023 Accrued compensation and benefits $ 18,500 $ 18,690 Accrued partnership liabilities 123,991 96,284 Lease liability 6,159 5,727 Other accrued liabilities 36,631 43,314 Total $ 185,281 $ 164,015 </t>
        </is>
      </c>
    </row>
    <row r="5">
      <c r="A5" s="4" t="inlineStr">
        <is>
          <t>Schedule of Other Long Term Liabilities</t>
        </is>
      </c>
      <c r="B5" s="4" t="inlineStr">
        <is>
          <t xml:space="preserve">Other long term liabilities As of December 31, 2024 2023 Deferred tax liability $ 948 $ 1,711 Lease liability $ 115,096 $ 121,655 Tax receivable agreement liability - long term ( See Note 17 ) 196,468 — Other long term liabilities 1,426 370 Total $ 313,938 $ 123,7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Noncontrolling Interest</t>
        </is>
      </c>
      <c r="B4" s="4" t="inlineStr">
        <is>
          <t>The non-controlling interest balance represents the economic interest in Alclear held by the founders and members of Alclear. The following table summarizes the ownership of common units in Alclear as of December 31, 2024: Alclear Units Ownership Percentage Alclear Units held by Alclear post-reorganization members (other than the Co-Founders and Clear Secure, Inc.) 15,287,620 11.11 % Alclear Units held by the Co-Founders 24,896,690 18.09 % Total 40,184,310 29.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The following is a summary of activity related to the RSUs associated with compensation arrangements during years ended December 31, 2024: RSUs Weighted Average Unvested balance as of January 1, 2024 3,897,957 $ 24.85 Granted 2,514,041 19.77 Vested (1,128,819) 28.44 Forfeited (1,460,102) 22.85 Unvested balance as of December 31, 2024 3,823,077 $ 21.45 </t>
        </is>
      </c>
    </row>
    <row r="5">
      <c r="A5" s="4" t="inlineStr">
        <is>
          <t>Schedule of Unvested Restricted Stock Units Expected Vesting Period</t>
        </is>
      </c>
      <c r="B5" s="4" t="inlineStr">
        <is>
          <t xml:space="preserve">The following is a vesting schedule of the expected vesting period related to the unvested RSUs as of December 31, 2024: Unvested RSUs Expected to vest within 1 year 1,565,883 Expected to vest between 1 to 2 years 1,350,028 Expected to vest between 2 to 3 years 907,166 Unvested balance as of December 31, 2024 3,823,077 </t>
        </is>
      </c>
    </row>
    <row r="6">
      <c r="A6" s="4" t="inlineStr">
        <is>
          <t>Schedule of Compensation expense</t>
        </is>
      </c>
      <c r="B6" s="4" t="inlineStr">
        <is>
          <t xml:space="preserve">Below is the compensation expense recognized related to the RSUs: For the year ended December 31, 2024 2023 2022 Cost of direct salaries and benefits $ 492 $ 233 $ 349 Research and development 11,615 5,968 17,464 Sales and marketing 110 614 565 General and administrative 15,038 10,030 16,536 Total $ 27,255 $ 16,845 $ 34,914 Below is a summary of total compensation expense recorded in relation to the Company’s incentive plans, excluding additional expense related to repurchases: For the year ended December 31, 2024 2023 2022 RSAs $ — $ 10 $ 248 RSUs 27,255 16,845 34,914 Founder PSUs 8,084 19,815 26,301 Total $ 35,339 $ 36,670 $ 61,463 For the year ended December 31, 2024 2023 2022 Cost of direct salaries and benefits $ 492 $ 233 $ 357 Research and development $ 11,615 $ 5,974 $ 17,570 Sales and marketing 110 614 566 General and administrative 23,122 29,849 42,970 Total $ 35,339 $ 36,670 $ 61,4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Income (Loss) Per Common Share</t>
        </is>
      </c>
      <c r="B4" s="4" t="inlineStr">
        <is>
          <t>Below is the calculation of basic and diluted net income (loss) per common share: Year Ended December 31, 2024 Class A Class B Basic: Net income attributable to Clear Secure, Inc. $ 168,078 $ 1,598 Weighted-average number of shares outstanding, basic 93,010,960 884,283 Net income per common share, basic: $ 1.81 $ 1.81 Diluted: Net income attributable to Clear Secure, Inc. used to calculate net income per common share, basic $ 168,078 $ 1,598 Add: reallocation of net income to Clear Secure, Inc. to reflect dilutive impact 15,996 39,602 Net income attributable to Clear Secure, Inc. used to calculate net income per common share, diluted 184,074 41,200 Weighted-average number of shares outstanding used to calculate net income per common share, basic 93,010,960 884,283 Effect of dilutive shares 25,070,402 25,544,999 Weighted-average number of shares outstanding, diluted 118,081,362 26,429,282 Net income per common share, diluted: $ 1.56 $ 1.56 After evaluating the potential dilutive effect under the treasury method for the year ended December 31, 2024, the outstanding Alclear Units for the assumed exchange of non-controlling interests were determined to be dilutive and thus were included in the computation of diluted earnings per share. Year Ended December 31, 2023 Class A Class B Basic: Net income attributable to Clear Secure, Inc. $ 27,825 $ 282 Weighted-average number of shares outstanding, basic 89,695,439 907,234 Net income per common share, basic: $ 0.31 $ 0.31 Diluted: Net income attributable to Clear Secure, Inc. used to calculate net income per common share, basic $ 27,825 $ 282 Add: reallocation of net income to Clear Secure, Inc. to reflect dilutive impact (25) (4) Net income attributable to Clear Secure, Inc. used to calculate net income per common share, diluted 27,800 278 Weighted-average number of shares outstanding used to calculate net income per common share, basic 89,695,439 907,234 Effect of dilutive shares 1,014,372 — Weighted-average number of shares outstanding, diluted 90,709,811 907,234 Net income per common share, diluted: $ 0.31 $ 0.31 Year Ended December 31, 2022 Class A Class B Basic: Net loss attributable to Clear Secure, Inc. $ (64,768) $ (805) Weighted-average number of shares outstanding, basic 80,824,548 1,007,686 Add: weighted-average number of shares from the assumed exercise of certain warrants 292,636 — Weighted-average number of shares outstanding used to calculate net loss per common share, basic 81,117,184 1,007,686 Net loss per common share, basic: $ (0.80) $ (0.80) Diluted: Net loss attributable to Clear Secure, Inc. used to calculate net loss per common share, basic $ (64,768) $ (805) Weighted-average number of shares outstanding used to calculate net loss per common share, basic 81,117,184 1,007,686 Effect of dilutive shares — — Weighted-average number of shares outstanding, diluted 81,117,184 1,007,686 Net loss per common share, diluted: $ (0.80) $ (0.80)</t>
        </is>
      </c>
    </row>
    <row r="5">
      <c r="A5" s="4" t="inlineStr">
        <is>
          <t>Schedule of Antidilutive Securities Excluded from Computation of Earnings Per Share</t>
        </is>
      </c>
      <c r="B5" s="4" t="inlineStr">
        <is>
          <t xml:space="preserve">Year Ended December 31, 2024 Class A Class B RSUs 300,216 — Total 300,216 — Year Ended December 31, 2023 Class A Class B Exchangeable Alclear Units 32,234,914 25,796,690 RSUs 1,109,769 — Total 33,344,683 25,796,690 Year Ended December 31, 2022 Class A Class B Exchangeable Alclear Units 38,290,964 25,796,690 RSAs 236,279 — RSUs 3,450,881 — Total 41,978,124 25,796,6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are as follows: For the year ended December 31, 2024 2023 2022 Current Federal $ 2,527 $ 163 $ 80 State 4,633 1,005 266 Foreign (34) 278 63 Total current income taxes 7,126 $ 1,446 $ 409 Deferred Federal (128,913) (747) (822) State (36,860) 25 (1,649) Foreign — — — Total deferred income taxes (165,773) (722) (2,471) Income tax expense (benefit) $ (158,647) $ 724 $ (2,062)</t>
        </is>
      </c>
    </row>
    <row r="5">
      <c r="A5" s="4" t="inlineStr">
        <is>
          <t>Schedule of Effective Income Tax Rate Reconciliation</t>
        </is>
      </c>
      <c r="B5" s="4" t="inlineStr">
        <is>
          <t>A reconciliation of the U.S. statutory income tax rate to the Company’s effective tax rate is as follows: For the year ended December 31, 2024 2023 2022 Tax expense (benefit) at U.S. statutory rate 21.0 % 21.0 % 21.0 % State taxes (52.3) % 1.1 % (0.6) % Remeasurement of state tax 14.2 % 1.0 % 1.7 % Federal uncertain tax benefit 0.7 % 1.2 % 0.0 % Permanent differences 5.7 % 0.1 % (0.2) % Non-controlling interest (17.8) % (9.5) % (8.9) % Change in valuation allowance (205.6) % (10.7) % (11.5) % R&amp;D Credit (4.0) % (3.1) % 0.7 % Other (0.1) % 0.3 % (0.5) % Effective income tax rate (238.2) % 1.4 % 1.7 %</t>
        </is>
      </c>
    </row>
    <row r="6">
      <c r="A6" s="4" t="inlineStr">
        <is>
          <t>Schedule of Deferred Tax Assets and Liabilities</t>
        </is>
      </c>
      <c r="B6" s="4" t="inlineStr">
        <is>
          <t>The components of the deferred tax assets and liabilities are as follows: As of December 31, Deferred Taxes 2024 2023 Lease liability $ 513 $ 506 R&amp;D credit — 2,591 Accrued expenses 5 9 Stock-based compensation 385 446 Investment in partnership 327,396 214,711 Other 701 735 Net operating loss 2,320 13,357 Gross deferred tax assets 331,320 232,355 Depreciation and amortization (2,586) (3,531) Prepaid expenses and other (65) (49) ROU asset (461) (460) Gross deferred tax liabilities (3,112) (4,040) Deferred income tax assets before valuation allowance 328,208 228,315 Valuation allowance (54,478) (230,026) Net deferred tax asset (liability) $ 273,730 $ (1,711) Deferred income taxes are recorded as follows in the accompanying balance sheets: As of December 31, Deferred Taxes 2024 2023 Deferred income tax assets (See Note 11 ) $ 274,678 $ — Deferred income tax liabilities (See Note 12 ) (948) (1,711) Net deferred tax asset (liability) $ 273,730 $ (1,711)</t>
        </is>
      </c>
    </row>
    <row r="7">
      <c r="A7" s="4" t="inlineStr">
        <is>
          <t>Schedule of Valuation Allowance</t>
        </is>
      </c>
      <c r="B7" s="4" t="inlineStr">
        <is>
          <t xml:space="preserve">The table below summarizes the significant movement year over year in the Company’s valuation allowance: As of December 31, 2024 2023 2022 Balance as of January 1 $ 230,026 $ 205,900 $ 176,381 Additions to valuation allowance through income tax expense — — 265 Additions to valuation allowance through equity — 27,092 29,270 Additions to valuation allowance through goodwill — — (16) Release of valuation allowance through income tax expense (175,548) (2,966) — Balance as of December 31 $ 54,478 $ 230,026 $ 205,900 </t>
        </is>
      </c>
    </row>
    <row r="8">
      <c r="A8" s="4" t="inlineStr">
        <is>
          <t>Schedule of Unrecognized Tax Benefits Roll Forward</t>
        </is>
      </c>
      <c r="B8" s="4" t="inlineStr">
        <is>
          <t xml:space="preserve">The following is a tabular reconciliation of the total amounts of unrecognized tax benefit: For the year ended December 31, 2024 2023 2022 Balance as of January 1 $ 1,136 $ 437 $ 87 Gross increases - tax positions in prior period 21 467 350 Gross decreases - tax positions in prior period — — — Gross increases - tax positions in current period 395 232 — Settlement — — — Lapse of statute of limitations — — — Balance as of December 31 $ 1,552 $ 1,136 $ 4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5" t="n">
        <v>770488</v>
      </c>
      <c r="C3" s="5" t="n">
        <v>613579</v>
      </c>
      <c r="D3" s="5" t="n">
        <v>437434</v>
      </c>
    </row>
    <row r="4">
      <c r="A4" s="3" t="inlineStr">
        <is>
          <t>Operating expenses:</t>
        </is>
      </c>
      <c r="B4" s="4" t="inlineStr">
        <is>
          <t xml:space="preserve"> </t>
        </is>
      </c>
      <c r="C4" s="4" t="inlineStr">
        <is>
          <t xml:space="preserve"> </t>
        </is>
      </c>
      <c r="D4" s="4" t="inlineStr">
        <is>
          <t xml:space="preserve"> </t>
        </is>
      </c>
    </row>
    <row r="5">
      <c r="A5" s="4" t="inlineStr">
        <is>
          <t>Cost of revenue share fee</t>
        </is>
      </c>
      <c r="B5" s="6" t="n">
        <v>108117</v>
      </c>
      <c r="C5" s="6" t="n">
        <v>88647</v>
      </c>
      <c r="D5" s="6" t="n">
        <v>56267</v>
      </c>
    </row>
    <row r="6">
      <c r="A6" s="4" t="inlineStr">
        <is>
          <t>Cost of direct salaries and benefits</t>
        </is>
      </c>
      <c r="B6" s="6" t="n">
        <v>173033</v>
      </c>
      <c r="C6" s="6" t="n">
        <v>142820</v>
      </c>
      <c r="D6" s="6" t="n">
        <v>104787</v>
      </c>
    </row>
    <row r="7">
      <c r="A7" s="4" t="inlineStr">
        <is>
          <t>Research and development</t>
        </is>
      </c>
      <c r="B7" s="6" t="n">
        <v>73352</v>
      </c>
      <c r="C7" s="6" t="n">
        <v>74444</v>
      </c>
      <c r="D7" s="6" t="n">
        <v>66799</v>
      </c>
    </row>
    <row r="8">
      <c r="A8" s="4" t="inlineStr">
        <is>
          <t>Sales and marketing</t>
        </is>
      </c>
      <c r="B8" s="6" t="n">
        <v>48809</v>
      </c>
      <c r="C8" s="6" t="n">
        <v>43525</v>
      </c>
      <c r="D8" s="6" t="n">
        <v>41679</v>
      </c>
    </row>
    <row r="9">
      <c r="A9" s="4" t="inlineStr">
        <is>
          <t>General and administrative</t>
        </is>
      </c>
      <c r="B9" s="6" t="n">
        <v>217506</v>
      </c>
      <c r="C9" s="6" t="n">
        <v>222356</v>
      </c>
      <c r="D9" s="6" t="n">
        <v>278174</v>
      </c>
    </row>
    <row r="10">
      <c r="A10" s="4" t="inlineStr">
        <is>
          <t>Depreciation and amortization</t>
        </is>
      </c>
      <c r="B10" s="6" t="n">
        <v>26480</v>
      </c>
      <c r="C10" s="6" t="n">
        <v>21649</v>
      </c>
      <c r="D10" s="6" t="n">
        <v>18792</v>
      </c>
    </row>
    <row r="11">
      <c r="A11" s="4" t="inlineStr">
        <is>
          <t>Operating income (loss)</t>
        </is>
      </c>
      <c r="B11" s="6" t="n">
        <v>123191</v>
      </c>
      <c r="C11" s="6" t="n">
        <v>20138</v>
      </c>
      <c r="D11" s="6" t="n">
        <v>-129064</v>
      </c>
    </row>
    <row r="12">
      <c r="A12" s="3" t="inlineStr">
        <is>
          <t>Other income (expense)</t>
        </is>
      </c>
      <c r="B12" s="4" t="inlineStr">
        <is>
          <t xml:space="preserve"> </t>
        </is>
      </c>
      <c r="C12" s="4" t="inlineStr">
        <is>
          <t xml:space="preserve"> </t>
        </is>
      </c>
      <c r="D12" s="4" t="inlineStr">
        <is>
          <t xml:space="preserve"> </t>
        </is>
      </c>
    </row>
    <row r="13">
      <c r="A13" s="4" t="inlineStr">
        <is>
          <t>Interest income, net</t>
        </is>
      </c>
      <c r="B13" s="6" t="n">
        <v>32509</v>
      </c>
      <c r="C13" s="6" t="n">
        <v>29013</v>
      </c>
      <c r="D13" s="6" t="n">
        <v>6586</v>
      </c>
    </row>
    <row r="14">
      <c r="A14" s="4" t="inlineStr">
        <is>
          <t>Other (expense) income, net</t>
        </is>
      </c>
      <c r="B14" s="6" t="n">
        <v>-89073</v>
      </c>
      <c r="C14" s="6" t="n">
        <v>1461</v>
      </c>
      <c r="D14" s="6" t="n">
        <v>4980</v>
      </c>
    </row>
    <row r="15">
      <c r="A15" s="4" t="inlineStr">
        <is>
          <t>Income (loss) before tax</t>
        </is>
      </c>
      <c r="B15" s="6" t="n">
        <v>66627</v>
      </c>
      <c r="C15" s="6" t="n">
        <v>50612</v>
      </c>
      <c r="D15" s="6" t="n">
        <v>-117498</v>
      </c>
    </row>
    <row r="16">
      <c r="A16" s="4" t="inlineStr">
        <is>
          <t>Income tax benefit (expense)</t>
        </is>
      </c>
      <c r="B16" s="6" t="n">
        <v>158647</v>
      </c>
      <c r="C16" s="6" t="n">
        <v>-724</v>
      </c>
      <c r="D16" s="6" t="n">
        <v>2062</v>
      </c>
    </row>
    <row r="17">
      <c r="A17" s="4" t="inlineStr">
        <is>
          <t>Net income (loss)</t>
        </is>
      </c>
      <c r="B17" s="6" t="n">
        <v>225274</v>
      </c>
      <c r="C17" s="6" t="n">
        <v>49888</v>
      </c>
      <c r="D17" s="6" t="n">
        <v>-115436</v>
      </c>
    </row>
    <row r="18">
      <c r="A18" s="4" t="inlineStr">
        <is>
          <t>Less: net income (loss) attributable to non-controlling interests</t>
        </is>
      </c>
      <c r="B18" s="6" t="n">
        <v>55598</v>
      </c>
      <c r="C18" s="6" t="n">
        <v>21780</v>
      </c>
      <c r="D18" s="6" t="n">
        <v>-49863</v>
      </c>
    </row>
    <row r="19">
      <c r="A19" s="4" t="inlineStr">
        <is>
          <t>Net income (loss) attributable to Clear Secure, Inc.</t>
        </is>
      </c>
      <c r="B19" s="6" t="n">
        <v>169676</v>
      </c>
      <c r="C19" s="6" t="n">
        <v>28108</v>
      </c>
      <c r="D19" s="6" t="n">
        <v>-65573</v>
      </c>
    </row>
    <row r="20">
      <c r="A20" s="4" t="inlineStr">
        <is>
          <t>Common Class A</t>
        </is>
      </c>
      <c r="B20" s="4" t="inlineStr">
        <is>
          <t xml:space="preserve"> </t>
        </is>
      </c>
      <c r="C20" s="4" t="inlineStr">
        <is>
          <t xml:space="preserve"> </t>
        </is>
      </c>
      <c r="D20" s="4" t="inlineStr">
        <is>
          <t xml:space="preserve"> </t>
        </is>
      </c>
    </row>
    <row r="21">
      <c r="A21" s="3" t="inlineStr">
        <is>
          <t>Other income (expense)</t>
        </is>
      </c>
      <c r="B21" s="4" t="inlineStr">
        <is>
          <t xml:space="preserve"> </t>
        </is>
      </c>
      <c r="C21" s="4" t="inlineStr">
        <is>
          <t xml:space="preserve"> </t>
        </is>
      </c>
      <c r="D21" s="4" t="inlineStr">
        <is>
          <t xml:space="preserve"> </t>
        </is>
      </c>
    </row>
    <row r="22">
      <c r="A22" s="4" t="inlineStr">
        <is>
          <t>Net income (loss) attributable to Clear Secure, Inc.</t>
        </is>
      </c>
      <c r="B22" s="5" t="n">
        <v>168078</v>
      </c>
      <c r="C22" s="5" t="n">
        <v>27825</v>
      </c>
      <c r="D22" s="5" t="n">
        <v>-64768</v>
      </c>
    </row>
    <row r="23">
      <c r="A23" s="3" t="inlineStr">
        <is>
          <t>Net income (loss) per share of Class A and B Common Stock (Note 16)</t>
        </is>
      </c>
      <c r="B23" s="4" t="inlineStr">
        <is>
          <t xml:space="preserve"> </t>
        </is>
      </c>
      <c r="C23" s="4" t="inlineStr">
        <is>
          <t xml:space="preserve"> </t>
        </is>
      </c>
      <c r="D23" s="4" t="inlineStr">
        <is>
          <t xml:space="preserve"> </t>
        </is>
      </c>
    </row>
    <row r="24">
      <c r="A24" s="4" t="inlineStr">
        <is>
          <t>Net income (loss) per common share, basic (in USD per share)</t>
        </is>
      </c>
      <c r="B24" s="8" t="n">
        <v>1.81</v>
      </c>
      <c r="C24" s="8" t="n">
        <v>0.31</v>
      </c>
      <c r="D24" s="8" t="n">
        <v>-0.8</v>
      </c>
    </row>
    <row r="25">
      <c r="A25" s="4" t="inlineStr">
        <is>
          <t>Net income (loss) per common share, diluted (in USD per share)</t>
        </is>
      </c>
      <c r="B25" s="8" t="n">
        <v>1.56</v>
      </c>
      <c r="C25" s="8" t="n">
        <v>0.31</v>
      </c>
      <c r="D25" s="8" t="n">
        <v>-0.8</v>
      </c>
    </row>
    <row r="26">
      <c r="A26" s="3" t="inlineStr">
        <is>
          <t>Weighted- average shares of Common Stock outstanding</t>
        </is>
      </c>
      <c r="B26" s="4" t="inlineStr">
        <is>
          <t xml:space="preserve"> </t>
        </is>
      </c>
      <c r="C26" s="4" t="inlineStr">
        <is>
          <t xml:space="preserve"> </t>
        </is>
      </c>
      <c r="D26" s="4" t="inlineStr">
        <is>
          <t xml:space="preserve"> </t>
        </is>
      </c>
    </row>
    <row r="27">
      <c r="A27" s="4" t="inlineStr">
        <is>
          <t>Weighted-average shares of Class A and B Common Stock outstanding, basic (in shares)</t>
        </is>
      </c>
      <c r="B27" s="6" t="n">
        <v>93010960</v>
      </c>
      <c r="C27" s="6" t="n">
        <v>89695439</v>
      </c>
      <c r="D27" s="6" t="n">
        <v>81117184</v>
      </c>
    </row>
    <row r="28">
      <c r="A28" s="4" t="inlineStr">
        <is>
          <t>Weighted-average shares of Class A and B Common Stock outstanding, diluted (in shares)</t>
        </is>
      </c>
      <c r="B28" s="6" t="n">
        <v>118081362</v>
      </c>
      <c r="C28" s="6" t="n">
        <v>90709811</v>
      </c>
      <c r="D28" s="6" t="n">
        <v>81117184</v>
      </c>
    </row>
    <row r="29">
      <c r="A29" s="4" t="inlineStr">
        <is>
          <t>Common Class B</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Net income (loss) attributable to Clear Secure, Inc.</t>
        </is>
      </c>
      <c r="B31" s="5" t="n">
        <v>1598</v>
      </c>
      <c r="C31" s="5" t="n">
        <v>282</v>
      </c>
      <c r="D31" s="5" t="n">
        <v>-805</v>
      </c>
    </row>
    <row r="32">
      <c r="A32" s="3" t="inlineStr">
        <is>
          <t>Net income (loss) per share of Class A and B Common Stock (Note 16)</t>
        </is>
      </c>
      <c r="B32" s="4" t="inlineStr">
        <is>
          <t xml:space="preserve"> </t>
        </is>
      </c>
      <c r="C32" s="4" t="inlineStr">
        <is>
          <t xml:space="preserve"> </t>
        </is>
      </c>
      <c r="D32" s="4" t="inlineStr">
        <is>
          <t xml:space="preserve"> </t>
        </is>
      </c>
    </row>
    <row r="33">
      <c r="A33" s="4" t="inlineStr">
        <is>
          <t>Net income (loss) per common share, basic (in USD per share)</t>
        </is>
      </c>
      <c r="B33" s="8" t="n">
        <v>1.81</v>
      </c>
      <c r="C33" s="8" t="n">
        <v>0.31</v>
      </c>
      <c r="D33" s="8" t="n">
        <v>-0.8</v>
      </c>
    </row>
    <row r="34">
      <c r="A34" s="4" t="inlineStr">
        <is>
          <t>Net income (loss) per common share, diluted (in USD per share)</t>
        </is>
      </c>
      <c r="B34" s="8" t="n">
        <v>1.56</v>
      </c>
      <c r="C34" s="8" t="n">
        <v>0.31</v>
      </c>
      <c r="D34" s="8" t="n">
        <v>-0.8</v>
      </c>
    </row>
    <row r="35">
      <c r="A35" s="3" t="inlineStr">
        <is>
          <t>Weighted- average shares of Common Stock outstanding</t>
        </is>
      </c>
      <c r="B35" s="4" t="inlineStr">
        <is>
          <t xml:space="preserve"> </t>
        </is>
      </c>
      <c r="C35" s="4" t="inlineStr">
        <is>
          <t xml:space="preserve"> </t>
        </is>
      </c>
      <c r="D35" s="4" t="inlineStr">
        <is>
          <t xml:space="preserve"> </t>
        </is>
      </c>
    </row>
    <row r="36">
      <c r="A36" s="4" t="inlineStr">
        <is>
          <t>Weighted-average shares of Class A and B Common Stock outstanding, basic (in shares)</t>
        </is>
      </c>
      <c r="B36" s="6" t="n">
        <v>884283</v>
      </c>
      <c r="C36" s="6" t="n">
        <v>907234</v>
      </c>
      <c r="D36" s="6" t="n">
        <v>1007686</v>
      </c>
    </row>
    <row r="37">
      <c r="A37" s="4" t="inlineStr">
        <is>
          <t>Weighted-average shares of Class A and B Common Stock outstanding, diluted (in shares)</t>
        </is>
      </c>
      <c r="B37" s="6" t="n">
        <v>26429282</v>
      </c>
      <c r="C37" s="6" t="n">
        <v>907234</v>
      </c>
      <c r="D37" s="6" t="n">
        <v>1007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t>
        </is>
      </c>
      <c r="B4" s="4" t="inlineStr">
        <is>
          <t xml:space="preserve">In conjunction with the Company’s revenue share agreements with the airports, certain agreements contain minimum annual contracted fees. These future minimum payments are as follows as of December 31, 2024: 2025 $ 30,785 2026 16,207 2027 10,941 2028 8,103 2029 906 Thereafter 324 Total $ 67,2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Recent Accounting Developments (Details)</t>
        </is>
      </c>
      <c r="B1" s="2" t="inlineStr">
        <is>
          <t>12 Months Ended</t>
        </is>
      </c>
    </row>
    <row r="2">
      <c r="B2" s="2" t="inlineStr">
        <is>
          <t>Dec. 31, 2024 airport location</t>
        </is>
      </c>
    </row>
    <row r="3">
      <c r="A3" s="3" t="inlineStr">
        <is>
          <t>Organization, Consolidation and Presentation of Financial Statements [Abstract]</t>
        </is>
      </c>
      <c r="B3" s="4" t="inlineStr">
        <is>
          <t xml:space="preserve"> </t>
        </is>
      </c>
    </row>
    <row r="4">
      <c r="A4" s="4" t="inlineStr">
        <is>
          <t>Number of airports</t>
        </is>
      </c>
      <c r="B4" s="6" t="n">
        <v>59</v>
      </c>
    </row>
    <row r="5">
      <c r="A5" s="4" t="inlineStr">
        <is>
          <t>Number of airports with TSA precheck enrollment provided by clear</t>
        </is>
      </c>
      <c r="B5" s="6" t="n">
        <v>55</v>
      </c>
    </row>
    <row r="6">
      <c r="A6" s="4" t="inlineStr">
        <is>
          <t>Number of retail with TSA precheck enrollment provided by clear | location</t>
        </is>
      </c>
      <c r="B6" s="6" t="n">
        <v>36</v>
      </c>
    </row>
    <row r="7">
      <c r="A7" s="4" t="inlineStr">
        <is>
          <t>Number of airports, TSA precheck enrollment provided by clear mobile</t>
        </is>
      </c>
      <c r="B7"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on-operating income</t>
        </is>
      </c>
      <c r="B6" s="5" t="n">
        <v>0</v>
      </c>
      <c r="C6" s="5" t="n">
        <v>0</v>
      </c>
      <c r="D6" s="5" t="n">
        <v>7100000</v>
      </c>
    </row>
    <row r="7">
      <c r="A7" s="4" t="inlineStr">
        <is>
          <t>Advertising costs</t>
        </is>
      </c>
      <c r="B7" s="6" t="n">
        <v>22243000</v>
      </c>
      <c r="C7" s="6" t="n">
        <v>12907000</v>
      </c>
      <c r="D7" s="6" t="n">
        <v>10903000</v>
      </c>
    </row>
    <row r="8">
      <c r="A8" s="4" t="inlineStr">
        <is>
          <t>Cash and cash equivalents</t>
        </is>
      </c>
      <c r="B8" s="6" t="n">
        <v>66892000</v>
      </c>
      <c r="C8" s="6" t="n">
        <v>57900000</v>
      </c>
      <c r="D8" s="6" t="n">
        <v>38939000</v>
      </c>
    </row>
    <row r="9">
      <c r="A9" s="4" t="inlineStr">
        <is>
          <t>Credit card receivables</t>
        </is>
      </c>
      <c r="B9" s="6" t="n">
        <v>9510000000</v>
      </c>
      <c r="C9" s="6" t="n">
        <v>10243000000</v>
      </c>
      <c r="D9" s="4" t="inlineStr">
        <is>
          <t xml:space="preserve"> </t>
        </is>
      </c>
    </row>
    <row r="10">
      <c r="A10" s="4" t="inlineStr">
        <is>
          <t>Allowance for doubtful accounts</t>
        </is>
      </c>
      <c r="B10" s="6" t="n">
        <v>0</v>
      </c>
      <c r="C10" s="6" t="n">
        <v>0</v>
      </c>
      <c r="D10" s="4" t="inlineStr">
        <is>
          <t xml:space="preserve"> </t>
        </is>
      </c>
    </row>
    <row r="11">
      <c r="A11" s="4" t="inlineStr">
        <is>
          <t>Equity method investment, other than temporary impairment</t>
        </is>
      </c>
      <c r="B11" s="5" t="n">
        <v>0</v>
      </c>
      <c r="C11" s="5" t="n">
        <v>0</v>
      </c>
      <c r="D1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1 year</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Internal-Use 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Internal-Use 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16 years</t>
        </is>
      </c>
    </row>
    <row r="8">
      <c r="A8" s="4" t="inlineStr">
        <is>
          <t>Building</t>
        </is>
      </c>
      <c r="B8" s="4" t="inlineStr">
        <is>
          <t xml:space="preserve"> </t>
        </is>
      </c>
    </row>
    <row r="9">
      <c r="A9" s="3" t="inlineStr">
        <is>
          <t>Lessee, Lease, Description [Line Items]</t>
        </is>
      </c>
      <c r="B9" s="4" t="inlineStr">
        <is>
          <t xml:space="preserve"> </t>
        </is>
      </c>
    </row>
    <row r="10">
      <c r="A10" s="4" t="inlineStr">
        <is>
          <t>Renewal term (in years)</t>
        </is>
      </c>
      <c r="B10"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Common and Treasury Stock (Details)</t>
        </is>
      </c>
      <c r="B1" s="2" t="inlineStr">
        <is>
          <t>Dec. 31, 2024 class $ / shares</t>
        </is>
      </c>
    </row>
    <row r="2">
      <c r="A2" s="3" t="inlineStr">
        <is>
          <t>Accounting Policies [Abstract]</t>
        </is>
      </c>
      <c r="B2" s="4" t="inlineStr">
        <is>
          <t xml:space="preserve"> </t>
        </is>
      </c>
    </row>
    <row r="3">
      <c r="A3" s="4" t="inlineStr">
        <is>
          <t>Number of classes issued and outstanding | class</t>
        </is>
      </c>
      <c r="B3" s="6" t="n">
        <v>4</v>
      </c>
    </row>
    <row r="4">
      <c r="A4" s="4" t="inlineStr">
        <is>
          <t>Par value (in USD per share) | $ / shares</t>
        </is>
      </c>
      <c r="B4" s="7" t="n">
        <v>1e-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30" customWidth="1" min="2" max="2"/>
    <col width="25" customWidth="1" min="3" max="3"/>
    <col width="22" customWidth="1" min="4" max="4"/>
  </cols>
  <sheetData>
    <row r="1">
      <c r="A1" s="1" t="inlineStr">
        <is>
          <t>Business Combinations (Details) $ in Thousands</t>
        </is>
      </c>
      <c r="C1" s="2" t="inlineStr">
        <is>
          <t>12 Months Ended</t>
        </is>
      </c>
    </row>
    <row r="2">
      <c r="B2" s="2" t="inlineStr">
        <is>
          <t>Sep. 05, 2023 USD ($) tranche</t>
        </is>
      </c>
      <c r="C2" s="2" t="inlineStr">
        <is>
          <t>Dec. 31,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62757</v>
      </c>
      <c r="D4" s="5" t="n">
        <v>62757</v>
      </c>
    </row>
    <row r="5">
      <c r="A5" s="4" t="inlineStr">
        <is>
          <t>Acquired intangibles - 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 intangible assets useful life</t>
        </is>
      </c>
      <c r="B7" s="4" t="inlineStr">
        <is>
          <t xml:space="preserve"> </t>
        </is>
      </c>
      <c r="C7" s="4" t="inlineStr">
        <is>
          <t>6 years 4 months 24 days</t>
        </is>
      </c>
      <c r="D7" s="4" t="inlineStr">
        <is>
          <t xml:space="preserve"> </t>
        </is>
      </c>
    </row>
    <row r="8">
      <c r="A8" s="4" t="inlineStr">
        <is>
          <t>Sora ID,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consideration</t>
        </is>
      </c>
      <c r="B10" s="5" t="n">
        <v>5250</v>
      </c>
      <c r="C10" s="4" t="inlineStr">
        <is>
          <t xml:space="preserve"> </t>
        </is>
      </c>
      <c r="D10" s="4" t="inlineStr">
        <is>
          <t xml:space="preserve"> </t>
        </is>
      </c>
    </row>
    <row r="11">
      <c r="A11" s="4" t="inlineStr">
        <is>
          <t>Business combination, consideration transferred, liabilities incurred</t>
        </is>
      </c>
      <c r="B11" s="6" t="n">
        <v>1500</v>
      </c>
      <c r="C11" s="4" t="inlineStr">
        <is>
          <t xml:space="preserve"> </t>
        </is>
      </c>
      <c r="D11" s="4" t="inlineStr">
        <is>
          <t xml:space="preserve"> </t>
        </is>
      </c>
    </row>
    <row r="12">
      <c r="A12" s="4" t="inlineStr">
        <is>
          <t>Contingent consideration</t>
        </is>
      </c>
      <c r="B12" s="5" t="n">
        <v>254</v>
      </c>
      <c r="C12" s="4" t="inlineStr">
        <is>
          <t xml:space="preserve"> </t>
        </is>
      </c>
      <c r="D12" s="4" t="inlineStr">
        <is>
          <t xml:space="preserve"> </t>
        </is>
      </c>
    </row>
    <row r="13">
      <c r="A13" s="4" t="inlineStr">
        <is>
          <t>Business combination, deferred consideration arrangements, payable term</t>
        </is>
      </c>
      <c r="B13" s="4" t="inlineStr">
        <is>
          <t>30 months</t>
        </is>
      </c>
      <c r="C13" s="4" t="inlineStr">
        <is>
          <t xml:space="preserve"> </t>
        </is>
      </c>
      <c r="D13" s="4" t="inlineStr">
        <is>
          <t xml:space="preserve"> </t>
        </is>
      </c>
    </row>
    <row r="14">
      <c r="A14" s="4" t="inlineStr">
        <is>
          <t>Goodwill</t>
        </is>
      </c>
      <c r="B14" s="5" t="n">
        <v>3950</v>
      </c>
      <c r="C14" s="4" t="inlineStr">
        <is>
          <t xml:space="preserve"> </t>
        </is>
      </c>
      <c r="D14" s="4" t="inlineStr">
        <is>
          <t xml:space="preserve"> </t>
        </is>
      </c>
    </row>
    <row r="15">
      <c r="A15" s="4" t="inlineStr">
        <is>
          <t>Acquired intangible assets</t>
        </is>
      </c>
      <c r="B15" s="6" t="n">
        <v>1300</v>
      </c>
      <c r="C15" s="4" t="inlineStr">
        <is>
          <t xml:space="preserve"> </t>
        </is>
      </c>
      <c r="D15" s="4" t="inlineStr">
        <is>
          <t xml:space="preserve"> </t>
        </is>
      </c>
    </row>
    <row r="16">
      <c r="A16" s="4" t="inlineStr">
        <is>
          <t>Compensation expense related to the post-combination remuneration</t>
        </is>
      </c>
      <c r="B16" s="4" t="inlineStr">
        <is>
          <t xml:space="preserve"> </t>
        </is>
      </c>
      <c r="C16" s="5" t="n">
        <v>208</v>
      </c>
      <c r="D16" s="4" t="inlineStr">
        <is>
          <t xml:space="preserve"> </t>
        </is>
      </c>
    </row>
    <row r="17">
      <c r="A17" s="4" t="inlineStr">
        <is>
          <t>Sora ID, Inc. | Retention Bonu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ntingent consideration arrangements</t>
        </is>
      </c>
      <c r="B19" s="6" t="n">
        <v>4</v>
      </c>
      <c r="C19" s="6" t="n">
        <v>650</v>
      </c>
      <c r="D19" s="4" t="inlineStr">
        <is>
          <t xml:space="preserve"> </t>
        </is>
      </c>
    </row>
    <row r="20">
      <c r="A20" s="4" t="inlineStr">
        <is>
          <t>Sora ID, Inc. | Post-combination Remuneration</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ntingent consideration arrangements</t>
        </is>
      </c>
      <c r="B22" s="5" t="n">
        <v>9</v>
      </c>
      <c r="C22" s="5" t="n">
        <v>3</v>
      </c>
      <c r="D22" s="4" t="inlineStr">
        <is>
          <t xml:space="preserve"> </t>
        </is>
      </c>
    </row>
    <row r="23">
      <c r="A23" s="4" t="inlineStr">
        <is>
          <t>Business combination, consideration transferred, number of tranches | tranche</t>
        </is>
      </c>
      <c r="B23" s="6" t="n">
        <v>2</v>
      </c>
      <c r="C23" s="4" t="inlineStr">
        <is>
          <t xml:space="preserve"> </t>
        </is>
      </c>
      <c r="D23" s="4" t="inlineStr">
        <is>
          <t xml:space="preserve"> </t>
        </is>
      </c>
    </row>
    <row r="24">
      <c r="A24" s="4" t="inlineStr">
        <is>
          <t>Sora ID, Inc. | Acquired intangibles - customer relationship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 intangible assets useful life</t>
        </is>
      </c>
      <c r="B26" s="4" t="inlineStr">
        <is>
          <t>3 years</t>
        </is>
      </c>
      <c r="C26" s="4" t="inlineStr">
        <is>
          <t xml:space="preserve"> </t>
        </is>
      </c>
      <c r="D26" s="4" t="inlineStr">
        <is>
          <t xml:space="preserve"> </t>
        </is>
      </c>
    </row>
    <row r="27">
      <c r="A27" s="4" t="inlineStr">
        <is>
          <t>Sora ID, Inc. | Developed Technology Right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inite-live intangible assets useful life</t>
        </is>
      </c>
      <c r="B29" s="4" t="inlineStr">
        <is>
          <t>5 years</t>
        </is>
      </c>
      <c r="C29" s="4" t="inlineStr">
        <is>
          <t xml:space="preserve"> </t>
        </is>
      </c>
      <c r="D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s in Deferred Revenue (Details) - USD ($) $ in Thousands</t>
        </is>
      </c>
      <c r="B1" s="2" t="inlineStr">
        <is>
          <t>12 Months Ended</t>
        </is>
      </c>
    </row>
    <row r="2">
      <c r="B2" s="2" t="inlineStr">
        <is>
          <t>Dec. 31, 2024</t>
        </is>
      </c>
      <c r="C2" s="2" t="inlineStr">
        <is>
          <t>Dec. 31, 2023</t>
        </is>
      </c>
      <c r="D2" s="2" t="inlineStr">
        <is>
          <t>Dec. 31,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eginning balance</t>
        </is>
      </c>
      <c r="B4" s="5" t="n">
        <v>376253</v>
      </c>
      <c r="C4" s="5" t="n">
        <v>283452</v>
      </c>
      <c r="D4" s="5" t="n">
        <v>188563</v>
      </c>
    </row>
    <row r="5">
      <c r="A5" s="4" t="inlineStr">
        <is>
          <t>Deferral of revenue</t>
        </is>
      </c>
      <c r="B5" s="6" t="n">
        <v>820250</v>
      </c>
      <c r="C5" s="6" t="n">
        <v>704472</v>
      </c>
      <c r="D5" s="6" t="n">
        <v>532323</v>
      </c>
    </row>
    <row r="6">
      <c r="A6" s="4" t="inlineStr">
        <is>
          <t>Recognition of deferred revenue</t>
        </is>
      </c>
      <c r="B6" s="6" t="n">
        <v>-756750</v>
      </c>
      <c r="C6" s="6" t="n">
        <v>-611671</v>
      </c>
      <c r="D6" s="6" t="n">
        <v>-437434</v>
      </c>
    </row>
    <row r="7">
      <c r="A7" s="4" t="inlineStr">
        <is>
          <t>Ending balance</t>
        </is>
      </c>
      <c r="B7" s="5" t="n">
        <v>439753</v>
      </c>
      <c r="C7" s="5" t="n">
        <v>376253</v>
      </c>
      <c r="D7" s="5" t="n">
        <v>2834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fund liability</t>
        </is>
      </c>
      <c r="B4" s="5" t="n">
        <v>3743</v>
      </c>
      <c r="C4" s="5" t="n">
        <v>3727</v>
      </c>
      <c r="D4" s="4" t="inlineStr">
        <is>
          <t xml:space="preserve"> </t>
        </is>
      </c>
    </row>
    <row r="5">
      <c r="A5" s="4" t="inlineStr">
        <is>
          <t>Revenue recognized included in opening balance</t>
        </is>
      </c>
      <c r="B5" s="5" t="n">
        <v>371576</v>
      </c>
      <c r="C5" s="5" t="n">
        <v>281786</v>
      </c>
      <c r="D5" s="5" t="n">
        <v>1880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5" t="n">
        <v>12002</v>
      </c>
      <c r="C3" s="5" t="n">
        <v>10306</v>
      </c>
    </row>
    <row r="4">
      <c r="A4" s="4" t="inlineStr">
        <is>
          <t>Coronavirus aid, relief, and economic security act retention credit</t>
        </is>
      </c>
      <c r="B4" s="6" t="n">
        <v>0</v>
      </c>
      <c r="C4" s="6" t="n">
        <v>1002</v>
      </c>
    </row>
    <row r="5">
      <c r="A5" s="4" t="inlineStr">
        <is>
          <t>Prepaid insurance costs</t>
        </is>
      </c>
      <c r="B5" s="6" t="n">
        <v>2443</v>
      </c>
      <c r="C5" s="6" t="n">
        <v>1946</v>
      </c>
    </row>
    <row r="6">
      <c r="A6" s="4" t="inlineStr">
        <is>
          <t>Other current assets</t>
        </is>
      </c>
      <c r="B6" s="6" t="n">
        <v>13113</v>
      </c>
      <c r="C6" s="6" t="n">
        <v>8755</v>
      </c>
    </row>
    <row r="7">
      <c r="A7" s="4" t="inlineStr">
        <is>
          <t>Total</t>
        </is>
      </c>
      <c r="B7" s="5" t="n">
        <v>27558</v>
      </c>
      <c r="C7" s="5" t="n">
        <v>22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5274</v>
      </c>
      <c r="C4" s="5" t="n">
        <v>49888</v>
      </c>
      <c r="D4" s="5" t="n">
        <v>-115436</v>
      </c>
    </row>
    <row r="5">
      <c r="A5" s="3" t="inlineStr">
        <is>
          <t>Other comprehensive income (loss)</t>
        </is>
      </c>
      <c r="B5" s="4" t="inlineStr">
        <is>
          <t xml:space="preserve"> </t>
        </is>
      </c>
      <c r="C5" s="4" t="inlineStr">
        <is>
          <t xml:space="preserve"> </t>
        </is>
      </c>
      <c r="D5" s="4" t="inlineStr">
        <is>
          <t xml:space="preserve"> </t>
        </is>
      </c>
    </row>
    <row r="6">
      <c r="A6" s="4" t="inlineStr">
        <is>
          <t>Currency translation</t>
        </is>
      </c>
      <c r="B6" s="6" t="n">
        <v>28</v>
      </c>
      <c r="C6" s="6" t="n">
        <v>-20</v>
      </c>
      <c r="D6" s="6" t="n">
        <v>-84</v>
      </c>
    </row>
    <row r="7">
      <c r="A7" s="4" t="inlineStr">
        <is>
          <t>Unrealized gain (loss) on fair value of marketable securities</t>
        </is>
      </c>
      <c r="B7" s="6" t="n">
        <v>-2805</v>
      </c>
      <c r="C7" s="6" t="n">
        <v>5961</v>
      </c>
      <c r="D7" s="6" t="n">
        <v>-2586</v>
      </c>
    </row>
    <row r="8">
      <c r="A8" s="4" t="inlineStr">
        <is>
          <t>Total other comprehensive income (loss)</t>
        </is>
      </c>
      <c r="B8" s="6" t="n">
        <v>-2777</v>
      </c>
      <c r="C8" s="6" t="n">
        <v>5941</v>
      </c>
      <c r="D8" s="6" t="n">
        <v>-2670</v>
      </c>
    </row>
    <row r="9">
      <c r="A9" s="4" t="inlineStr">
        <is>
          <t>Comprehensive income (loss)</t>
        </is>
      </c>
      <c r="B9" s="6" t="n">
        <v>222497</v>
      </c>
      <c r="C9" s="6" t="n">
        <v>55829</v>
      </c>
      <c r="D9" s="6" t="n">
        <v>-118106</v>
      </c>
    </row>
    <row r="10">
      <c r="A10" s="4" t="inlineStr">
        <is>
          <t>Less: comprehensive income (loss) attributable to non-controlling interests</t>
        </is>
      </c>
      <c r="B10" s="6" t="n">
        <v>54528</v>
      </c>
      <c r="C10" s="6" t="n">
        <v>24142</v>
      </c>
      <c r="D10" s="6" t="n">
        <v>-51107</v>
      </c>
    </row>
    <row r="11">
      <c r="A11" s="4" t="inlineStr">
        <is>
          <t>Comprehensive income (loss) attributable to Clear Secure, Inc.</t>
        </is>
      </c>
      <c r="B11" s="5" t="n">
        <v>167969</v>
      </c>
      <c r="C11" s="5" t="n">
        <v>31687</v>
      </c>
      <c r="D11" s="5" t="n">
        <v>-66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Investments (Details) - USD ($) $ in Thousands</t>
        </is>
      </c>
      <c r="B1" s="2" t="inlineStr">
        <is>
          <t>Dec. 31,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Due within 1 year</t>
        </is>
      </c>
      <c r="B3" s="5" t="n">
        <v>365655</v>
      </c>
      <c r="C3" s="5" t="n">
        <v>439155</v>
      </c>
    </row>
    <row r="4">
      <c r="A4" s="4" t="inlineStr">
        <is>
          <t>Due within 2 years</t>
        </is>
      </c>
      <c r="B4" s="6" t="n">
        <v>176950</v>
      </c>
      <c r="C4" s="6" t="n">
        <v>226042</v>
      </c>
    </row>
    <row r="5">
      <c r="A5" s="4" t="inlineStr">
        <is>
          <t>Total marketable securities</t>
        </is>
      </c>
      <c r="B5" s="5" t="n">
        <v>542605</v>
      </c>
      <c r="C5" s="5" t="n">
        <v>665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542605</v>
      </c>
      <c r="C3" s="5" t="n">
        <v>66519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6" t="n">
        <v>542376</v>
      </c>
      <c r="C6" s="6" t="n">
        <v>662161</v>
      </c>
    </row>
    <row r="7">
      <c r="A7" s="4" t="inlineStr">
        <is>
          <t>Gross Unrealized Gains</t>
        </is>
      </c>
      <c r="B7" s="6" t="n">
        <v>670</v>
      </c>
      <c r="C7" s="6" t="n">
        <v>3881</v>
      </c>
    </row>
    <row r="8">
      <c r="A8" s="4" t="inlineStr">
        <is>
          <t>Gross Unrealized Losses</t>
        </is>
      </c>
      <c r="B8" s="6" t="n">
        <v>-441</v>
      </c>
      <c r="C8" s="6" t="n">
        <v>-845</v>
      </c>
    </row>
    <row r="9">
      <c r="A9" s="4" t="inlineStr">
        <is>
          <t>Fair Value</t>
        </is>
      </c>
      <c r="B9" s="6" t="n">
        <v>542605</v>
      </c>
      <c r="C9" s="6" t="n">
        <v>665197</v>
      </c>
    </row>
    <row r="10">
      <c r="A10" s="4" t="inlineStr">
        <is>
          <t>Recurring | Level 2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6" t="n">
        <v>0</v>
      </c>
      <c r="C12" s="6" t="n">
        <v>42903</v>
      </c>
    </row>
    <row r="13">
      <c r="A13" s="4" t="inlineStr">
        <is>
          <t>Gross Unrealized Gains</t>
        </is>
      </c>
      <c r="B13" s="6" t="n">
        <v>0</v>
      </c>
      <c r="C13" s="6" t="n">
        <v>16</v>
      </c>
    </row>
    <row r="14">
      <c r="A14" s="4" t="inlineStr">
        <is>
          <t>Gross Unrealized Losses</t>
        </is>
      </c>
      <c r="B14" s="6" t="n">
        <v>0</v>
      </c>
      <c r="C14" s="6" t="n">
        <v>-24</v>
      </c>
    </row>
    <row r="15">
      <c r="A15" s="4" t="inlineStr">
        <is>
          <t>Fair Value</t>
        </is>
      </c>
      <c r="B15" s="6" t="n">
        <v>0</v>
      </c>
      <c r="C15" s="6" t="n">
        <v>42895</v>
      </c>
    </row>
    <row r="16">
      <c r="A16" s="4" t="inlineStr">
        <is>
          <t>Recurring | 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299637</v>
      </c>
      <c r="C18" s="6" t="n">
        <v>294540</v>
      </c>
    </row>
    <row r="19">
      <c r="A19" s="4" t="inlineStr">
        <is>
          <t>Gross Unrealized Gains</t>
        </is>
      </c>
      <c r="B19" s="6" t="n">
        <v>571</v>
      </c>
      <c r="C19" s="6" t="n">
        <v>969</v>
      </c>
    </row>
    <row r="20">
      <c r="A20" s="4" t="inlineStr">
        <is>
          <t>Gross Unrealized Losses</t>
        </is>
      </c>
      <c r="B20" s="6" t="n">
        <v>-333</v>
      </c>
      <c r="C20" s="6" t="n">
        <v>-564</v>
      </c>
    </row>
    <row r="21">
      <c r="A21" s="4" t="inlineStr">
        <is>
          <t>Fair Value</t>
        </is>
      </c>
      <c r="B21" s="6" t="n">
        <v>299875</v>
      </c>
      <c r="C21" s="6" t="n">
        <v>294945</v>
      </c>
    </row>
    <row r="22">
      <c r="A22" s="4" t="inlineStr">
        <is>
          <t>Recurring | Level 1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6" t="n">
        <v>188974</v>
      </c>
      <c r="C24" s="6" t="n">
        <v>324274</v>
      </c>
    </row>
    <row r="25">
      <c r="A25" s="4" t="inlineStr">
        <is>
          <t>Gross Unrealized Gains</t>
        </is>
      </c>
      <c r="B25" s="6" t="n">
        <v>99</v>
      </c>
      <c r="C25" s="6" t="n">
        <v>2896</v>
      </c>
    </row>
    <row r="26">
      <c r="A26" s="4" t="inlineStr">
        <is>
          <t>Gross Unrealized Losses</t>
        </is>
      </c>
      <c r="B26" s="6" t="n">
        <v>-108</v>
      </c>
      <c r="C26" s="6" t="n">
        <v>-257</v>
      </c>
    </row>
    <row r="27">
      <c r="A27" s="4" t="inlineStr">
        <is>
          <t>Fair Value</t>
        </is>
      </c>
      <c r="B27" s="6" t="n">
        <v>188965</v>
      </c>
      <c r="C27" s="6" t="n">
        <v>326913</v>
      </c>
    </row>
    <row r="28">
      <c r="A28" s="4" t="inlineStr">
        <is>
          <t>Recurring | Net Asset Value (NAV)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6" t="n">
        <v>53765</v>
      </c>
      <c r="C30" s="6" t="n">
        <v>444</v>
      </c>
    </row>
    <row r="31">
      <c r="A31" s="4" t="inlineStr">
        <is>
          <t>Fair Value</t>
        </is>
      </c>
      <c r="B31" s="5" t="n">
        <v>53765</v>
      </c>
      <c r="C31" s="5" t="n">
        <v>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31" customWidth="1" min="2" max="2"/>
    <col width="23" customWidth="1" min="3" max="3"/>
  </cols>
  <sheetData>
    <row r="1">
      <c r="A1" s="1" t="inlineStr">
        <is>
          <t>Fair Value Measurements - Narrative (Details) $ in Thousands</t>
        </is>
      </c>
      <c r="B1" s="2" t="inlineStr">
        <is>
          <t>Dec. 31, 2024 USD ($) position</t>
        </is>
      </c>
      <c r="C1" s="2" t="inlineStr">
        <is>
          <t>Dec. 31, 2023 position</t>
        </is>
      </c>
    </row>
    <row r="2">
      <c r="A2" s="3" t="inlineStr">
        <is>
          <t>Fair Value Disclosures [Abstract]</t>
        </is>
      </c>
      <c r="B2" s="4" t="inlineStr">
        <is>
          <t xml:space="preserve"> </t>
        </is>
      </c>
      <c r="C2" s="4" t="inlineStr">
        <is>
          <t xml:space="preserve"> </t>
        </is>
      </c>
    </row>
    <row r="3">
      <c r="A3" s="4" t="inlineStr">
        <is>
          <t>Continuous unrealized loss for 12 months or longer value. | $</t>
        </is>
      </c>
      <c r="B3" s="5" t="n">
        <v>9804</v>
      </c>
      <c r="C3" s="4" t="inlineStr">
        <is>
          <t xml:space="preserve"> </t>
        </is>
      </c>
    </row>
    <row r="4">
      <c r="A4" s="4" t="inlineStr">
        <is>
          <t>Continuous unrealized loss position from marketable securities | position</t>
        </is>
      </c>
      <c r="B4" s="6" t="n">
        <v>0</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5" t="n">
        <v>148258</v>
      </c>
      <c r="C3" s="5" t="n">
        <v>132963</v>
      </c>
    </row>
    <row r="4">
      <c r="A4" s="4" t="inlineStr">
        <is>
          <t>Less: accumulated depreciation</t>
        </is>
      </c>
      <c r="B4" s="6" t="n">
        <v>-91389</v>
      </c>
      <c r="C4" s="6" t="n">
        <v>-70352</v>
      </c>
    </row>
    <row r="5">
      <c r="A5" s="4" t="inlineStr">
        <is>
          <t>Property and equipment, net</t>
        </is>
      </c>
      <c r="B5" s="5" t="n">
        <v>56869</v>
      </c>
      <c r="C5" s="6" t="n">
        <v>62611</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Period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Period in Years</t>
        </is>
      </c>
      <c r="B11" s="4" t="inlineStr">
        <is>
          <t>5 years</t>
        </is>
      </c>
      <c r="C11" s="4" t="inlineStr">
        <is>
          <t xml:space="preserve"> </t>
        </is>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68532</v>
      </c>
      <c r="C14" s="6" t="n">
        <v>62306</v>
      </c>
    </row>
    <row r="15">
      <c r="A15" s="4" t="inlineStr">
        <is>
          <t>Internally develope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Period in Years</t>
        </is>
      </c>
      <c r="B17" s="4" t="inlineStr">
        <is>
          <t>3 years</t>
        </is>
      </c>
      <c r="C17" s="4" t="inlineStr">
        <is>
          <t xml:space="preserve"> </t>
        </is>
      </c>
    </row>
    <row r="18">
      <c r="A18" s="4" t="inlineStr">
        <is>
          <t>Internally develope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tion Period in Years</t>
        </is>
      </c>
      <c r="B20" s="4" t="inlineStr">
        <is>
          <t>5 years</t>
        </is>
      </c>
      <c r="C20" s="4" t="inlineStr">
        <is>
          <t xml:space="preserve"> </t>
        </is>
      </c>
    </row>
    <row r="21">
      <c r="A21" s="4" t="inlineStr">
        <is>
          <t>Acquir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tion Period in Years</t>
        </is>
      </c>
      <c r="B23" s="4" t="inlineStr">
        <is>
          <t>3 years</t>
        </is>
      </c>
      <c r="C23" s="4" t="inlineStr">
        <is>
          <t xml:space="preserve"> </t>
        </is>
      </c>
    </row>
    <row r="24">
      <c r="A24" s="4" t="inlineStr">
        <is>
          <t>Total property and equipment, cost</t>
        </is>
      </c>
      <c r="B24" s="5" t="n">
        <v>6441</v>
      </c>
      <c r="C24" s="6" t="n">
        <v>6539</v>
      </c>
    </row>
    <row r="25">
      <c r="A25" s="4" t="inlineStr">
        <is>
          <t>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tion Period in Years</t>
        </is>
      </c>
      <c r="B27" s="4" t="inlineStr">
        <is>
          <t>5 years</t>
        </is>
      </c>
      <c r="C27" s="4" t="inlineStr">
        <is>
          <t xml:space="preserve"> </t>
        </is>
      </c>
    </row>
    <row r="28">
      <c r="A28" s="4" t="inlineStr">
        <is>
          <t>Total property and equipment, cost</t>
        </is>
      </c>
      <c r="B28" s="5" t="n">
        <v>42419</v>
      </c>
      <c r="C28" s="6" t="n">
        <v>33624</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 cost</t>
        </is>
      </c>
      <c r="B31" s="5" t="n">
        <v>8120</v>
      </c>
      <c r="C31" s="6" t="n">
        <v>9113</v>
      </c>
    </row>
    <row r="32">
      <c r="A32" s="4" t="inlineStr">
        <is>
          <t>Leasehold improvement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tion Period in Years</t>
        </is>
      </c>
      <c r="B34" s="4" t="inlineStr">
        <is>
          <t>1 year</t>
        </is>
      </c>
      <c r="C34" s="4" t="inlineStr">
        <is>
          <t xml:space="preserve"> </t>
        </is>
      </c>
    </row>
    <row r="35">
      <c r="A35" s="4" t="inlineStr">
        <is>
          <t>Leasehold improvement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tion Period in Years</t>
        </is>
      </c>
      <c r="B37" s="4" t="inlineStr">
        <is>
          <t>15 years</t>
        </is>
      </c>
      <c r="C37" s="4" t="inlineStr">
        <is>
          <t xml:space="preserve"> </t>
        </is>
      </c>
    </row>
    <row r="38">
      <c r="A38" s="4" t="inlineStr">
        <is>
          <t>Furniture and fixtur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tion Period in Years</t>
        </is>
      </c>
      <c r="B40" s="4" t="inlineStr">
        <is>
          <t>5 years</t>
        </is>
      </c>
      <c r="C40" s="4" t="inlineStr">
        <is>
          <t xml:space="preserve"> </t>
        </is>
      </c>
    </row>
    <row r="41">
      <c r="A41" s="4" t="inlineStr">
        <is>
          <t>Total property and equipment, cost</t>
        </is>
      </c>
      <c r="B41" s="5" t="n">
        <v>13991</v>
      </c>
      <c r="C41" s="6" t="n">
        <v>12709</v>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property and equipment, cost</t>
        </is>
      </c>
      <c r="B44" s="5" t="n">
        <v>8755</v>
      </c>
      <c r="C44" s="5" t="n">
        <v>86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26480</v>
      </c>
      <c r="C4" s="5" t="n">
        <v>21649</v>
      </c>
      <c r="D4" s="5" t="n">
        <v>18792</v>
      </c>
    </row>
    <row r="5">
      <c r="A5" s="4" t="inlineStr">
        <is>
          <t>Capitalized costs associated with internally developed software</t>
        </is>
      </c>
      <c r="B5" s="6" t="n">
        <v>6227</v>
      </c>
      <c r="C5" s="6" t="n">
        <v>8517</v>
      </c>
      <c r="D5" s="6" t="n">
        <v>13000</v>
      </c>
    </row>
    <row r="6">
      <c r="A6" s="4" t="inlineStr">
        <is>
          <t>Capitalized equity-based compensation</t>
        </is>
      </c>
      <c r="B6" s="6" t="n">
        <v>748</v>
      </c>
      <c r="C6" s="6" t="n">
        <v>1424</v>
      </c>
      <c r="D6" s="6" t="n">
        <v>0</v>
      </c>
    </row>
    <row r="7">
      <c r="A7" s="4" t="inlineStr">
        <is>
          <t>Amortization expense</t>
        </is>
      </c>
      <c r="B7" s="6" t="n">
        <v>13122</v>
      </c>
      <c r="C7" s="6" t="n">
        <v>8307</v>
      </c>
      <c r="D7" s="6" t="n">
        <v>7676</v>
      </c>
    </row>
    <row r="8">
      <c r="A8" s="4" t="inlineStr">
        <is>
          <t>Purchase of fixed assets with accounts payable</t>
        </is>
      </c>
      <c r="B8" s="6" t="n">
        <v>4792</v>
      </c>
      <c r="C8" s="6" t="n">
        <v>648</v>
      </c>
      <c r="D8" s="4" t="inlineStr">
        <is>
          <t xml:space="preserve"> </t>
        </is>
      </c>
    </row>
    <row r="9">
      <c r="A9" s="4" t="inlineStr">
        <is>
          <t>Purchase of fixed assets with accrued liabilities</t>
        </is>
      </c>
      <c r="B9" s="6" t="n">
        <v>1</v>
      </c>
      <c r="C9" s="6" t="n">
        <v>173</v>
      </c>
      <c r="D9" s="4" t="inlineStr">
        <is>
          <t xml:space="preserve"> </t>
        </is>
      </c>
    </row>
    <row r="10">
      <c r="A10" s="4" t="inlineStr">
        <is>
          <t>Impairment of assets</t>
        </is>
      </c>
      <c r="B10" s="5" t="n">
        <v>723</v>
      </c>
      <c r="C10" s="5" t="n">
        <v>3469</v>
      </c>
      <c r="D10" s="5" t="n">
        <v>2047</v>
      </c>
    </row>
    <row r="11">
      <c r="A11" s="4" t="inlineStr">
        <is>
          <t>Impairment Long Lived Asset Held For Use Statement Of Income Or Comprehensive Income Extensible Enumeration Not Disclosed Flag</t>
        </is>
      </c>
      <c r="B11" s="4" t="inlineStr">
        <is>
          <t>impairment charges</t>
        </is>
      </c>
      <c r="C11" s="4" t="inlineStr">
        <is>
          <t>impairment charges</t>
        </is>
      </c>
      <c r="D11" s="4" t="inlineStr">
        <is>
          <t>impairment charges</t>
        </is>
      </c>
    </row>
    <row r="12">
      <c r="A12" s="4" t="inlineStr">
        <is>
          <t>Propert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t>
        </is>
      </c>
      <c r="B14" s="5" t="n">
        <v>21749</v>
      </c>
      <c r="C14" s="5" t="n">
        <v>18215</v>
      </c>
      <c r="D14" s="5" t="n">
        <v>155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4975</v>
      </c>
      <c r="C3" s="4" t="inlineStr">
        <is>
          <t xml:space="preserve"> </t>
        </is>
      </c>
    </row>
    <row r="4">
      <c r="A4" s="4" t="inlineStr">
        <is>
          <t>2026</t>
        </is>
      </c>
      <c r="B4" s="6" t="n">
        <v>14561</v>
      </c>
      <c r="C4" s="4" t="inlineStr">
        <is>
          <t xml:space="preserve"> </t>
        </is>
      </c>
    </row>
    <row r="5">
      <c r="A5" s="4" t="inlineStr">
        <is>
          <t>2027</t>
        </is>
      </c>
      <c r="B5" s="6" t="n">
        <v>14674</v>
      </c>
      <c r="C5" s="4" t="inlineStr">
        <is>
          <t xml:space="preserve"> </t>
        </is>
      </c>
    </row>
    <row r="6">
      <c r="A6" s="4" t="inlineStr">
        <is>
          <t>2028</t>
        </is>
      </c>
      <c r="B6" s="6" t="n">
        <v>15430</v>
      </c>
      <c r="C6" s="4" t="inlineStr">
        <is>
          <t xml:space="preserve"> </t>
        </is>
      </c>
    </row>
    <row r="7">
      <c r="A7" s="4" t="inlineStr">
        <is>
          <t>2029</t>
        </is>
      </c>
      <c r="B7" s="6" t="n">
        <v>15698</v>
      </c>
      <c r="C7" s="4" t="inlineStr">
        <is>
          <t xml:space="preserve"> </t>
        </is>
      </c>
    </row>
    <row r="8">
      <c r="A8" s="4" t="inlineStr">
        <is>
          <t>Thereafter</t>
        </is>
      </c>
      <c r="B8" s="6" t="n">
        <v>117006</v>
      </c>
      <c r="C8" s="4" t="inlineStr">
        <is>
          <t xml:space="preserve"> </t>
        </is>
      </c>
    </row>
    <row r="9">
      <c r="A9" s="4" t="inlineStr">
        <is>
          <t>Total future operating lease payments</t>
        </is>
      </c>
      <c r="B9" s="6" t="n">
        <v>192344</v>
      </c>
      <c r="C9" s="4" t="inlineStr">
        <is>
          <t xml:space="preserve"> </t>
        </is>
      </c>
    </row>
    <row r="10">
      <c r="A10" s="4" t="inlineStr">
        <is>
          <t>Less: imputed interest</t>
        </is>
      </c>
      <c r="B10" s="6" t="n">
        <v>-71089</v>
      </c>
      <c r="C10" s="4" t="inlineStr">
        <is>
          <t xml:space="preserve"> </t>
        </is>
      </c>
    </row>
    <row r="11">
      <c r="A11" s="4" t="inlineStr">
        <is>
          <t>Lease liabilities, current (See Note 12)</t>
        </is>
      </c>
      <c r="B11" s="6" t="n">
        <v>6159</v>
      </c>
      <c r="C11" s="5" t="n">
        <v>5727</v>
      </c>
    </row>
    <row r="12">
      <c r="A12" s="4" t="inlineStr">
        <is>
          <t>Lease liabilities, non-current (See Note 12)</t>
        </is>
      </c>
      <c r="B12" s="6" t="n">
        <v>115096</v>
      </c>
      <c r="C12" s="5" t="n">
        <v>121655</v>
      </c>
    </row>
    <row r="13">
      <c r="A13" s="4" t="inlineStr">
        <is>
          <t>Total lease liabilities</t>
        </is>
      </c>
      <c r="B13" s="5" t="n">
        <v>121255</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eases - Narrative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mpairment</t>
        </is>
      </c>
      <c r="B4" s="5" t="n">
        <v>1021</v>
      </c>
      <c r="C4" s="5" t="n">
        <v>0</v>
      </c>
      <c r="D4" s="5" t="n">
        <v>1506</v>
      </c>
      <c r="E4" s="4" t="inlineStr">
        <is>
          <t xml:space="preserve"> </t>
        </is>
      </c>
    </row>
    <row r="5">
      <c r="A5" s="4" t="inlineStr">
        <is>
          <t>Sublease income</t>
        </is>
      </c>
      <c r="B5" s="4" t="inlineStr">
        <is>
          <t xml:space="preserve"> </t>
        </is>
      </c>
      <c r="C5" s="5" t="n">
        <v>1776</v>
      </c>
      <c r="D5" s="6" t="n">
        <v>1557</v>
      </c>
      <c r="E5" s="5" t="n">
        <v>130</v>
      </c>
    </row>
    <row r="6">
      <c r="A6" s="4" t="inlineStr">
        <is>
          <t>Weighted-average discount rate</t>
        </is>
      </c>
      <c r="B6" s="9" t="n">
        <v>0.07630000000000001</v>
      </c>
      <c r="C6" s="9" t="n">
        <v>0.07630000000000001</v>
      </c>
      <c r="D6" s="4" t="inlineStr">
        <is>
          <t xml:space="preserve"> </t>
        </is>
      </c>
      <c r="E6" s="4" t="inlineStr">
        <is>
          <t xml:space="preserve"> </t>
        </is>
      </c>
    </row>
    <row r="7">
      <c r="A7" s="4" t="inlineStr">
        <is>
          <t>Weighted-average remaining lease term</t>
        </is>
      </c>
      <c r="B7" s="4" t="inlineStr">
        <is>
          <t>12 years 3 months 29 days</t>
        </is>
      </c>
      <c r="C7" s="4" t="inlineStr">
        <is>
          <t>12 years 3 months 29 days</t>
        </is>
      </c>
      <c r="D7" s="4" t="inlineStr">
        <is>
          <t xml:space="preserve"> </t>
        </is>
      </c>
      <c r="E7" s="4" t="inlineStr">
        <is>
          <t xml:space="preserve"> </t>
        </is>
      </c>
    </row>
    <row r="8">
      <c r="A8" s="4" t="inlineStr">
        <is>
          <t>Operating lease expense</t>
        </is>
      </c>
      <c r="B8" s="4" t="inlineStr">
        <is>
          <t xml:space="preserve"> </t>
        </is>
      </c>
      <c r="C8" s="5" t="n">
        <v>15805</v>
      </c>
      <c r="D8" s="6" t="n">
        <v>16021</v>
      </c>
      <c r="E8" s="5" t="n">
        <v>6306</v>
      </c>
    </row>
    <row r="9">
      <c r="A9" s="4" t="inlineStr">
        <is>
          <t>Cash paid for amounts included in the measurement of operating lease liabilities</t>
        </is>
      </c>
      <c r="B9" s="4" t="inlineStr">
        <is>
          <t xml:space="preserve"> </t>
        </is>
      </c>
      <c r="C9" s="5" t="n">
        <v>14953</v>
      </c>
      <c r="D9" s="5" t="n">
        <v>12322</v>
      </c>
      <c r="E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net - Schedule of Intangible Assets, net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Total intangible assets, cost</t>
        </is>
      </c>
      <c r="B3" s="5" t="n">
        <v>26828</v>
      </c>
      <c r="C3" s="5" t="n">
        <v>27622</v>
      </c>
    </row>
    <row r="4">
      <c r="A4" s="4" t="inlineStr">
        <is>
          <t>Less: accumulated amortization</t>
        </is>
      </c>
      <c r="B4" s="6" t="n">
        <v>-11528</v>
      </c>
      <c r="C4" s="6" t="n">
        <v>-6797</v>
      </c>
    </row>
    <row r="5">
      <c r="A5" s="4" t="inlineStr">
        <is>
          <t>Intangible assets, net</t>
        </is>
      </c>
      <c r="B5" s="6" t="n">
        <v>15300</v>
      </c>
      <c r="C5" s="6" t="n">
        <v>20825</v>
      </c>
    </row>
    <row r="6">
      <c r="A6" s="4" t="inlineStr">
        <is>
          <t>Other Intangible Asse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 lived intangible assets</t>
        </is>
      </c>
      <c r="B8" s="5" t="n">
        <v>310</v>
      </c>
      <c r="C8" s="6" t="n">
        <v>310</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 intangible assets useful life</t>
        </is>
      </c>
      <c r="B11" s="4" t="inlineStr">
        <is>
          <t>20 years</t>
        </is>
      </c>
      <c r="C11" s="4" t="inlineStr">
        <is>
          <t xml:space="preserve"> </t>
        </is>
      </c>
    </row>
    <row r="12">
      <c r="A12" s="4" t="inlineStr">
        <is>
          <t>Finite-lived intangible assets</t>
        </is>
      </c>
      <c r="B12" s="5" t="n">
        <v>2518</v>
      </c>
      <c r="C12" s="6" t="n">
        <v>3312</v>
      </c>
    </row>
    <row r="13">
      <c r="A13" s="4" t="inlineStr">
        <is>
          <t>Acquired intangibles -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 intangible assets useful life</t>
        </is>
      </c>
      <c r="B15" s="4" t="inlineStr">
        <is>
          <t>3 years</t>
        </is>
      </c>
      <c r="C15" s="4" t="inlineStr">
        <is>
          <t xml:space="preserve"> </t>
        </is>
      </c>
    </row>
    <row r="16">
      <c r="A16" s="4" t="inlineStr">
        <is>
          <t>Finite-lived intangible assets</t>
        </is>
      </c>
      <c r="B16" s="5" t="n">
        <v>5130</v>
      </c>
      <c r="C16" s="6" t="n">
        <v>5130</v>
      </c>
    </row>
    <row r="17">
      <c r="A17" s="4" t="inlineStr">
        <is>
          <t>Acquired intangibles -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 intangible assets useful life</t>
        </is>
      </c>
      <c r="B19" s="4" t="inlineStr">
        <is>
          <t>6 years 4 months 24 days</t>
        </is>
      </c>
      <c r="C19" s="4" t="inlineStr">
        <is>
          <t xml:space="preserve"> </t>
        </is>
      </c>
    </row>
    <row r="20">
      <c r="A20" s="4" t="inlineStr">
        <is>
          <t>Finite-lived intangible assets</t>
        </is>
      </c>
      <c r="B20" s="5" t="n">
        <v>18370</v>
      </c>
      <c r="C20" s="6" t="n">
        <v>18370</v>
      </c>
    </row>
    <row r="21">
      <c r="A21" s="4" t="inlineStr">
        <is>
          <t>Acquired intangibles - brand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 intangible assets useful life</t>
        </is>
      </c>
      <c r="B23" s="4" t="inlineStr">
        <is>
          <t>3 years 4 months 24 days</t>
        </is>
      </c>
      <c r="C23" s="4" t="inlineStr">
        <is>
          <t xml:space="preserve"> </t>
        </is>
      </c>
    </row>
    <row r="24">
      <c r="A24" s="4" t="inlineStr">
        <is>
          <t>Finite-lived intangible assets</t>
        </is>
      </c>
      <c r="B24" s="5" t="n">
        <v>500</v>
      </c>
      <c r="C24" s="5"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n intangible assets</t>
        </is>
      </c>
      <c r="B4" s="5" t="n">
        <v>4731000</v>
      </c>
      <c r="C4" s="5" t="n">
        <v>3434000</v>
      </c>
      <c r="D4" s="5" t="n">
        <v>3268000</v>
      </c>
    </row>
    <row r="5">
      <c r="A5" s="4" t="inlineStr">
        <is>
          <t>Impairment of intangible assets</t>
        </is>
      </c>
      <c r="B5" s="6" t="n">
        <v>0</v>
      </c>
      <c r="C5" s="6" t="n">
        <v>0</v>
      </c>
      <c r="D5" s="6" t="n">
        <v>0</v>
      </c>
    </row>
    <row r="6">
      <c r="A6" s="4" t="inlineStr">
        <is>
          <t>Goodwill impairment</t>
        </is>
      </c>
      <c r="B6" s="5" t="n">
        <v>0</v>
      </c>
      <c r="C6" s="5" t="n">
        <v>0</v>
      </c>
      <c r="D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4</t>
        </is>
      </c>
      <c r="C1" s="2" t="inlineStr">
        <is>
          <t>Dec. 31, 2023</t>
        </is>
      </c>
      <c r="D1" s="2" t="inlineStr">
        <is>
          <t>Apr.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3456</v>
      </c>
      <c r="C3" s="5" t="n">
        <v>4501</v>
      </c>
      <c r="D3" s="4" t="inlineStr">
        <is>
          <t xml:space="preserve"> </t>
        </is>
      </c>
      <c r="E3" s="5" t="n">
        <v>29945</v>
      </c>
    </row>
    <row r="4">
      <c r="A4" s="4" t="inlineStr">
        <is>
          <t>Letters of credit</t>
        </is>
      </c>
      <c r="B4" s="4" t="inlineStr">
        <is>
          <t xml:space="preserve"> </t>
        </is>
      </c>
      <c r="C4" s="4" t="inlineStr">
        <is>
          <t xml:space="preserve"> </t>
        </is>
      </c>
      <c r="D4" s="5" t="n">
        <v>6099</v>
      </c>
      <c r="E4" s="4" t="inlineStr">
        <is>
          <t xml:space="preserve"> </t>
        </is>
      </c>
    </row>
    <row r="5">
      <c r="A5" s="4" t="inlineStr">
        <is>
          <t>Bank Time Deposi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3456</v>
      </c>
      <c r="C7" s="4" t="inlineStr">
        <is>
          <t xml:space="preserve"> </t>
        </is>
      </c>
      <c r="D7" s="5" t="n">
        <v>0</v>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62"/>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19" customWidth="1" min="6" max="6"/>
    <col width="15" customWidth="1" min="7" max="7"/>
    <col width="15" customWidth="1" min="8" max="8"/>
    <col width="15" customWidth="1" min="9" max="9"/>
    <col width="15" customWidth="1" min="10" max="10"/>
    <col width="47" customWidth="1" min="11" max="11"/>
    <col width="66" customWidth="1" min="12" max="12"/>
    <col width="66" customWidth="1" min="13" max="13"/>
    <col width="66" customWidth="1" min="14" max="14"/>
    <col width="66" customWidth="1" min="15" max="15"/>
    <col width="28" customWidth="1" min="16" max="16"/>
    <col width="28" customWidth="1" min="17" max="17"/>
    <col width="28" customWidth="1" min="18" max="18"/>
    <col width="28" customWidth="1" min="19" max="19"/>
    <col width="27" customWidth="1" min="20" max="20"/>
    <col width="46" customWidth="1" min="21" max="21"/>
    <col width="46" customWidth="1" min="22" max="22"/>
    <col width="46" customWidth="1" min="23" max="23"/>
    <col width="46" customWidth="1" min="24" max="24"/>
    <col width="39" customWidth="1" min="25" max="25"/>
    <col width="15" customWidth="1" min="26" max="26"/>
    <col width="38" customWidth="1" min="27" max="27"/>
    <col width="57" customWidth="1" min="28" max="28"/>
    <col width="25" customWidth="1" min="29" max="29"/>
  </cols>
  <sheetData>
    <row r="1">
      <c r="A1" s="1" t="inlineStr">
        <is>
          <t>CONSOLIDATED STATEMENTS OF CHANGES IN STOCKHOLDERS’ EQUITY - USD ($) $ in Thousands</t>
        </is>
      </c>
      <c r="B1" s="2" t="inlineStr">
        <is>
          <t>Total</t>
        </is>
      </c>
      <c r="C1" s="2" t="inlineStr">
        <is>
          <t>S 2024 A Dividends</t>
        </is>
      </c>
      <c r="D1" s="2" t="inlineStr">
        <is>
          <t>O 2024 A Dividends</t>
        </is>
      </c>
      <c r="E1" s="2" t="inlineStr">
        <is>
          <t>S 2023 A Dividends</t>
        </is>
      </c>
      <c r="F1" s="2" t="inlineStr">
        <is>
          <t>O 2023 A Dividends</t>
        </is>
      </c>
      <c r="G1" s="2" t="inlineStr">
        <is>
          <t>Common Class A</t>
        </is>
      </c>
      <c r="H1" s="2" t="inlineStr">
        <is>
          <t>Common Class B</t>
        </is>
      </c>
      <c r="I1" s="2" t="inlineStr">
        <is>
          <t>Common Class C</t>
        </is>
      </c>
      <c r="J1" s="2" t="inlineStr">
        <is>
          <t>Common Class D</t>
        </is>
      </c>
      <c r="K1" s="2" t="inlineStr">
        <is>
          <t>Total Equity Attributable to Clear Secure Inc.</t>
        </is>
      </c>
      <c r="L1" s="2" t="inlineStr">
        <is>
          <t>Total Equity Attributable to Clear Secure Inc. S 2024 A Dividends</t>
        </is>
      </c>
      <c r="M1" s="2" t="inlineStr">
        <is>
          <t>Total Equity Attributable to Clear Secure Inc. O 2024 A Dividends</t>
        </is>
      </c>
      <c r="N1" s="2" t="inlineStr">
        <is>
          <t>Total Equity Attributable to Clear Secure Inc. S 2023 A Dividends</t>
        </is>
      </c>
      <c r="O1" s="2" t="inlineStr">
        <is>
          <t>Total Equity Attributable to Clear Secure Inc. O 2023 A Dividends</t>
        </is>
      </c>
      <c r="P1" s="2" t="inlineStr">
        <is>
          <t>Common Stock Common Class A</t>
        </is>
      </c>
      <c r="Q1" s="2" t="inlineStr">
        <is>
          <t>Common Stock Common Class B</t>
        </is>
      </c>
      <c r="R1" s="2" t="inlineStr">
        <is>
          <t>Common Stock Common Class C</t>
        </is>
      </c>
      <c r="S1" s="2" t="inlineStr">
        <is>
          <t>Common Stock Common Class D</t>
        </is>
      </c>
      <c r="T1" s="2" t="inlineStr">
        <is>
          <t>Additional Paid in Capital</t>
        </is>
      </c>
      <c r="U1" s="2" t="inlineStr">
        <is>
          <t>Additional Paid in Capital S 2024 A Dividends</t>
        </is>
      </c>
      <c r="V1" s="2" t="inlineStr">
        <is>
          <t>Additional Paid in Capital O 2024 A Dividends</t>
        </is>
      </c>
      <c r="W1" s="2" t="inlineStr">
        <is>
          <t>Additional Paid in Capital S 2023 A Dividends</t>
        </is>
      </c>
      <c r="X1" s="2" t="inlineStr">
        <is>
          <t>Additional Paid in Capital O 2023 A Dividends</t>
        </is>
      </c>
      <c r="Y1" s="2" t="inlineStr">
        <is>
          <t>Accumulated Other Comprehensive Income</t>
        </is>
      </c>
      <c r="Z1" s="2" t="inlineStr">
        <is>
          <t>Treasury Stock</t>
        </is>
      </c>
      <c r="AA1" s="2" t="inlineStr">
        <is>
          <t>Retained earnings/Accumulated Deficit</t>
        </is>
      </c>
      <c r="AB1" s="2" t="inlineStr">
        <is>
          <t>Retained earnings/Accumulated Deficit O 2024 A Dividends</t>
        </is>
      </c>
      <c r="AC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76393256</v>
      </c>
      <c r="Q2" s="6" t="n">
        <v>1042234</v>
      </c>
      <c r="R2" s="6" t="n">
        <v>44598167</v>
      </c>
      <c r="S2" s="6" t="n">
        <v>26709821</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eginning balance at Dec. 31, 2021</t>
        </is>
      </c>
      <c r="B3" s="5" t="n">
        <v>5394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77613</v>
      </c>
      <c r="L3" s="4" t="inlineStr">
        <is>
          <t xml:space="preserve"> </t>
        </is>
      </c>
      <c r="M3" s="4" t="inlineStr">
        <is>
          <t xml:space="preserve"> </t>
        </is>
      </c>
      <c r="N3" s="4" t="inlineStr">
        <is>
          <t xml:space="preserve"> </t>
        </is>
      </c>
      <c r="O3" s="4" t="inlineStr">
        <is>
          <t xml:space="preserve"> </t>
        </is>
      </c>
      <c r="P3" s="5" t="n">
        <v>1</v>
      </c>
      <c r="Q3" s="5" t="n">
        <v>0</v>
      </c>
      <c r="R3" s="5" t="n">
        <v>0</v>
      </c>
      <c r="S3" s="5" t="n">
        <v>0</v>
      </c>
      <c r="T3" s="5" t="n">
        <v>313845</v>
      </c>
      <c r="U3" s="4" t="inlineStr">
        <is>
          <t xml:space="preserve"> </t>
        </is>
      </c>
      <c r="V3" s="4" t="inlineStr">
        <is>
          <t xml:space="preserve"> </t>
        </is>
      </c>
      <c r="W3" s="4" t="inlineStr">
        <is>
          <t xml:space="preserve"> </t>
        </is>
      </c>
      <c r="X3" s="4" t="inlineStr">
        <is>
          <t xml:space="preserve"> </t>
        </is>
      </c>
      <c r="Y3" s="5" t="n">
        <v>-103</v>
      </c>
      <c r="Z3" s="5" t="n">
        <v>0</v>
      </c>
      <c r="AA3" s="5" t="n">
        <v>-36130</v>
      </c>
      <c r="AB3" s="4" t="inlineStr">
        <is>
          <t xml:space="preserve"> </t>
        </is>
      </c>
      <c r="AC3" s="5" t="n">
        <v>261855</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23069</v>
      </c>
      <c r="AA4" s="4" t="inlineStr">
        <is>
          <t xml:space="preserve"> </t>
        </is>
      </c>
      <c r="AB4" s="4" t="inlineStr">
        <is>
          <t xml:space="preserve"> </t>
        </is>
      </c>
      <c r="AC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income (loss)</t>
        </is>
      </c>
      <c r="B6" s="6" t="n">
        <v>-1154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557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65573</v>
      </c>
      <c r="AB6" s="4" t="inlineStr">
        <is>
          <t xml:space="preserve"> </t>
        </is>
      </c>
      <c r="AC6" s="6" t="n">
        <v>-49863</v>
      </c>
    </row>
    <row r="7">
      <c r="A7" s="4" t="inlineStr">
        <is>
          <t>Other comprehensive income (loss)</t>
        </is>
      </c>
      <c r="B7" s="6" t="n">
        <v>-26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2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426</v>
      </c>
      <c r="Z7" s="4" t="inlineStr">
        <is>
          <t xml:space="preserve"> </t>
        </is>
      </c>
      <c r="AA7" s="4" t="inlineStr">
        <is>
          <t xml:space="preserve"> </t>
        </is>
      </c>
      <c r="AB7" s="4" t="inlineStr">
        <is>
          <t xml:space="preserve"> </t>
        </is>
      </c>
      <c r="AC7" s="6" t="n">
        <v>-1244</v>
      </c>
    </row>
    <row r="8">
      <c r="A8" s="4" t="inlineStr">
        <is>
          <t>IPO expenses</t>
        </is>
      </c>
      <c r="B8" s="6" t="n">
        <v>-2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56</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41</v>
      </c>
    </row>
    <row r="9">
      <c r="A9" s="4" t="inlineStr">
        <is>
          <t>Equity-based compensation expense, net of forfeitu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15229</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215229</v>
      </c>
      <c r="AA9" s="4" t="inlineStr">
        <is>
          <t xml:space="preserve"> </t>
        </is>
      </c>
      <c r="AB9" s="4" t="inlineStr">
        <is>
          <t xml:space="preserve"> </t>
        </is>
      </c>
      <c r="AC9" s="4" t="inlineStr">
        <is>
          <t xml:space="preserve"> </t>
        </is>
      </c>
    </row>
    <row r="10">
      <c r="A10" s="4" t="inlineStr">
        <is>
          <t>Equity-based compensation expense, net of forfeitures</t>
        </is>
      </c>
      <c r="B10" s="6" t="n">
        <v>614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626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36266</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25196</v>
      </c>
    </row>
    <row r="11">
      <c r="A11" s="4" t="inlineStr">
        <is>
          <t>Net share settlements of stock-based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6532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357793</v>
      </c>
      <c r="AA11" s="4" t="inlineStr">
        <is>
          <t xml:space="preserve"> </t>
        </is>
      </c>
      <c r="AB11" s="4" t="inlineStr">
        <is>
          <t xml:space="preserve"> </t>
        </is>
      </c>
      <c r="AC11" s="4" t="inlineStr">
        <is>
          <t xml:space="preserve"> </t>
        </is>
      </c>
    </row>
    <row r="12">
      <c r="A12" s="4" t="inlineStr">
        <is>
          <t>Net share settlements of stock-based awards</t>
        </is>
      </c>
      <c r="B12" s="6" t="n">
        <v>-54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7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175</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3236</v>
      </c>
    </row>
    <row r="13">
      <c r="A13" s="4" t="inlineStr">
        <is>
          <t>Warrant expense</t>
        </is>
      </c>
      <c r="B13" s="6" t="n">
        <v>770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309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4309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33943</v>
      </c>
    </row>
    <row r="14">
      <c r="A14" s="4" t="inlineStr">
        <is>
          <t>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881207</v>
      </c>
      <c r="Q14" s="4" t="inlineStr">
        <is>
          <t xml:space="preserve"> </t>
        </is>
      </c>
      <c r="R14" s="6" t="n">
        <v>19404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xercise of warran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47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9477</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9477</v>
      </c>
    </row>
    <row r="16">
      <c r="A16" s="4" t="inlineStr">
        <is>
          <t>Tax distribution to members</t>
        </is>
      </c>
      <c r="B16" s="6" t="n">
        <v>-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94</v>
      </c>
      <c r="AB16" s="4" t="inlineStr">
        <is>
          <t xml:space="preserve"> </t>
        </is>
      </c>
      <c r="AC16" s="6" t="n">
        <v>-77</v>
      </c>
    </row>
    <row r="17">
      <c r="A17" s="4" t="inlineStr">
        <is>
          <t>Exchange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414377</v>
      </c>
      <c r="Q17" s="4" t="inlineStr">
        <is>
          <t xml:space="preserve"> </t>
        </is>
      </c>
      <c r="R17" s="6" t="n">
        <v>6501246</v>
      </c>
      <c r="S17" s="6" t="n">
        <v>913131</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xchange of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34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21343</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21343</v>
      </c>
    </row>
    <row r="19">
      <c r="A19" s="4" t="inlineStr">
        <is>
          <t>Conversion of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35000</v>
      </c>
      <c r="Q19" s="6" t="n">
        <v>135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pecial dividends/Dividends</t>
        </is>
      </c>
      <c r="B20" s="6" t="n">
        <v>-381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190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1905</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16250</v>
      </c>
    </row>
    <row r="21">
      <c r="A21" s="4" t="inlineStr">
        <is>
          <t>Repurchase and retirement of Class A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131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purchase and retirement of Class A Common Stock</t>
        </is>
      </c>
      <c r="B22" s="6" t="n">
        <v>-49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39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539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493</v>
      </c>
    </row>
    <row r="23">
      <c r="A23" s="4" t="inlineStr">
        <is>
          <t>End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87760831</v>
      </c>
      <c r="Q23" s="6" t="n">
        <v>907234</v>
      </c>
      <c r="R23" s="6" t="n">
        <v>38290964</v>
      </c>
      <c r="S23" s="6" t="n">
        <v>2579669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nding balance at Dec. 31, 2022</t>
        </is>
      </c>
      <c r="B24" s="6" t="n">
        <v>5109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91065</v>
      </c>
      <c r="L24" s="4" t="inlineStr">
        <is>
          <t xml:space="preserve"> </t>
        </is>
      </c>
      <c r="M24" s="4" t="inlineStr">
        <is>
          <t xml:space="preserve"> </t>
        </is>
      </c>
      <c r="N24" s="4" t="inlineStr">
        <is>
          <t xml:space="preserve"> </t>
        </is>
      </c>
      <c r="O24" s="4" t="inlineStr">
        <is>
          <t xml:space="preserve"> </t>
        </is>
      </c>
      <c r="P24" s="5" t="n">
        <v>1</v>
      </c>
      <c r="Q24" s="5" t="n">
        <v>0</v>
      </c>
      <c r="R24" s="5" t="n">
        <v>0</v>
      </c>
      <c r="S24" s="5" t="n">
        <v>0</v>
      </c>
      <c r="T24" s="6" t="n">
        <v>394390</v>
      </c>
      <c r="U24" s="4" t="inlineStr">
        <is>
          <t xml:space="preserve"> </t>
        </is>
      </c>
      <c r="V24" s="4" t="inlineStr">
        <is>
          <t xml:space="preserve"> </t>
        </is>
      </c>
      <c r="W24" s="4" t="inlineStr">
        <is>
          <t xml:space="preserve"> </t>
        </is>
      </c>
      <c r="X24" s="4" t="inlineStr">
        <is>
          <t xml:space="preserve"> </t>
        </is>
      </c>
      <c r="Y24" s="6" t="n">
        <v>-1529</v>
      </c>
      <c r="Z24" s="5" t="n">
        <v>0</v>
      </c>
      <c r="AA24" s="6" t="n">
        <v>-101797</v>
      </c>
      <c r="AB24" s="4" t="inlineStr">
        <is>
          <t xml:space="preserve"> </t>
        </is>
      </c>
      <c r="AC24" s="6" t="n">
        <v>219856</v>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80505</v>
      </c>
      <c r="AA25" s="4" t="inlineStr">
        <is>
          <t xml:space="preserve"> </t>
        </is>
      </c>
      <c r="AB25" s="4" t="inlineStr">
        <is>
          <t xml:space="preserve"> </t>
        </is>
      </c>
      <c r="AC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et income (loss)</t>
        </is>
      </c>
      <c r="B27" s="6" t="n">
        <v>498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10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28108</v>
      </c>
      <c r="AB27" s="4" t="inlineStr">
        <is>
          <t xml:space="preserve"> </t>
        </is>
      </c>
      <c r="AC27" s="6" t="n">
        <v>21780</v>
      </c>
    </row>
    <row r="28">
      <c r="A28" s="4" t="inlineStr">
        <is>
          <t>Other comprehensive income (loss)</t>
        </is>
      </c>
      <c r="B28" s="6" t="n">
        <v>59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57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3579</v>
      </c>
      <c r="Z28" s="4" t="inlineStr">
        <is>
          <t xml:space="preserve"> </t>
        </is>
      </c>
      <c r="AA28" s="4" t="inlineStr">
        <is>
          <t xml:space="preserve"> </t>
        </is>
      </c>
      <c r="AB28" s="4" t="inlineStr">
        <is>
          <t xml:space="preserve"> </t>
        </is>
      </c>
      <c r="AC28" s="6" t="n">
        <v>2362</v>
      </c>
    </row>
    <row r="29">
      <c r="A29" s="4" t="inlineStr">
        <is>
          <t>Equity-based compensation expense, net of forfeitu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079</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3079</v>
      </c>
      <c r="AA29" s="4" t="inlineStr">
        <is>
          <t xml:space="preserve"> </t>
        </is>
      </c>
      <c r="AB29" s="4" t="inlineStr">
        <is>
          <t xml:space="preserve"> </t>
        </is>
      </c>
      <c r="AC29" s="4" t="inlineStr">
        <is>
          <t xml:space="preserve"> </t>
        </is>
      </c>
    </row>
    <row r="30">
      <c r="A30" s="4" t="inlineStr">
        <is>
          <t>Equity-based compensation expense, net of forfeitures</t>
        </is>
      </c>
      <c r="B30" s="6" t="n">
        <v>380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78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22782</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5312</v>
      </c>
    </row>
    <row r="31">
      <c r="A31" s="4" t="inlineStr">
        <is>
          <t>Net share settlements of stock-based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51178</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83584</v>
      </c>
      <c r="AA31" s="4" t="inlineStr">
        <is>
          <t xml:space="preserve"> </t>
        </is>
      </c>
      <c r="AB31" s="4" t="inlineStr">
        <is>
          <t xml:space="preserve"> </t>
        </is>
      </c>
      <c r="AC31" s="4" t="inlineStr">
        <is>
          <t xml:space="preserve"> </t>
        </is>
      </c>
    </row>
    <row r="32">
      <c r="A32" s="4" t="inlineStr">
        <is>
          <t>Net share settlements of stock-based awards</t>
        </is>
      </c>
      <c r="B32" s="6" t="n">
        <v>-68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43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436</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4378</v>
      </c>
    </row>
    <row r="33">
      <c r="A33" s="4" t="inlineStr">
        <is>
          <t>Warrant expense</t>
        </is>
      </c>
      <c r="B33" s="6" t="n">
        <v>6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366</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257</v>
      </c>
    </row>
    <row r="34">
      <c r="A34" s="4" t="inlineStr">
        <is>
          <t>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3465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Exercise of warrant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61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615</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1615</v>
      </c>
    </row>
    <row r="36">
      <c r="A36" s="4" t="inlineStr">
        <is>
          <t>Distribution to members</t>
        </is>
      </c>
      <c r="B36" s="6" t="n">
        <v>-4267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42674</v>
      </c>
    </row>
    <row r="37">
      <c r="A37" s="4" t="inlineStr">
        <is>
          <t>Tax distribution to members</t>
        </is>
      </c>
      <c r="B37" s="6" t="n">
        <v>-346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25</v>
      </c>
      <c r="AB37" s="4" t="inlineStr">
        <is>
          <t xml:space="preserve"> </t>
        </is>
      </c>
      <c r="AC37" s="6" t="n">
        <v>-34593</v>
      </c>
    </row>
    <row r="38">
      <c r="A38" s="4" t="inlineStr">
        <is>
          <t>Exchange of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6056050</v>
      </c>
      <c r="Q38" s="4" t="inlineStr">
        <is>
          <t xml:space="preserve"> </t>
        </is>
      </c>
      <c r="R38" s="6" t="n">
        <v>605605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xchange of shar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69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2069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6" t="n">
        <v>-20691</v>
      </c>
    </row>
    <row r="40">
      <c r="A40" s="4" t="inlineStr">
        <is>
          <t>Special dividends/Dividends</t>
        </is>
      </c>
      <c r="B40" s="4" t="inlineStr">
        <is>
          <t xml:space="preserve"> </t>
        </is>
      </c>
      <c r="C40" s="4" t="inlineStr">
        <is>
          <t xml:space="preserve"> </t>
        </is>
      </c>
      <c r="D40" s="4" t="inlineStr">
        <is>
          <t xml:space="preserve"> </t>
        </is>
      </c>
      <c r="E40" s="5" t="n">
        <v>-67998</v>
      </c>
      <c r="F40" s="5" t="n">
        <v>-1446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7998</v>
      </c>
      <c r="O40" s="5" t="n">
        <v>-14466</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67998</v>
      </c>
      <c r="X40" s="5" t="n">
        <v>-14466</v>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purchase and retirement of Class A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112694</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epurchase and retirement of Class A Common Stock</t>
        </is>
      </c>
      <c r="B42" s="6" t="n">
        <v>-696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995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49952</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19721</v>
      </c>
    </row>
    <row r="43">
      <c r="A43" s="4" t="inlineStr">
        <is>
          <t>Ending 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6" t="n">
        <v>91786941</v>
      </c>
      <c r="H43" s="6" t="n">
        <v>907234</v>
      </c>
      <c r="I43" s="6" t="n">
        <v>32234914</v>
      </c>
      <c r="J43" s="6" t="n">
        <v>25796690</v>
      </c>
      <c r="K43" s="4" t="inlineStr">
        <is>
          <t xml:space="preserve"> </t>
        </is>
      </c>
      <c r="L43" s="4" t="inlineStr">
        <is>
          <t xml:space="preserve"> </t>
        </is>
      </c>
      <c r="M43" s="4" t="inlineStr">
        <is>
          <t xml:space="preserve"> </t>
        </is>
      </c>
      <c r="N43" s="4" t="inlineStr">
        <is>
          <t xml:space="preserve"> </t>
        </is>
      </c>
      <c r="O43" s="4" t="inlineStr">
        <is>
          <t xml:space="preserve"> </t>
        </is>
      </c>
      <c r="P43" s="6" t="n">
        <v>91786941</v>
      </c>
      <c r="Q43" s="6" t="n">
        <v>907234</v>
      </c>
      <c r="R43" s="6" t="n">
        <v>32234914</v>
      </c>
      <c r="S43" s="6" t="n">
        <v>2579669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nding balance at Dec. 31, 2023</t>
        </is>
      </c>
      <c r="B44" s="5" t="n">
        <v>3692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33329</v>
      </c>
      <c r="L44" s="4" t="inlineStr">
        <is>
          <t xml:space="preserve"> </t>
        </is>
      </c>
      <c r="M44" s="4" t="inlineStr">
        <is>
          <t xml:space="preserve"> </t>
        </is>
      </c>
      <c r="N44" s="4" t="inlineStr">
        <is>
          <t xml:space="preserve"> </t>
        </is>
      </c>
      <c r="O44" s="4" t="inlineStr">
        <is>
          <t xml:space="preserve"> </t>
        </is>
      </c>
      <c r="P44" s="5" t="n">
        <v>1</v>
      </c>
      <c r="Q44" s="5" t="n">
        <v>0</v>
      </c>
      <c r="R44" s="5" t="n">
        <v>0</v>
      </c>
      <c r="S44" s="5" t="n">
        <v>0</v>
      </c>
      <c r="T44" s="6" t="n">
        <v>304992</v>
      </c>
      <c r="U44" s="4" t="inlineStr">
        <is>
          <t xml:space="preserve"> </t>
        </is>
      </c>
      <c r="V44" s="4" t="inlineStr">
        <is>
          <t xml:space="preserve"> </t>
        </is>
      </c>
      <c r="W44" s="4" t="inlineStr">
        <is>
          <t xml:space="preserve"> </t>
        </is>
      </c>
      <c r="X44" s="4" t="inlineStr">
        <is>
          <t xml:space="preserve"> </t>
        </is>
      </c>
      <c r="Y44" s="6" t="n">
        <v>2050</v>
      </c>
      <c r="Z44" s="5" t="n">
        <v>0</v>
      </c>
      <c r="AA44" s="6" t="n">
        <v>-73714</v>
      </c>
      <c r="AB44" s="4" t="inlineStr">
        <is>
          <t xml:space="preserve"> </t>
        </is>
      </c>
      <c r="AC44" s="6" t="n">
        <v>135895</v>
      </c>
    </row>
    <row r="45">
      <c r="A45" s="4" t="inlineStr">
        <is>
          <t>Ending balance (in shares) at Dec. 31, 2023</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0</v>
      </c>
      <c r="AA45" s="4" t="inlineStr">
        <is>
          <t xml:space="preserve"> </t>
        </is>
      </c>
      <c r="AB45" s="4" t="inlineStr">
        <is>
          <t xml:space="preserve"> </t>
        </is>
      </c>
      <c r="AC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Net income (loss)</t>
        </is>
      </c>
      <c r="B47" s="5" t="n">
        <v>2252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6967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169676</v>
      </c>
      <c r="AB47" s="4" t="inlineStr">
        <is>
          <t xml:space="preserve"> </t>
        </is>
      </c>
      <c r="AC47" s="6" t="n">
        <v>55598</v>
      </c>
    </row>
    <row r="48">
      <c r="A48" s="4" t="inlineStr">
        <is>
          <t>Other comprehensive income (loss)</t>
        </is>
      </c>
      <c r="B48" s="6" t="n">
        <v>-27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0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1707</v>
      </c>
      <c r="Z48" s="4" t="inlineStr">
        <is>
          <t xml:space="preserve"> </t>
        </is>
      </c>
      <c r="AA48" s="4" t="inlineStr">
        <is>
          <t xml:space="preserve"> </t>
        </is>
      </c>
      <c r="AB48" s="4" t="inlineStr">
        <is>
          <t xml:space="preserve"> </t>
        </is>
      </c>
      <c r="AC48" s="6" t="n">
        <v>-1070</v>
      </c>
    </row>
    <row r="49">
      <c r="A49" s="4" t="inlineStr">
        <is>
          <t>Equity-based compensation expense, net of forfeitures</t>
        </is>
      </c>
      <c r="B49" s="6" t="n">
        <v>360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334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23349</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12738</v>
      </c>
    </row>
    <row r="50">
      <c r="A50" s="4" t="inlineStr">
        <is>
          <t>Net share settlements of stock-based award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72624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Net share settlements of stock-based awards</t>
        </is>
      </c>
      <c r="B51" s="6" t="n">
        <v>-90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15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4151</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6" t="n">
        <v>-4883</v>
      </c>
    </row>
    <row r="52">
      <c r="A52" s="4" t="inlineStr">
        <is>
          <t>Distribution to members</t>
        </is>
      </c>
      <c r="B52" s="6" t="n">
        <v>-251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25138</v>
      </c>
    </row>
    <row r="53">
      <c r="A53" s="4" t="inlineStr">
        <is>
          <t>Tax distribution to members</t>
        </is>
      </c>
      <c r="B53" s="6" t="n">
        <v>-174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17494</v>
      </c>
    </row>
    <row r="54">
      <c r="A54" s="4" t="inlineStr">
        <is>
          <t>Exchange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8077294</v>
      </c>
      <c r="Q54" s="6" t="n">
        <v>-230000</v>
      </c>
      <c r="R54" s="6" t="n">
        <v>16947294</v>
      </c>
      <c r="S54" s="6" t="n">
        <v>-90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xchange of share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171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51718</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51718</v>
      </c>
    </row>
    <row r="56">
      <c r="A56" s="4" t="inlineStr">
        <is>
          <t>Special dividends/Dividends</t>
        </is>
      </c>
      <c r="B56" s="4" t="inlineStr">
        <is>
          <t xml:space="preserve"> </t>
        </is>
      </c>
      <c r="C56" s="5" t="n">
        <v>-28828</v>
      </c>
      <c r="D56" s="5" t="n">
        <v>-394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8828</v>
      </c>
      <c r="M56" s="5" t="n">
        <v>-3940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28828</v>
      </c>
      <c r="V56" s="5" t="n">
        <v>-27218</v>
      </c>
      <c r="W56" s="4" t="inlineStr">
        <is>
          <t xml:space="preserve"> </t>
        </is>
      </c>
      <c r="X56" s="4" t="inlineStr">
        <is>
          <t xml:space="preserve"> </t>
        </is>
      </c>
      <c r="Y56" s="4" t="inlineStr">
        <is>
          <t xml:space="preserve"> </t>
        </is>
      </c>
      <c r="Z56" s="4" t="inlineStr">
        <is>
          <t xml:space="preserve"> </t>
        </is>
      </c>
      <c r="AA56" s="4" t="inlineStr">
        <is>
          <t xml:space="preserve"> </t>
        </is>
      </c>
      <c r="AB56" s="5" t="n">
        <v>-12184</v>
      </c>
      <c r="AC56" s="4" t="inlineStr">
        <is>
          <t xml:space="preserve"> </t>
        </is>
      </c>
    </row>
    <row r="57">
      <c r="A57" s="4" t="inlineStr">
        <is>
          <t>Establishment of liabilities under the Tax Receivable Agreement and related changes to deferred tax assets associated with adjustments in tax basis</t>
        </is>
      </c>
      <c r="B57" s="6" t="n">
        <v>29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94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2948</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purchase and retirement of Class A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379565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379565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epurchase and retirement of Class A Common Stock</t>
        </is>
      </c>
      <c r="B59" s="6" t="n">
        <v>-272920</v>
      </c>
      <c r="C59" s="4" t="inlineStr">
        <is>
          <t xml:space="preserve"> </t>
        </is>
      </c>
      <c r="D59" s="4" t="inlineStr">
        <is>
          <t xml:space="preserve"> </t>
        </is>
      </c>
      <c r="E59" s="4" t="inlineStr">
        <is>
          <t xml:space="preserve"> </t>
        </is>
      </c>
      <c r="F59" s="4" t="inlineStr">
        <is>
          <t xml:space="preserve"> </t>
        </is>
      </c>
      <c r="G59" s="5" t="n">
        <v>-272920</v>
      </c>
      <c r="H59" s="4" t="inlineStr">
        <is>
          <t xml:space="preserve"> </t>
        </is>
      </c>
      <c r="I59" s="4" t="inlineStr">
        <is>
          <t xml:space="preserve"> </t>
        </is>
      </c>
      <c r="J59" s="4" t="inlineStr">
        <is>
          <t xml:space="preserve"> </t>
        </is>
      </c>
      <c r="K59" s="6" t="n">
        <v>-20857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208579</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64341</v>
      </c>
    </row>
    <row r="60">
      <c r="A60" s="4" t="inlineStr">
        <is>
          <t>Ending balance (in shares) at Dec. 31, 2024</t>
        </is>
      </c>
      <c r="B60" s="4" t="inlineStr">
        <is>
          <t xml:space="preserve"> </t>
        </is>
      </c>
      <c r="C60" s="4" t="inlineStr">
        <is>
          <t xml:space="preserve"> </t>
        </is>
      </c>
      <c r="D60" s="4" t="inlineStr">
        <is>
          <t xml:space="preserve"> </t>
        </is>
      </c>
      <c r="E60" s="4" t="inlineStr">
        <is>
          <t xml:space="preserve"> </t>
        </is>
      </c>
      <c r="F60" s="4" t="inlineStr">
        <is>
          <t xml:space="preserve"> </t>
        </is>
      </c>
      <c r="G60" s="6" t="n">
        <v>96794826</v>
      </c>
      <c r="H60" s="6" t="n">
        <v>677234</v>
      </c>
      <c r="I60" s="6" t="n">
        <v>15287620</v>
      </c>
      <c r="J60" s="6" t="n">
        <v>24896690</v>
      </c>
      <c r="K60" s="4" t="inlineStr">
        <is>
          <t xml:space="preserve"> </t>
        </is>
      </c>
      <c r="L60" s="4" t="inlineStr">
        <is>
          <t xml:space="preserve"> </t>
        </is>
      </c>
      <c r="M60" s="4" t="inlineStr">
        <is>
          <t xml:space="preserve"> </t>
        </is>
      </c>
      <c r="N60" s="4" t="inlineStr">
        <is>
          <t xml:space="preserve"> </t>
        </is>
      </c>
      <c r="O60" s="4" t="inlineStr">
        <is>
          <t xml:space="preserve"> </t>
        </is>
      </c>
      <c r="P60" s="6" t="n">
        <v>96794826</v>
      </c>
      <c r="Q60" s="6" t="n">
        <v>677234</v>
      </c>
      <c r="R60" s="6" t="n">
        <v>15287620</v>
      </c>
      <c r="S60" s="6" t="n">
        <v>2489669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Ending balance at Dec. 31, 2024</t>
        </is>
      </c>
      <c r="B61" s="5" t="n">
        <v>2379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98353</v>
      </c>
      <c r="L61" s="4" t="inlineStr">
        <is>
          <t xml:space="preserve"> </t>
        </is>
      </c>
      <c r="M61" s="4" t="inlineStr">
        <is>
          <t xml:space="preserve"> </t>
        </is>
      </c>
      <c r="N61" s="4" t="inlineStr">
        <is>
          <t xml:space="preserve"> </t>
        </is>
      </c>
      <c r="O61" s="4" t="inlineStr">
        <is>
          <t xml:space="preserve"> </t>
        </is>
      </c>
      <c r="P61" s="5" t="n">
        <v>1</v>
      </c>
      <c r="Q61" s="5" t="n">
        <v>0</v>
      </c>
      <c r="R61" s="5" t="n">
        <v>0</v>
      </c>
      <c r="S61" s="5" t="n">
        <v>0</v>
      </c>
      <c r="T61" s="5" t="n">
        <v>114231</v>
      </c>
      <c r="U61" s="4" t="inlineStr">
        <is>
          <t xml:space="preserve"> </t>
        </is>
      </c>
      <c r="V61" s="4" t="inlineStr">
        <is>
          <t xml:space="preserve"> </t>
        </is>
      </c>
      <c r="W61" s="4" t="inlineStr">
        <is>
          <t xml:space="preserve"> </t>
        </is>
      </c>
      <c r="X61" s="4" t="inlineStr">
        <is>
          <t xml:space="preserve"> </t>
        </is>
      </c>
      <c r="Y61" s="5" t="n">
        <v>343</v>
      </c>
      <c r="Z61" s="5" t="n">
        <v>0</v>
      </c>
      <c r="AA61" s="5" t="n">
        <v>83778</v>
      </c>
      <c r="AB61" s="4" t="inlineStr">
        <is>
          <t xml:space="preserve"> </t>
        </is>
      </c>
      <c r="AC61" s="5" t="n">
        <v>39587</v>
      </c>
    </row>
    <row r="62">
      <c r="A62" s="4" t="inlineStr">
        <is>
          <t>Ending balance (in shares) at Dec. 31, 2024</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0</v>
      </c>
      <c r="AA62" s="4" t="inlineStr">
        <is>
          <t xml:space="preserve"> </t>
        </is>
      </c>
      <c r="AB62" s="4" t="inlineStr">
        <is>
          <t xml:space="preserve"> </t>
        </is>
      </c>
      <c r="AC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Security deposits</t>
        </is>
      </c>
      <c r="B3" s="5" t="n">
        <v>312</v>
      </c>
      <c r="C3" s="5" t="n">
        <v>273</v>
      </c>
    </row>
    <row r="4">
      <c r="A4" s="4" t="inlineStr">
        <is>
          <t>Loan fees</t>
        </is>
      </c>
      <c r="B4" s="6" t="n">
        <v>66</v>
      </c>
      <c r="C4" s="6" t="n">
        <v>198</v>
      </c>
    </row>
    <row r="5">
      <c r="A5" s="4" t="inlineStr">
        <is>
          <t>Certificates of deposit</t>
        </is>
      </c>
      <c r="B5" s="6" t="n">
        <v>0</v>
      </c>
      <c r="C5" s="6" t="n">
        <v>459</v>
      </c>
    </row>
    <row r="6">
      <c r="A6" s="4" t="inlineStr">
        <is>
          <t>Coronavirus aid, relief, and economic security act retention credit</t>
        </is>
      </c>
      <c r="B6" s="6" t="n">
        <v>1002</v>
      </c>
      <c r="C6" s="6" t="n">
        <v>0</v>
      </c>
    </row>
    <row r="7">
      <c r="A7" s="4" t="inlineStr">
        <is>
          <t>Strategic investment</t>
        </is>
      </c>
      <c r="B7" s="6" t="n">
        <v>7000</v>
      </c>
      <c r="C7" s="6" t="n">
        <v>6000</v>
      </c>
    </row>
    <row r="8">
      <c r="A8" s="4" t="inlineStr">
        <is>
          <t>Deferred tax asset (See Note 17)</t>
        </is>
      </c>
      <c r="B8" s="6" t="n">
        <v>274678</v>
      </c>
      <c r="C8" s="6" t="n">
        <v>0</v>
      </c>
    </row>
    <row r="9">
      <c r="A9" s="4" t="inlineStr">
        <is>
          <t>Other long-term assets</t>
        </is>
      </c>
      <c r="B9" s="6" t="n">
        <v>2389</v>
      </c>
      <c r="C9" s="6" t="n">
        <v>1477</v>
      </c>
    </row>
    <row r="10">
      <c r="A10" s="4" t="inlineStr">
        <is>
          <t>Total</t>
        </is>
      </c>
      <c r="B10" s="5" t="n">
        <v>285447</v>
      </c>
      <c r="C10" s="5" t="n">
        <v>84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compensation and benefits</t>
        </is>
      </c>
      <c r="B3" s="5" t="n">
        <v>18500</v>
      </c>
      <c r="C3" s="5" t="n">
        <v>18690</v>
      </c>
    </row>
    <row r="4">
      <c r="A4" s="4" t="inlineStr">
        <is>
          <t>Accrued partnership liabilities</t>
        </is>
      </c>
      <c r="B4" s="6" t="n">
        <v>123991</v>
      </c>
      <c r="C4" s="6" t="n">
        <v>96284</v>
      </c>
    </row>
    <row r="5">
      <c r="A5" s="4" t="inlineStr">
        <is>
          <t>Lease liability</t>
        </is>
      </c>
      <c r="B5" s="6" t="n">
        <v>6159</v>
      </c>
      <c r="C5" s="6" t="n">
        <v>5727</v>
      </c>
    </row>
    <row r="6">
      <c r="A6" s="4" t="inlineStr">
        <is>
          <t>Other accrued liabilities</t>
        </is>
      </c>
      <c r="B6" s="6" t="n">
        <v>36631</v>
      </c>
      <c r="C6" s="6" t="n">
        <v>43314</v>
      </c>
    </row>
    <row r="7">
      <c r="A7" s="4" t="inlineStr">
        <is>
          <t>Total</t>
        </is>
      </c>
      <c r="B7" s="5" t="n">
        <v>185281</v>
      </c>
      <c r="C7" s="5" t="n">
        <v>164015</v>
      </c>
    </row>
    <row r="8">
      <c r="A8" s="4" t="inlineStr">
        <is>
          <t>Operating Lease, Liability, Current, Statement of Financial Position [Extensible Enumeration]</t>
        </is>
      </c>
      <c r="B8" s="4" t="inlineStr">
        <is>
          <t>Total</t>
        </is>
      </c>
      <c r="C8" s="4" t="inlineStr">
        <is>
          <t>Total</t>
        </is>
      </c>
    </row>
    <row r="9">
      <c r="A9" s="3" t="inlineStr">
        <is>
          <t>Other Long Term Liabilities</t>
        </is>
      </c>
      <c r="B9" s="4" t="inlineStr">
        <is>
          <t xml:space="preserve"> </t>
        </is>
      </c>
      <c r="C9" s="4" t="inlineStr">
        <is>
          <t xml:space="preserve"> </t>
        </is>
      </c>
    </row>
    <row r="10">
      <c r="A10" s="4" t="inlineStr">
        <is>
          <t>Deferred tax liability</t>
        </is>
      </c>
      <c r="B10" s="5" t="n">
        <v>948</v>
      </c>
      <c r="C10" s="5" t="n">
        <v>1711</v>
      </c>
    </row>
    <row r="11">
      <c r="A11" s="4" t="inlineStr">
        <is>
          <t>Lease liability</t>
        </is>
      </c>
      <c r="B11" s="6" t="n">
        <v>115096</v>
      </c>
      <c r="C11" s="6" t="n">
        <v>121655</v>
      </c>
    </row>
    <row r="12">
      <c r="A12" s="4" t="inlineStr">
        <is>
          <t>Tax receivable agreement liability - long term (See Note 17)</t>
        </is>
      </c>
      <c r="B12" s="6" t="n">
        <v>196468</v>
      </c>
      <c r="C12" s="6" t="n">
        <v>0</v>
      </c>
    </row>
    <row r="13">
      <c r="A13" s="4" t="inlineStr">
        <is>
          <t>Other long term liabilities</t>
        </is>
      </c>
      <c r="B13" s="6" t="n">
        <v>1426</v>
      </c>
      <c r="C13" s="6" t="n">
        <v>370</v>
      </c>
    </row>
    <row r="14">
      <c r="A14" s="4" t="inlineStr">
        <is>
          <t>Total</t>
        </is>
      </c>
      <c r="B14" s="5" t="n">
        <v>313938</v>
      </c>
      <c r="C14" s="5" t="n">
        <v>123736</v>
      </c>
    </row>
    <row r="15">
      <c r="A15" s="4" t="inlineStr">
        <is>
          <t>Operating Lease, Liability, Noncurrent, Statement of Financial Position [Extensible Enumeration]</t>
        </is>
      </c>
      <c r="B15" s="4" t="inlineStr">
        <is>
          <t>Total</t>
        </is>
      </c>
      <c r="C15" s="4" t="inlineStr">
        <is>
          <t>Total</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Warrants (Details) - USD ($) $ / shares in Units, $ in Thousands</t>
        </is>
      </c>
      <c r="B1" s="2" t="inlineStr">
        <is>
          <t>1 Months Ended</t>
        </is>
      </c>
      <c r="H1" s="2" t="inlineStr">
        <is>
          <t>3 Months Ended</t>
        </is>
      </c>
      <c r="I1" s="2" t="inlineStr">
        <is>
          <t>12 Months Ended</t>
        </is>
      </c>
    </row>
    <row r="2">
      <c r="B2" s="2" t="inlineStr">
        <is>
          <t>Jan. 31, 2023</t>
        </is>
      </c>
      <c r="C2" s="2" t="inlineStr">
        <is>
          <t>Oct. 31, 2022</t>
        </is>
      </c>
      <c r="D2" s="2" t="inlineStr">
        <is>
          <t>Sep. 30, 2022</t>
        </is>
      </c>
      <c r="E2" s="2" t="inlineStr">
        <is>
          <t>Aug. 31, 2022</t>
        </is>
      </c>
      <c r="F2" s="2" t="inlineStr">
        <is>
          <t>Jul. 31, 2022</t>
        </is>
      </c>
      <c r="G2" s="2" t="inlineStr">
        <is>
          <t>Jan. 31, 2022</t>
        </is>
      </c>
      <c r="H2" s="2" t="inlineStr">
        <is>
          <t>Dec. 31, 2022</t>
        </is>
      </c>
      <c r="I2" s="2" t="inlineStr">
        <is>
          <t>Dec. 31, 2024</t>
        </is>
      </c>
      <c r="J2" s="2" t="inlineStr">
        <is>
          <t>Dec. 31, 2023</t>
        </is>
      </c>
      <c r="K2" s="2" t="inlineStr">
        <is>
          <t>Dec. 31, 2022</t>
        </is>
      </c>
      <c r="L2" s="2" t="inlineStr">
        <is>
          <t>Nov.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s in period (in shares)</t>
        </is>
      </c>
      <c r="B4" s="4" t="inlineStr">
        <is>
          <t xml:space="preserve"> </t>
        </is>
      </c>
      <c r="C4" s="4" t="inlineStr">
        <is>
          <t xml:space="preserve"> </t>
        </is>
      </c>
      <c r="D4" s="6" t="n">
        <v>534655</v>
      </c>
      <c r="E4" s="4" t="inlineStr">
        <is>
          <t xml:space="preserve"> </t>
        </is>
      </c>
      <c r="F4" s="4" t="inlineStr">
        <is>
          <t xml:space="preserve"> </t>
        </is>
      </c>
      <c r="G4" s="6" t="n">
        <v>1207932</v>
      </c>
      <c r="H4" s="6" t="n">
        <v>534655</v>
      </c>
      <c r="I4" s="4" t="inlineStr">
        <is>
          <t xml:space="preserve"> </t>
        </is>
      </c>
      <c r="J4" s="4" t="inlineStr">
        <is>
          <t xml:space="preserve"> </t>
        </is>
      </c>
      <c r="K4" s="4" t="inlineStr">
        <is>
          <t xml:space="preserve"> </t>
        </is>
      </c>
      <c r="L4" s="4" t="inlineStr">
        <is>
          <t xml:space="preserve"> </t>
        </is>
      </c>
    </row>
    <row r="5">
      <c r="A5" s="4" t="inlineStr">
        <is>
          <t>Warrants, aggregate intrinsic value, vested</t>
        </is>
      </c>
      <c r="B5" s="5" t="n">
        <v>16136</v>
      </c>
      <c r="C5" s="4" t="inlineStr">
        <is>
          <t xml:space="preserve"> </t>
        </is>
      </c>
      <c r="D5" s="5" t="n">
        <v>12757</v>
      </c>
      <c r="E5" s="4" t="inlineStr">
        <is>
          <t xml:space="preserve"> </t>
        </is>
      </c>
      <c r="F5" s="4" t="inlineStr">
        <is>
          <t xml:space="preserve"> </t>
        </is>
      </c>
      <c r="G5" s="5" t="n">
        <v>3245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339</v>
      </c>
      <c r="J6" s="5" t="n">
        <v>37293</v>
      </c>
      <c r="K6" s="5" t="n">
        <v>138495</v>
      </c>
      <c r="L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339</v>
      </c>
      <c r="J7" s="6" t="n">
        <v>36670</v>
      </c>
      <c r="K7" s="6" t="n">
        <v>61463</v>
      </c>
      <c r="L7" s="4" t="inlineStr">
        <is>
          <t xml:space="preserve"> </t>
        </is>
      </c>
    </row>
    <row r="8">
      <c r="A8" s="4" t="inlineStr">
        <is>
          <t>Exercisable for Alclear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vested and 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94109</v>
      </c>
    </row>
    <row r="11">
      <c r="A11" s="4" t="inlineStr">
        <is>
          <t>Weighted-average exercise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1</v>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exercises in period (in shares)</t>
        </is>
      </c>
      <c r="B14" s="6" t="n">
        <v>5346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cognized expense</t>
        </is>
      </c>
      <c r="B15" s="5" t="n">
        <v>10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ercises in period (in shares)</t>
        </is>
      </c>
      <c r="B18" s="4" t="inlineStr">
        <is>
          <t xml:space="preserve"> </t>
        </is>
      </c>
      <c r="C18" s="6" t="n">
        <v>21386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aggregate intrinsic value, vested</t>
        </is>
      </c>
      <c r="B19" s="4" t="inlineStr">
        <is>
          <t xml:space="preserve"> </t>
        </is>
      </c>
      <c r="C19" s="5" t="n">
        <v>512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6834</v>
      </c>
      <c r="L20" s="4" t="inlineStr">
        <is>
          <t xml:space="preserve"> </t>
        </is>
      </c>
    </row>
    <row r="21">
      <c r="A21" s="4" t="inlineStr">
        <is>
          <t>Warrant settled and cancelled (in shares)</t>
        </is>
      </c>
      <c r="B21" s="4" t="inlineStr">
        <is>
          <t xml:space="preserve"> </t>
        </is>
      </c>
      <c r="C21" s="4" t="inlineStr">
        <is>
          <t xml:space="preserve"> </t>
        </is>
      </c>
      <c r="D21" s="4" t="inlineStr">
        <is>
          <t xml:space="preserve"> </t>
        </is>
      </c>
      <c r="E21" s="4" t="inlineStr">
        <is>
          <t xml:space="preserve"> </t>
        </is>
      </c>
      <c r="F21" s="6" t="n">
        <v>5159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settled and cancelled (in shares)</t>
        </is>
      </c>
      <c r="B22" s="4" t="inlineStr">
        <is>
          <t xml:space="preserve"> </t>
        </is>
      </c>
      <c r="C22" s="4" t="inlineStr">
        <is>
          <t xml:space="preserve"> </t>
        </is>
      </c>
      <c r="D22" s="4" t="inlineStr">
        <is>
          <t xml:space="preserve"> </t>
        </is>
      </c>
      <c r="E22" s="6" t="n">
        <v>1086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vested and exercisab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94043</v>
      </c>
    </row>
    <row r="26">
      <c r="A26" s="4" t="inlineStr">
        <is>
          <t>Warrant | Exercisable for Alclear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623</v>
      </c>
      <c r="K28" s="5" t="n">
        <v>77033</v>
      </c>
      <c r="L28" s="4" t="inlineStr">
        <is>
          <t xml:space="preserve"> </t>
        </is>
      </c>
    </row>
    <row r="29">
      <c r="A29" s="4" t="inlineStr">
        <is>
          <t>Warra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ward requisite service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3 months</t>
        </is>
      </c>
      <c r="J31" s="4" t="inlineStr">
        <is>
          <t xml:space="preserve"> </t>
        </is>
      </c>
      <c r="K31" s="4" t="inlineStr">
        <is>
          <t xml:space="preserve"> </t>
        </is>
      </c>
      <c r="L31" s="4" t="inlineStr">
        <is>
          <t xml:space="preserve"> </t>
        </is>
      </c>
    </row>
    <row r="32">
      <c r="A32" s="4" t="inlineStr">
        <is>
          <t>Warra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 requisite servic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6 years</t>
        </is>
      </c>
      <c r="J34" s="4" t="inlineStr">
        <is>
          <t xml:space="preserve"> </t>
        </is>
      </c>
      <c r="K34" s="4" t="inlineStr">
        <is>
          <t xml:space="preserve"> </t>
        </is>
      </c>
      <c r="L34" s="4" t="inlineStr">
        <is>
          <t xml:space="preserve"> </t>
        </is>
      </c>
    </row>
  </sheetData>
  <mergeCells count="3">
    <mergeCell ref="A1:A2"/>
    <mergeCell ref="B1:G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Narrative (Details) - USD ($) $ / shares in Units,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and retirement of equity</t>
        </is>
      </c>
      <c r="B4" s="4" t="inlineStr">
        <is>
          <t xml:space="preserve"> </t>
        </is>
      </c>
      <c r="C4" s="4" t="inlineStr">
        <is>
          <t xml:space="preserve"> </t>
        </is>
      </c>
      <c r="D4" s="4" t="inlineStr">
        <is>
          <t xml:space="preserve"> </t>
        </is>
      </c>
      <c r="E4" s="4" t="inlineStr">
        <is>
          <t xml:space="preserve"> </t>
        </is>
      </c>
      <c r="F4" s="5" t="n">
        <v>272920</v>
      </c>
      <c r="G4" s="5" t="n">
        <v>69673</v>
      </c>
      <c r="H4" s="5" t="n">
        <v>4902</v>
      </c>
    </row>
    <row r="5">
      <c r="A5" s="4" t="inlineStr">
        <is>
          <t>Common stock, dividends (in dollars per share)</t>
        </is>
      </c>
      <c r="B5" s="10" t="n">
        <v>0.125</v>
      </c>
      <c r="C5" s="8" t="n">
        <v>0.1</v>
      </c>
      <c r="D5" s="8" t="n">
        <v>0.1</v>
      </c>
      <c r="E5" s="4" t="inlineStr">
        <is>
          <t xml:space="preserve"> </t>
        </is>
      </c>
      <c r="F5" s="4" t="inlineStr">
        <is>
          <t xml:space="preserve"> </t>
        </is>
      </c>
      <c r="G5" s="4" t="inlineStr">
        <is>
          <t xml:space="preserve"> </t>
        </is>
      </c>
      <c r="H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and retirement of equity</t>
        </is>
      </c>
      <c r="B8" s="4" t="inlineStr">
        <is>
          <t xml:space="preserve"> </t>
        </is>
      </c>
      <c r="C8" s="4" t="inlineStr">
        <is>
          <t xml:space="preserve"> </t>
        </is>
      </c>
      <c r="D8" s="4" t="inlineStr">
        <is>
          <t xml:space="preserve"> </t>
        </is>
      </c>
      <c r="E8" s="4" t="inlineStr">
        <is>
          <t xml:space="preserve"> </t>
        </is>
      </c>
      <c r="F8" s="5" t="n">
        <v>64341</v>
      </c>
      <c r="G8" s="5" t="n">
        <v>19721</v>
      </c>
      <c r="H8" s="5" t="n">
        <v>-493</v>
      </c>
    </row>
    <row r="9">
      <c r="A9" s="4" t="inlineStr">
        <is>
          <t>Non-Controlling Interest | Alclear Holding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9" t="n">
        <v>0.292</v>
      </c>
      <c r="C11" s="4" t="inlineStr">
        <is>
          <t xml:space="preserve"> </t>
        </is>
      </c>
      <c r="D11" s="4" t="inlineStr">
        <is>
          <t xml:space="preserve"> </t>
        </is>
      </c>
      <c r="E11" s="4" t="inlineStr">
        <is>
          <t xml:space="preserve"> </t>
        </is>
      </c>
      <c r="F11" s="9" t="n">
        <v>0.292</v>
      </c>
      <c r="G11" s="9" t="n">
        <v>0.3851</v>
      </c>
      <c r="H11" s="4" t="inlineStr">
        <is>
          <t xml:space="preserve"> </t>
        </is>
      </c>
    </row>
    <row r="12">
      <c r="A12" s="4" t="inlineStr">
        <is>
          <t>O 2024 Q1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s (in dollars per share)</t>
        </is>
      </c>
      <c r="B14" s="4" t="inlineStr">
        <is>
          <t xml:space="preserve"> </t>
        </is>
      </c>
      <c r="C14" s="4" t="inlineStr">
        <is>
          <t xml:space="preserve"> </t>
        </is>
      </c>
      <c r="D14" s="4" t="inlineStr">
        <is>
          <t xml:space="preserve"> </t>
        </is>
      </c>
      <c r="E14" s="8" t="n">
        <v>0.09</v>
      </c>
      <c r="F14" s="4" t="inlineStr">
        <is>
          <t xml:space="preserve"> </t>
        </is>
      </c>
      <c r="G14" s="4" t="inlineStr">
        <is>
          <t xml:space="preserve"> </t>
        </is>
      </c>
      <c r="H14" s="4" t="inlineStr">
        <is>
          <t xml:space="preserve"> </t>
        </is>
      </c>
    </row>
    <row r="15">
      <c r="A15" s="4" t="inlineStr">
        <is>
          <t>S 2024 Q1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dividends (in dollars per share)</t>
        </is>
      </c>
      <c r="B17" s="4" t="inlineStr">
        <is>
          <t xml:space="preserve"> </t>
        </is>
      </c>
      <c r="C17" s="4" t="inlineStr">
        <is>
          <t xml:space="preserve"> </t>
        </is>
      </c>
      <c r="D17" s="4" t="inlineStr">
        <is>
          <t xml:space="preserve"> </t>
        </is>
      </c>
      <c r="E17" s="8" t="n">
        <v>0.32</v>
      </c>
      <c r="F17" s="4" t="inlineStr">
        <is>
          <t xml:space="preserve"> </t>
        </is>
      </c>
      <c r="G17" s="4" t="inlineStr">
        <is>
          <t xml:space="preserve"> </t>
        </is>
      </c>
      <c r="H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and retirement of equity (in shares)</t>
        </is>
      </c>
      <c r="B20" s="4" t="inlineStr">
        <is>
          <t xml:space="preserve"> </t>
        </is>
      </c>
      <c r="C20" s="4" t="inlineStr">
        <is>
          <t xml:space="preserve"> </t>
        </is>
      </c>
      <c r="D20" s="4" t="inlineStr">
        <is>
          <t xml:space="preserve"> </t>
        </is>
      </c>
      <c r="E20" s="4" t="inlineStr">
        <is>
          <t xml:space="preserve"> </t>
        </is>
      </c>
      <c r="F20" s="6" t="n">
        <v>13795655000</v>
      </c>
      <c r="G20" s="4" t="inlineStr">
        <is>
          <t xml:space="preserve"> </t>
        </is>
      </c>
      <c r="H20" s="4" t="inlineStr">
        <is>
          <t xml:space="preserve"> </t>
        </is>
      </c>
    </row>
    <row r="21">
      <c r="A21" s="4" t="inlineStr">
        <is>
          <t>Repurchase and retirement of equity</t>
        </is>
      </c>
      <c r="B21" s="4" t="inlineStr">
        <is>
          <t xml:space="preserve"> </t>
        </is>
      </c>
      <c r="C21" s="4" t="inlineStr">
        <is>
          <t xml:space="preserve"> </t>
        </is>
      </c>
      <c r="D21" s="4" t="inlineStr">
        <is>
          <t xml:space="preserve"> </t>
        </is>
      </c>
      <c r="E21" s="4" t="inlineStr">
        <is>
          <t xml:space="preserve"> </t>
        </is>
      </c>
      <c r="F21" s="5" t="n">
        <v>272920</v>
      </c>
      <c r="G21" s="4" t="inlineStr">
        <is>
          <t xml:space="preserve"> </t>
        </is>
      </c>
      <c r="H21" s="4" t="inlineStr">
        <is>
          <t xml:space="preserve"> </t>
        </is>
      </c>
    </row>
    <row r="22">
      <c r="A22" s="4" t="inlineStr">
        <is>
          <t>Average price per share</t>
        </is>
      </c>
      <c r="B22" s="4" t="inlineStr">
        <is>
          <t xml:space="preserve"> </t>
        </is>
      </c>
      <c r="C22" s="4" t="inlineStr">
        <is>
          <t xml:space="preserve"> </t>
        </is>
      </c>
      <c r="D22" s="4" t="inlineStr">
        <is>
          <t xml:space="preserve"> </t>
        </is>
      </c>
      <c r="E22" s="4" t="inlineStr">
        <is>
          <t xml:space="preserve"> </t>
        </is>
      </c>
      <c r="F22" s="8" t="n">
        <v>19.78</v>
      </c>
      <c r="G22" s="4" t="inlineStr">
        <is>
          <t xml:space="preserve"> </t>
        </is>
      </c>
      <c r="H22" s="4" t="inlineStr">
        <is>
          <t xml:space="preserve"> </t>
        </is>
      </c>
    </row>
    <row r="23">
      <c r="A23" s="4" t="inlineStr">
        <is>
          <t>Remaining authorized repurchase amount</t>
        </is>
      </c>
      <c r="B23" s="5" t="n">
        <v>52747</v>
      </c>
      <c r="C23" s="4" t="inlineStr">
        <is>
          <t xml:space="preserve"> </t>
        </is>
      </c>
      <c r="D23" s="4" t="inlineStr">
        <is>
          <t xml:space="preserve"> </t>
        </is>
      </c>
      <c r="E23" s="4" t="inlineStr">
        <is>
          <t xml:space="preserve"> </t>
        </is>
      </c>
      <c r="F23" s="5" t="n">
        <v>52747</v>
      </c>
      <c r="G23" s="4" t="inlineStr">
        <is>
          <t xml:space="preserve"> </t>
        </is>
      </c>
      <c r="H23" s="4" t="inlineStr">
        <is>
          <t xml:space="preserve"> </t>
        </is>
      </c>
    </row>
    <row r="24">
      <c r="A24" s="4" t="inlineStr">
        <is>
          <t>Common Class A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and retirement of equity (in shares)</t>
        </is>
      </c>
      <c r="B26" s="4" t="inlineStr">
        <is>
          <t xml:space="preserve"> </t>
        </is>
      </c>
      <c r="C26" s="4" t="inlineStr">
        <is>
          <t xml:space="preserve"> </t>
        </is>
      </c>
      <c r="D26" s="4" t="inlineStr">
        <is>
          <t xml:space="preserve"> </t>
        </is>
      </c>
      <c r="E26" s="4" t="inlineStr">
        <is>
          <t xml:space="preserve"> </t>
        </is>
      </c>
      <c r="F26" s="6" t="n">
        <v>13795655</v>
      </c>
      <c r="G26" s="6" t="n">
        <v>3112694</v>
      </c>
      <c r="H26" s="6" t="n">
        <v>213100</v>
      </c>
    </row>
    <row r="27">
      <c r="A27" s="4" t="inlineStr">
        <is>
          <t>Exchange of shares (in shares)</t>
        </is>
      </c>
      <c r="B27" s="4" t="inlineStr">
        <is>
          <t xml:space="preserve"> </t>
        </is>
      </c>
      <c r="C27" s="4" t="inlineStr">
        <is>
          <t xml:space="preserve"> </t>
        </is>
      </c>
      <c r="D27" s="4" t="inlineStr">
        <is>
          <t xml:space="preserve"> </t>
        </is>
      </c>
      <c r="E27" s="4" t="inlineStr">
        <is>
          <t xml:space="preserve"> </t>
        </is>
      </c>
      <c r="F27" s="6" t="n">
        <v>18077294</v>
      </c>
      <c r="G27" s="6" t="n">
        <v>6056050</v>
      </c>
      <c r="H27" s="6" t="n">
        <v>7414377</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oncontrolling Interest (Details) - Non-Controlling Interest - Alclear Holdings LLC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lclear Units (in shares)</t>
        </is>
      </c>
      <c r="B3" s="6" t="n">
        <v>40184310</v>
      </c>
      <c r="C3" s="4" t="inlineStr">
        <is>
          <t xml:space="preserve"> </t>
        </is>
      </c>
    </row>
    <row r="4">
      <c r="A4" s="4" t="inlineStr">
        <is>
          <t>Ownership Percentage</t>
        </is>
      </c>
      <c r="B4" s="9" t="n">
        <v>0.292</v>
      </c>
      <c r="C4" s="9" t="n">
        <v>0.3851</v>
      </c>
    </row>
    <row r="5">
      <c r="A5" s="4" t="inlineStr">
        <is>
          <t>Post IPO Membe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lclear Units (in shares)</t>
        </is>
      </c>
      <c r="B7" s="6" t="n">
        <v>15287620</v>
      </c>
      <c r="C7" s="4" t="inlineStr">
        <is>
          <t xml:space="preserve"> </t>
        </is>
      </c>
    </row>
    <row r="8">
      <c r="A8" s="4" t="inlineStr">
        <is>
          <t>Ownership Percentage</t>
        </is>
      </c>
      <c r="B8" s="9" t="n">
        <v>0.1111</v>
      </c>
      <c r="C8" s="4" t="inlineStr">
        <is>
          <t xml:space="preserve"> </t>
        </is>
      </c>
    </row>
    <row r="9">
      <c r="A9" s="4" t="inlineStr">
        <is>
          <t>Founder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lclear Units (in shares)</t>
        </is>
      </c>
      <c r="B11" s="6" t="n">
        <v>24896690</v>
      </c>
      <c r="C11" s="4" t="inlineStr">
        <is>
          <t xml:space="preserve"> </t>
        </is>
      </c>
    </row>
    <row r="12">
      <c r="A12" s="4" t="inlineStr">
        <is>
          <t>Ownership Percentage</t>
        </is>
      </c>
      <c r="B12" s="9" t="n">
        <v>0.1809</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32" customWidth="1" min="5" max="5"/>
    <col width="40" customWidth="1" min="6" max="6"/>
  </cols>
  <sheetData>
    <row r="1">
      <c r="A1" s="1" t="inlineStr">
        <is>
          <t>Incentive Plans - Narrative (Details) $ / shares in Units, $ in Thousands</t>
        </is>
      </c>
      <c r="D1" s="2" t="inlineStr">
        <is>
          <t>1 Months Ended</t>
        </is>
      </c>
      <c r="F1" s="2" t="inlineStr">
        <is>
          <t>12 Months Ended</t>
        </is>
      </c>
    </row>
    <row r="2">
      <c r="B2" s="2" t="inlineStr">
        <is>
          <t>Jul. 01, 2022</t>
        </is>
      </c>
      <c r="C2" s="2" t="inlineStr">
        <is>
          <t>Jun. 29, 2021 shares</t>
        </is>
      </c>
      <c r="D2" s="2" t="inlineStr">
        <is>
          <t>Mar. 31, 2022 shares</t>
        </is>
      </c>
      <c r="E2" s="2" t="inlineStr">
        <is>
          <t>Jun. 29, 2021 $ / shares shares</t>
        </is>
      </c>
      <c r="F2" s="2" t="inlineStr">
        <is>
          <t>Dec. 31, 2024 USD ($) $ / shares shares</t>
        </is>
      </c>
    </row>
    <row r="3">
      <c r="A3" s="4" t="inlineStr">
        <is>
          <t>Time Based Restricted Stock Units (RSUs) | Cliff-vest at end of perio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period (in years)</t>
        </is>
      </c>
      <c r="B5" s="4" t="inlineStr">
        <is>
          <t>3 years</t>
        </is>
      </c>
      <c r="C5" s="4" t="inlineStr">
        <is>
          <t xml:space="preserve"> </t>
        </is>
      </c>
      <c r="D5" s="4" t="inlineStr">
        <is>
          <t xml:space="preserve"> </t>
        </is>
      </c>
      <c r="E5" s="4" t="inlineStr">
        <is>
          <t xml:space="preserve"> </t>
        </is>
      </c>
      <c r="F5" s="4" t="inlineStr">
        <is>
          <t xml:space="preserve"> </t>
        </is>
      </c>
    </row>
    <row r="6">
      <c r="A6" s="4" t="inlineStr">
        <is>
          <t>Time Based Restricted Stock Units (RSUs) | Vest ratably over peri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 (in years)</t>
        </is>
      </c>
      <c r="B8" s="4" t="inlineStr">
        <is>
          <t>3 years</t>
        </is>
      </c>
      <c r="C8" s="4" t="inlineStr">
        <is>
          <t xml:space="preserve"> </t>
        </is>
      </c>
      <c r="D8" s="4" t="inlineStr">
        <is>
          <t xml:space="preserve"> </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requisite service period (in years)</t>
        </is>
      </c>
      <c r="B11" s="4" t="inlineStr">
        <is>
          <t xml:space="preserve"> </t>
        </is>
      </c>
      <c r="C11" s="4" t="inlineStr">
        <is>
          <t xml:space="preserve"> </t>
        </is>
      </c>
      <c r="D11" s="4" t="inlineStr">
        <is>
          <t xml:space="preserve"> </t>
        </is>
      </c>
      <c r="E11" s="4" t="inlineStr">
        <is>
          <t xml:space="preserve"> </t>
        </is>
      </c>
      <c r="F11" s="4" t="inlineStr">
        <is>
          <t>3 years</t>
        </is>
      </c>
    </row>
    <row r="12">
      <c r="A12" s="4" t="inlineStr">
        <is>
          <t>Unrecognized expense | $</t>
        </is>
      </c>
      <c r="B12" s="4" t="inlineStr">
        <is>
          <t xml:space="preserve"> </t>
        </is>
      </c>
      <c r="C12" s="4" t="inlineStr">
        <is>
          <t xml:space="preserve"> </t>
        </is>
      </c>
      <c r="D12" s="4" t="inlineStr">
        <is>
          <t xml:space="preserve"> </t>
        </is>
      </c>
      <c r="E12" s="4" t="inlineStr">
        <is>
          <t xml:space="preserve"> </t>
        </is>
      </c>
      <c r="F12" s="5" t="n">
        <v>53794</v>
      </c>
    </row>
    <row r="13">
      <c r="A13" s="4" t="inlineStr">
        <is>
          <t>Period for recognition (in years)</t>
        </is>
      </c>
      <c r="B13" s="4" t="inlineStr">
        <is>
          <t xml:space="preserve"> </t>
        </is>
      </c>
      <c r="C13" s="4" t="inlineStr">
        <is>
          <t xml:space="preserve"> </t>
        </is>
      </c>
      <c r="D13" s="4" t="inlineStr">
        <is>
          <t xml:space="preserve"> </t>
        </is>
      </c>
      <c r="E13" s="4" t="inlineStr">
        <is>
          <t xml:space="preserve"> </t>
        </is>
      </c>
      <c r="F13" s="4" t="inlineStr">
        <is>
          <t>2 years 1 month 9 days</t>
        </is>
      </c>
    </row>
    <row r="14">
      <c r="A14" s="4" t="inlineStr">
        <is>
          <t>Granted (in shares)</t>
        </is>
      </c>
      <c r="B14" s="4" t="inlineStr">
        <is>
          <t xml:space="preserve"> </t>
        </is>
      </c>
      <c r="C14" s="4" t="inlineStr">
        <is>
          <t xml:space="preserve"> </t>
        </is>
      </c>
      <c r="D14" s="4" t="inlineStr">
        <is>
          <t xml:space="preserve"> </t>
        </is>
      </c>
      <c r="E14" s="4" t="inlineStr">
        <is>
          <t xml:space="preserve"> </t>
        </is>
      </c>
      <c r="F14" s="6" t="n">
        <v>2514041</v>
      </c>
    </row>
    <row r="15">
      <c r="A15" s="4" t="inlineStr">
        <is>
          <t>Granted (in USD per share) | $ / shares</t>
        </is>
      </c>
      <c r="B15" s="4" t="inlineStr">
        <is>
          <t xml:space="preserve"> </t>
        </is>
      </c>
      <c r="C15" s="4" t="inlineStr">
        <is>
          <t xml:space="preserve"> </t>
        </is>
      </c>
      <c r="D15" s="4" t="inlineStr">
        <is>
          <t xml:space="preserve"> </t>
        </is>
      </c>
      <c r="E15" s="4" t="inlineStr">
        <is>
          <t xml:space="preserve"> </t>
        </is>
      </c>
      <c r="F15" s="8" t="n">
        <v>19.77</v>
      </c>
    </row>
    <row r="16">
      <c r="A16" s="4" t="inlineStr">
        <is>
          <t>Founder 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Unrecognized expense | $</t>
        </is>
      </c>
      <c r="B19" s="4" t="inlineStr">
        <is>
          <t xml:space="preserve"> </t>
        </is>
      </c>
      <c r="C19" s="4" t="inlineStr">
        <is>
          <t xml:space="preserve"> </t>
        </is>
      </c>
      <c r="D19" s="4" t="inlineStr">
        <is>
          <t xml:space="preserve"> </t>
        </is>
      </c>
      <c r="E19" s="4" t="inlineStr">
        <is>
          <t xml:space="preserve"> </t>
        </is>
      </c>
      <c r="F19" s="5" t="n">
        <v>2016</v>
      </c>
    </row>
    <row r="20">
      <c r="A20" s="4" t="inlineStr">
        <is>
          <t>Period for recognition (in years)</t>
        </is>
      </c>
      <c r="B20" s="4" t="inlineStr">
        <is>
          <t xml:space="preserve"> </t>
        </is>
      </c>
      <c r="C20" s="4" t="inlineStr">
        <is>
          <t xml:space="preserve"> </t>
        </is>
      </c>
      <c r="D20" s="4" t="inlineStr">
        <is>
          <t xml:space="preserve"> </t>
        </is>
      </c>
      <c r="E20" s="4" t="inlineStr">
        <is>
          <t xml:space="preserve"> </t>
        </is>
      </c>
      <c r="F20" s="4" t="inlineStr">
        <is>
          <t>3 months 14 days</t>
        </is>
      </c>
    </row>
    <row r="21">
      <c r="A21" s="4" t="inlineStr">
        <is>
          <t>Expected volatility rate</t>
        </is>
      </c>
      <c r="B21" s="4" t="inlineStr">
        <is>
          <t xml:space="preserve"> </t>
        </is>
      </c>
      <c r="C21" s="4" t="inlineStr">
        <is>
          <t xml:space="preserve"> </t>
        </is>
      </c>
      <c r="D21" s="4" t="inlineStr">
        <is>
          <t xml:space="preserve"> </t>
        </is>
      </c>
      <c r="E21" s="11" t="n">
        <v>0.45</v>
      </c>
      <c r="F21" s="4" t="inlineStr">
        <is>
          <t xml:space="preserve"> </t>
        </is>
      </c>
    </row>
    <row r="22">
      <c r="A22" s="4" t="inlineStr">
        <is>
          <t>Price volatility measurement period (in days)</t>
        </is>
      </c>
      <c r="B22" s="4" t="inlineStr">
        <is>
          <t xml:space="preserve"> </t>
        </is>
      </c>
      <c r="C22" s="4" t="inlineStr">
        <is>
          <t xml:space="preserve"> </t>
        </is>
      </c>
      <c r="D22" s="4" t="inlineStr">
        <is>
          <t xml:space="preserve"> </t>
        </is>
      </c>
      <c r="E22" s="4" t="inlineStr">
        <is>
          <t>180 days</t>
        </is>
      </c>
      <c r="F22" s="4" t="inlineStr">
        <is>
          <t xml:space="preserve"> </t>
        </is>
      </c>
    </row>
    <row r="23">
      <c r="A23" s="4" t="inlineStr">
        <is>
          <t>Granted (in shares)</t>
        </is>
      </c>
      <c r="B23" s="4" t="inlineStr">
        <is>
          <t xml:space="preserve"> </t>
        </is>
      </c>
      <c r="C23" s="4" t="inlineStr">
        <is>
          <t xml:space="preserve"> </t>
        </is>
      </c>
      <c r="D23" s="4" t="inlineStr">
        <is>
          <t xml:space="preserve"> </t>
        </is>
      </c>
      <c r="E23" s="6" t="n">
        <v>4208617</v>
      </c>
      <c r="F23" s="4" t="inlineStr">
        <is>
          <t xml:space="preserve"> </t>
        </is>
      </c>
    </row>
    <row r="24">
      <c r="A24" s="4" t="inlineStr">
        <is>
          <t>Granted (in USD per share) | $ / shares</t>
        </is>
      </c>
      <c r="B24" s="4" t="inlineStr">
        <is>
          <t xml:space="preserve"> </t>
        </is>
      </c>
      <c r="C24" s="4" t="inlineStr">
        <is>
          <t xml:space="preserve"> </t>
        </is>
      </c>
      <c r="D24" s="4" t="inlineStr">
        <is>
          <t xml:space="preserve"> </t>
        </is>
      </c>
      <c r="E24" s="8" t="n">
        <v>16.54</v>
      </c>
      <c r="F24" s="4" t="inlineStr">
        <is>
          <t xml:space="preserve"> </t>
        </is>
      </c>
    </row>
    <row r="25">
      <c r="A25" s="4" t="inlineStr">
        <is>
          <t>2021 Omnibus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uthorized (in shares)</t>
        </is>
      </c>
      <c r="B27" s="4" t="inlineStr">
        <is>
          <t xml:space="preserve"> </t>
        </is>
      </c>
      <c r="C27" s="6" t="n">
        <v>20000000</v>
      </c>
      <c r="D27" s="4" t="inlineStr">
        <is>
          <t xml:space="preserve"> </t>
        </is>
      </c>
      <c r="E27" s="6" t="n">
        <v>20000000</v>
      </c>
      <c r="F27" s="4" t="inlineStr">
        <is>
          <t xml:space="preserve"> </t>
        </is>
      </c>
    </row>
    <row r="28">
      <c r="A28" s="4" t="inlineStr">
        <is>
          <t>Percent increase in authorized shares</t>
        </is>
      </c>
      <c r="B28" s="4" t="inlineStr">
        <is>
          <t xml:space="preserve"> </t>
        </is>
      </c>
      <c r="C28" s="12" t="n">
        <v>0.05</v>
      </c>
      <c r="D28" s="4" t="inlineStr">
        <is>
          <t xml:space="preserve"> </t>
        </is>
      </c>
      <c r="E28" s="4" t="inlineStr">
        <is>
          <t xml:space="preserve"> </t>
        </is>
      </c>
      <c r="F28" s="4" t="inlineStr">
        <is>
          <t xml:space="preserve"> </t>
        </is>
      </c>
    </row>
    <row r="29">
      <c r="A29" s="4" t="inlineStr">
        <is>
          <t>Maximum percentage of outstanding stock</t>
        </is>
      </c>
      <c r="B29" s="4" t="inlineStr">
        <is>
          <t xml:space="preserve"> </t>
        </is>
      </c>
      <c r="C29" s="11" t="n">
        <v>0.12</v>
      </c>
      <c r="D29" s="4" t="inlineStr">
        <is>
          <t xml:space="preserve"> </t>
        </is>
      </c>
      <c r="E29" s="4" t="inlineStr">
        <is>
          <t xml:space="preserve"> </t>
        </is>
      </c>
      <c r="F29" s="4" t="inlineStr">
        <is>
          <t xml:space="preserve"> </t>
        </is>
      </c>
    </row>
    <row r="30">
      <c r="A30" s="4" t="inlineStr">
        <is>
          <t>2021 Omnibus Incentive Plan | Common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t>
        </is>
      </c>
      <c r="B32" s="4" t="inlineStr">
        <is>
          <t xml:space="preserve"> </t>
        </is>
      </c>
      <c r="C32" s="4" t="inlineStr">
        <is>
          <t xml:space="preserve"> </t>
        </is>
      </c>
      <c r="D32" s="6" t="n">
        <v>5693082</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Plans - Schedule of Compensation Expense Related to the Unvested Profit Units RSAs and RSUs (Details) - Restricted Stock Units (RSUs) - $ / shares</t>
        </is>
      </c>
      <c r="B1" s="2" t="inlineStr">
        <is>
          <t>12 Months Ended</t>
        </is>
      </c>
    </row>
    <row r="2">
      <c r="B2" s="2" t="inlineStr">
        <is>
          <t>Dec. 31, 2024</t>
        </is>
      </c>
      <c r="C2" s="2" t="inlineStr">
        <is>
          <t>Dec. 31, 2023</t>
        </is>
      </c>
    </row>
    <row r="3">
      <c r="A3" s="3" t="inlineStr">
        <is>
          <t>Share-based Payment Arrangement</t>
        </is>
      </c>
      <c r="B3" s="4" t="inlineStr">
        <is>
          <t xml:space="preserve"> </t>
        </is>
      </c>
      <c r="C3" s="4" t="inlineStr">
        <is>
          <t xml:space="preserve"> </t>
        </is>
      </c>
    </row>
    <row r="4">
      <c r="A4" s="4" t="inlineStr">
        <is>
          <t>Unvested balance, beginning of period (in shares)</t>
        </is>
      </c>
      <c r="B4" s="6" t="n">
        <v>3897957</v>
      </c>
      <c r="C4" s="4" t="inlineStr">
        <is>
          <t xml:space="preserve"> </t>
        </is>
      </c>
    </row>
    <row r="5">
      <c r="A5" s="4" t="inlineStr">
        <is>
          <t>Granted (in shares)</t>
        </is>
      </c>
      <c r="B5" s="6" t="n">
        <v>2514041</v>
      </c>
      <c r="C5" s="4" t="inlineStr">
        <is>
          <t xml:space="preserve"> </t>
        </is>
      </c>
    </row>
    <row r="6">
      <c r="A6" s="4" t="inlineStr">
        <is>
          <t>Vested (in shares)</t>
        </is>
      </c>
      <c r="B6" s="6" t="n">
        <v>-1128819</v>
      </c>
      <c r="C6" s="4" t="inlineStr">
        <is>
          <t xml:space="preserve"> </t>
        </is>
      </c>
    </row>
    <row r="7">
      <c r="A7" s="4" t="inlineStr">
        <is>
          <t>Forfeited (in shares)</t>
        </is>
      </c>
      <c r="B7" s="6" t="n">
        <v>-1460102</v>
      </c>
      <c r="C7" s="4" t="inlineStr">
        <is>
          <t xml:space="preserve"> </t>
        </is>
      </c>
    </row>
    <row r="8">
      <c r="A8" s="4" t="inlineStr">
        <is>
          <t>Unvested balance, end of period (in shares)</t>
        </is>
      </c>
      <c r="B8" s="6" t="n">
        <v>3823077</v>
      </c>
      <c r="C8" s="4" t="inlineStr">
        <is>
          <t xml:space="preserve"> </t>
        </is>
      </c>
    </row>
    <row r="9">
      <c r="A9" s="3" t="inlineStr">
        <is>
          <t>Weighted Average Grant Date Fair Value</t>
        </is>
      </c>
      <c r="B9" s="4" t="inlineStr">
        <is>
          <t xml:space="preserve"> </t>
        </is>
      </c>
      <c r="C9" s="4" t="inlineStr">
        <is>
          <t xml:space="preserve"> </t>
        </is>
      </c>
    </row>
    <row r="10">
      <c r="A10" s="4" t="inlineStr">
        <is>
          <t>Unvested balance, beginning of period (in USD per share)</t>
        </is>
      </c>
      <c r="B10" s="8" t="n">
        <v>21.45</v>
      </c>
      <c r="C10" s="8" t="n">
        <v>24.85</v>
      </c>
    </row>
    <row r="11">
      <c r="A11" s="4" t="inlineStr">
        <is>
          <t>Granted (in USD per share)</t>
        </is>
      </c>
      <c r="B11" s="12" t="n">
        <v>19.77</v>
      </c>
      <c r="C11" s="4" t="inlineStr">
        <is>
          <t xml:space="preserve"> </t>
        </is>
      </c>
    </row>
    <row r="12">
      <c r="A12" s="4" t="inlineStr">
        <is>
          <t>Vested (in USD per share)</t>
        </is>
      </c>
      <c r="B12" s="12" t="n">
        <v>28.44</v>
      </c>
      <c r="C12" s="4" t="inlineStr">
        <is>
          <t xml:space="preserve"> </t>
        </is>
      </c>
    </row>
    <row r="13">
      <c r="A13" s="4" t="inlineStr">
        <is>
          <t>Forfeited (in USD per share)</t>
        </is>
      </c>
      <c r="B13" s="12" t="n">
        <v>22.85</v>
      </c>
      <c r="C13" s="4" t="inlineStr">
        <is>
          <t xml:space="preserve"> </t>
        </is>
      </c>
    </row>
    <row r="14">
      <c r="A14" s="4" t="inlineStr">
        <is>
          <t>Unvested balance, end of period (in USD per share)</t>
        </is>
      </c>
      <c r="B14" s="8" t="n">
        <v>21.45</v>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Plans - Schedule of the Expected Vesting Period (Details) - RSUs - share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equity instruments other than options, nonvested, number (in shares)</t>
        </is>
      </c>
      <c r="B3" s="6" t="n">
        <v>3823077</v>
      </c>
      <c r="C3" s="6" t="n">
        <v>3897957</v>
      </c>
    </row>
    <row r="4">
      <c r="A4" s="4" t="inlineStr">
        <is>
          <t>Expected to vest within 1 yea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based compensation arrangement by share-based payment award, equity instruments other than options, nonvested, number (in shares)</t>
        </is>
      </c>
      <c r="B6" s="6" t="n">
        <v>1565883</v>
      </c>
      <c r="C6" s="4" t="inlineStr">
        <is>
          <t xml:space="preserve"> </t>
        </is>
      </c>
    </row>
    <row r="7">
      <c r="A7" s="4" t="inlineStr">
        <is>
          <t>Expected to vest between 1 to 2 ye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nonvested, number (in shares)</t>
        </is>
      </c>
      <c r="B9" s="6" t="n">
        <v>1350028</v>
      </c>
      <c r="C9" s="4" t="inlineStr">
        <is>
          <t xml:space="preserve"> </t>
        </is>
      </c>
    </row>
    <row r="10">
      <c r="A10" s="4" t="inlineStr">
        <is>
          <t>Expected to vest between 2 to 3 yea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nonvested, number (in shares)</t>
        </is>
      </c>
      <c r="B12" s="6" t="n">
        <v>907166</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5339</v>
      </c>
      <c r="C4" s="5" t="n">
        <v>36670</v>
      </c>
      <c r="D4" s="5" t="n">
        <v>61463</v>
      </c>
    </row>
    <row r="5">
      <c r="A5" s="4" t="inlineStr">
        <is>
          <t>Cost of direct salaries and benef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492</v>
      </c>
      <c r="C7" s="6" t="n">
        <v>233</v>
      </c>
      <c r="D7" s="6" t="n">
        <v>35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11615</v>
      </c>
      <c r="C10" s="6" t="n">
        <v>5974</v>
      </c>
      <c r="D10" s="6" t="n">
        <v>1757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10</v>
      </c>
      <c r="C13" s="6" t="n">
        <v>614</v>
      </c>
      <c r="D13" s="6" t="n">
        <v>56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23122</v>
      </c>
      <c r="C16" s="6" t="n">
        <v>29849</v>
      </c>
      <c r="D16" s="6" t="n">
        <v>42970</v>
      </c>
    </row>
    <row r="17">
      <c r="A17" s="4" t="inlineStr">
        <is>
          <t>Restricted Stock Awards (RSA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0</v>
      </c>
      <c r="C19" s="6" t="n">
        <v>10</v>
      </c>
      <c r="D19" s="6" t="n">
        <v>248</v>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27255</v>
      </c>
      <c r="C22" s="6" t="n">
        <v>16845</v>
      </c>
      <c r="D22" s="6" t="n">
        <v>34914</v>
      </c>
    </row>
    <row r="23">
      <c r="A23" s="4" t="inlineStr">
        <is>
          <t>Restricted Stock Units (RSUs) | Cost of direct salaries and benef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492</v>
      </c>
      <c r="C25" s="6" t="n">
        <v>233</v>
      </c>
      <c r="D25" s="6" t="n">
        <v>349</v>
      </c>
    </row>
    <row r="26">
      <c r="A26" s="4" t="inlineStr">
        <is>
          <t>Restricted Stock Units (RSUs) | Research and development</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6" t="n">
        <v>11615</v>
      </c>
      <c r="C28" s="6" t="n">
        <v>5968</v>
      </c>
      <c r="D28" s="6" t="n">
        <v>17464</v>
      </c>
    </row>
    <row r="29">
      <c r="A29" s="4" t="inlineStr">
        <is>
          <t>Restricted Stock Units (RSUs) | Sales and marketing</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expense</t>
        </is>
      </c>
      <c r="B31" s="6" t="n">
        <v>110</v>
      </c>
      <c r="C31" s="6" t="n">
        <v>614</v>
      </c>
      <c r="D31" s="6" t="n">
        <v>565</v>
      </c>
    </row>
    <row r="32">
      <c r="A32" s="4" t="inlineStr">
        <is>
          <t>Restricted Stock Units (RSUs) | General and administrativ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expense</t>
        </is>
      </c>
      <c r="B34" s="6" t="n">
        <v>15038</v>
      </c>
      <c r="C34" s="6" t="n">
        <v>10030</v>
      </c>
      <c r="D34" s="6" t="n">
        <v>16536</v>
      </c>
    </row>
    <row r="35">
      <c r="A35" s="4" t="inlineStr">
        <is>
          <t>Founder PSU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expense</t>
        </is>
      </c>
      <c r="B37" s="5" t="n">
        <v>8084</v>
      </c>
      <c r="C37" s="5" t="n">
        <v>19815</v>
      </c>
      <c r="D37" s="5" t="n">
        <v>263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Calculation of Basic and Diluted Net Income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 attributable to Clear Secure, Inc.</t>
        </is>
      </c>
      <c r="B4" s="5" t="n">
        <v>169676</v>
      </c>
      <c r="C4" s="5" t="n">
        <v>28108</v>
      </c>
      <c r="D4" s="5" t="n">
        <v>-65573</v>
      </c>
    </row>
    <row r="5">
      <c r="A5" s="4" t="inlineStr">
        <is>
          <t>Common Class A</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tock exchange ratio</t>
        </is>
      </c>
      <c r="B7" s="6" t="n">
        <v>1</v>
      </c>
      <c r="C7" s="4" t="inlineStr">
        <is>
          <t xml:space="preserve"> </t>
        </is>
      </c>
      <c r="D7" s="4" t="inlineStr">
        <is>
          <t xml:space="preserve"> </t>
        </is>
      </c>
    </row>
    <row r="8">
      <c r="A8" s="3" t="inlineStr">
        <is>
          <t>Basic:</t>
        </is>
      </c>
      <c r="B8" s="4" t="inlineStr">
        <is>
          <t xml:space="preserve"> </t>
        </is>
      </c>
      <c r="C8" s="4" t="inlineStr">
        <is>
          <t xml:space="preserve"> </t>
        </is>
      </c>
      <c r="D8" s="4" t="inlineStr">
        <is>
          <t xml:space="preserve"> </t>
        </is>
      </c>
    </row>
    <row r="9">
      <c r="A9" s="4" t="inlineStr">
        <is>
          <t>Net income (loss) attributable to Clear Secure, Inc.</t>
        </is>
      </c>
      <c r="B9" s="5" t="n">
        <v>168078</v>
      </c>
      <c r="C9" s="5" t="n">
        <v>27825</v>
      </c>
      <c r="D9" s="5" t="n">
        <v>-64768</v>
      </c>
    </row>
    <row r="10">
      <c r="A10" s="4" t="inlineStr">
        <is>
          <t>Weighted-average number of shares outstanding, basic (in shares)</t>
        </is>
      </c>
      <c r="B10" s="6" t="n">
        <v>93010960</v>
      </c>
      <c r="C10" s="6" t="n">
        <v>89695439</v>
      </c>
      <c r="D10" s="6" t="n">
        <v>80824548</v>
      </c>
    </row>
    <row r="11">
      <c r="A11" s="4" t="inlineStr">
        <is>
          <t>Add: weighted-average number of shares from the assumed exercise of certain warrants (in shares)</t>
        </is>
      </c>
      <c r="B11" s="4" t="inlineStr">
        <is>
          <t xml:space="preserve"> </t>
        </is>
      </c>
      <c r="C11" s="4" t="inlineStr">
        <is>
          <t xml:space="preserve"> </t>
        </is>
      </c>
      <c r="D11" s="6" t="n">
        <v>292636</v>
      </c>
    </row>
    <row r="12">
      <c r="A12" s="4" t="inlineStr">
        <is>
          <t>Weighted-average number of shares outstanding used to calculate net loss per common share, basic (in shares)</t>
        </is>
      </c>
      <c r="B12" s="6" t="n">
        <v>93010960</v>
      </c>
      <c r="C12" s="6" t="n">
        <v>89695439</v>
      </c>
      <c r="D12" s="6" t="n">
        <v>81117184</v>
      </c>
    </row>
    <row r="13">
      <c r="A13" s="4" t="inlineStr">
        <is>
          <t>Net income (loss) per common share, basic (in USD per share)</t>
        </is>
      </c>
      <c r="B13" s="8" t="n">
        <v>1.81</v>
      </c>
      <c r="C13" s="8" t="n">
        <v>0.31</v>
      </c>
      <c r="D13" s="8" t="n">
        <v>-0.8</v>
      </c>
    </row>
    <row r="14">
      <c r="A14" s="4" t="inlineStr">
        <is>
          <t>Net income (loss) attributable to Clear Secure, Inc. used to calculate net income per common share, basic</t>
        </is>
      </c>
      <c r="B14" s="5" t="n">
        <v>168078</v>
      </c>
      <c r="C14" s="5" t="n">
        <v>27825</v>
      </c>
      <c r="D14" s="5" t="n">
        <v>-64768</v>
      </c>
    </row>
    <row r="15">
      <c r="A15" s="3" t="inlineStr">
        <is>
          <t>Diluted:</t>
        </is>
      </c>
      <c r="B15" s="4" t="inlineStr">
        <is>
          <t xml:space="preserve"> </t>
        </is>
      </c>
      <c r="C15" s="4" t="inlineStr">
        <is>
          <t xml:space="preserve"> </t>
        </is>
      </c>
      <c r="D15" s="4" t="inlineStr">
        <is>
          <t xml:space="preserve"> </t>
        </is>
      </c>
    </row>
    <row r="16">
      <c r="A16" s="4" t="inlineStr">
        <is>
          <t>Net income (loss) attributable to Clear Secure, Inc. used to calculate net income (loss) per common share, basic</t>
        </is>
      </c>
      <c r="B16" s="6" t="n">
        <v>168078</v>
      </c>
      <c r="C16" s="6" t="n">
        <v>27825</v>
      </c>
      <c r="D16" s="5" t="n">
        <v>-64768</v>
      </c>
    </row>
    <row r="17">
      <c r="A17" s="4" t="inlineStr">
        <is>
          <t>Add: reallocation of net income to Clear Secure, Inc. to reflect dilutive impact</t>
        </is>
      </c>
      <c r="B17" s="6" t="n">
        <v>15996</v>
      </c>
      <c r="C17" s="6" t="n">
        <v>-25</v>
      </c>
      <c r="D17" s="4" t="inlineStr">
        <is>
          <t xml:space="preserve"> </t>
        </is>
      </c>
    </row>
    <row r="18">
      <c r="A18" s="4" t="inlineStr">
        <is>
          <t>Net income attributable to Clear Secure, Inc. used to calculate net income per common share, diluted</t>
        </is>
      </c>
      <c r="B18" s="5" t="n">
        <v>184074</v>
      </c>
      <c r="C18" s="5" t="n">
        <v>27800</v>
      </c>
      <c r="D18" s="4" t="inlineStr">
        <is>
          <t xml:space="preserve"> </t>
        </is>
      </c>
    </row>
    <row r="19">
      <c r="A19" s="4" t="inlineStr">
        <is>
          <t>Weighted-average number of shares outstanding used to calculate net income (loss) per common share, basic (in shares)</t>
        </is>
      </c>
      <c r="B19" s="6" t="n">
        <v>93010960</v>
      </c>
      <c r="C19" s="6" t="n">
        <v>89695439</v>
      </c>
      <c r="D19" s="6" t="n">
        <v>81117184</v>
      </c>
    </row>
    <row r="20">
      <c r="A20" s="4" t="inlineStr">
        <is>
          <t>Effect of dilutive shares (in shares)</t>
        </is>
      </c>
      <c r="B20" s="6" t="n">
        <v>25070402</v>
      </c>
      <c r="C20" s="6" t="n">
        <v>1014372</v>
      </c>
      <c r="D20" s="6" t="n">
        <v>0</v>
      </c>
    </row>
    <row r="21">
      <c r="A21" s="4" t="inlineStr">
        <is>
          <t>Weighted-average number of shares outstanding, diluted (in shares)</t>
        </is>
      </c>
      <c r="B21" s="6" t="n">
        <v>118081362</v>
      </c>
      <c r="C21" s="6" t="n">
        <v>90709811</v>
      </c>
      <c r="D21" s="6" t="n">
        <v>81117184</v>
      </c>
    </row>
    <row r="22">
      <c r="A22" s="4" t="inlineStr">
        <is>
          <t>Net loss per common share, diluted (in USD per share)</t>
        </is>
      </c>
      <c r="B22" s="8" t="n">
        <v>1.56</v>
      </c>
      <c r="C22" s="8" t="n">
        <v>0.31</v>
      </c>
      <c r="D22" s="8" t="n">
        <v>-0.8</v>
      </c>
    </row>
    <row r="23">
      <c r="A23" s="4" t="inlineStr">
        <is>
          <t>Common Class B</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Stock exchange ratio</t>
        </is>
      </c>
      <c r="B25" s="6" t="n">
        <v>1</v>
      </c>
      <c r="C25" s="4" t="inlineStr">
        <is>
          <t xml:space="preserve"> </t>
        </is>
      </c>
      <c r="D25" s="4" t="inlineStr">
        <is>
          <t xml:space="preserve"> </t>
        </is>
      </c>
    </row>
    <row r="26">
      <c r="A26" s="3" t="inlineStr">
        <is>
          <t>Basic:</t>
        </is>
      </c>
      <c r="B26" s="4" t="inlineStr">
        <is>
          <t xml:space="preserve"> </t>
        </is>
      </c>
      <c r="C26" s="4" t="inlineStr">
        <is>
          <t xml:space="preserve"> </t>
        </is>
      </c>
      <c r="D26" s="4" t="inlineStr">
        <is>
          <t xml:space="preserve"> </t>
        </is>
      </c>
    </row>
    <row r="27">
      <c r="A27" s="4" t="inlineStr">
        <is>
          <t>Net income (loss) attributable to Clear Secure, Inc.</t>
        </is>
      </c>
      <c r="B27" s="5" t="n">
        <v>1598</v>
      </c>
      <c r="C27" s="5" t="n">
        <v>282</v>
      </c>
      <c r="D27" s="5" t="n">
        <v>-805</v>
      </c>
    </row>
    <row r="28">
      <c r="A28" s="4" t="inlineStr">
        <is>
          <t>Weighted-average number of shares outstanding, basic (in shares)</t>
        </is>
      </c>
      <c r="B28" s="6" t="n">
        <v>884283</v>
      </c>
      <c r="C28" s="6" t="n">
        <v>907234</v>
      </c>
      <c r="D28" s="6" t="n">
        <v>1007686</v>
      </c>
    </row>
    <row r="29">
      <c r="A29" s="4" t="inlineStr">
        <is>
          <t>Add: weighted-average number of shares from the assumed exercise of certain warrants (in shares)</t>
        </is>
      </c>
      <c r="B29" s="4" t="inlineStr">
        <is>
          <t xml:space="preserve"> </t>
        </is>
      </c>
      <c r="C29" s="4" t="inlineStr">
        <is>
          <t xml:space="preserve"> </t>
        </is>
      </c>
      <c r="D29" s="6" t="n">
        <v>0</v>
      </c>
    </row>
    <row r="30">
      <c r="A30" s="4" t="inlineStr">
        <is>
          <t>Weighted-average number of shares outstanding used to calculate net loss per common share, basic (in shares)</t>
        </is>
      </c>
      <c r="B30" s="6" t="n">
        <v>884283</v>
      </c>
      <c r="C30" s="6" t="n">
        <v>907234</v>
      </c>
      <c r="D30" s="6" t="n">
        <v>1007686</v>
      </c>
    </row>
    <row r="31">
      <c r="A31" s="4" t="inlineStr">
        <is>
          <t>Net income (loss) per common share, basic (in USD per share)</t>
        </is>
      </c>
      <c r="B31" s="8" t="n">
        <v>1.81</v>
      </c>
      <c r="C31" s="8" t="n">
        <v>0.31</v>
      </c>
      <c r="D31" s="8" t="n">
        <v>-0.8</v>
      </c>
    </row>
    <row r="32">
      <c r="A32" s="4" t="inlineStr">
        <is>
          <t>Net income (loss) attributable to Clear Secure, Inc. used to calculate net income per common share, basic</t>
        </is>
      </c>
      <c r="B32" s="5" t="n">
        <v>1598</v>
      </c>
      <c r="C32" s="5" t="n">
        <v>282</v>
      </c>
      <c r="D32" s="5" t="n">
        <v>-805</v>
      </c>
    </row>
    <row r="33">
      <c r="A33" s="3" t="inlineStr">
        <is>
          <t>Diluted:</t>
        </is>
      </c>
      <c r="B33" s="4" t="inlineStr">
        <is>
          <t xml:space="preserve"> </t>
        </is>
      </c>
      <c r="C33" s="4" t="inlineStr">
        <is>
          <t xml:space="preserve"> </t>
        </is>
      </c>
      <c r="D33" s="4" t="inlineStr">
        <is>
          <t xml:space="preserve"> </t>
        </is>
      </c>
    </row>
    <row r="34">
      <c r="A34" s="4" t="inlineStr">
        <is>
          <t>Net income (loss) attributable to Clear Secure, Inc. used to calculate net income (loss) per common share, basic</t>
        </is>
      </c>
      <c r="B34" s="6" t="n">
        <v>1598</v>
      </c>
      <c r="C34" s="6" t="n">
        <v>282</v>
      </c>
      <c r="D34" s="5" t="n">
        <v>-805</v>
      </c>
    </row>
    <row r="35">
      <c r="A35" s="4" t="inlineStr">
        <is>
          <t>Add: reallocation of net income to Clear Secure, Inc. to reflect dilutive impact</t>
        </is>
      </c>
      <c r="B35" s="6" t="n">
        <v>39602</v>
      </c>
      <c r="C35" s="6" t="n">
        <v>-4</v>
      </c>
      <c r="D35" s="4" t="inlineStr">
        <is>
          <t xml:space="preserve"> </t>
        </is>
      </c>
    </row>
    <row r="36">
      <c r="A36" s="4" t="inlineStr">
        <is>
          <t>Net income attributable to Clear Secure, Inc. used to calculate net income per common share, diluted</t>
        </is>
      </c>
      <c r="B36" s="5" t="n">
        <v>41200</v>
      </c>
      <c r="C36" s="5" t="n">
        <v>278</v>
      </c>
      <c r="D36" s="4" t="inlineStr">
        <is>
          <t xml:space="preserve"> </t>
        </is>
      </c>
    </row>
    <row r="37">
      <c r="A37" s="4" t="inlineStr">
        <is>
          <t>Weighted-average number of shares outstanding used to calculate net income (loss) per common share, basic (in shares)</t>
        </is>
      </c>
      <c r="B37" s="6" t="n">
        <v>884283</v>
      </c>
      <c r="C37" s="6" t="n">
        <v>907234</v>
      </c>
      <c r="D37" s="6" t="n">
        <v>1007686</v>
      </c>
    </row>
    <row r="38">
      <c r="A38" s="4" t="inlineStr">
        <is>
          <t>Effect of dilutive shares (in shares)</t>
        </is>
      </c>
      <c r="B38" s="6" t="n">
        <v>25544999</v>
      </c>
      <c r="C38" s="6" t="n">
        <v>0</v>
      </c>
      <c r="D38" s="6" t="n">
        <v>0</v>
      </c>
    </row>
    <row r="39">
      <c r="A39" s="4" t="inlineStr">
        <is>
          <t>Weighted-average number of shares outstanding, diluted (in shares)</t>
        </is>
      </c>
      <c r="B39" s="6" t="n">
        <v>26429282</v>
      </c>
      <c r="C39" s="6" t="n">
        <v>907234</v>
      </c>
      <c r="D39" s="6" t="n">
        <v>1007686</v>
      </c>
    </row>
    <row r="40">
      <c r="A40" s="4" t="inlineStr">
        <is>
          <t>Net loss per common share, diluted (in USD per share)</t>
        </is>
      </c>
      <c r="B40" s="8" t="n">
        <v>1.56</v>
      </c>
      <c r="C40" s="8" t="n">
        <v>0.31</v>
      </c>
      <c r="D40" s="8" t="n">
        <v>-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loss)</t>
        </is>
      </c>
      <c r="B4" s="5" t="n">
        <v>225274</v>
      </c>
      <c r="C4" s="5" t="n">
        <v>49888</v>
      </c>
      <c r="D4" s="5" t="n">
        <v>-115436</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n property and equipment</t>
        </is>
      </c>
      <c r="B6" s="6" t="n">
        <v>21749</v>
      </c>
      <c r="C6" s="6" t="n">
        <v>18215</v>
      </c>
      <c r="D6" s="6" t="n">
        <v>15524</v>
      </c>
    </row>
    <row r="7">
      <c r="A7" s="4" t="inlineStr">
        <is>
          <t>Amortization on intangible assets</t>
        </is>
      </c>
      <c r="B7" s="6" t="n">
        <v>4731</v>
      </c>
      <c r="C7" s="6" t="n">
        <v>3434</v>
      </c>
      <c r="D7" s="6" t="n">
        <v>3268</v>
      </c>
    </row>
    <row r="8">
      <c r="A8" s="4" t="inlineStr">
        <is>
          <t>Noncash lease expense</t>
        </is>
      </c>
      <c r="B8" s="6" t="n">
        <v>6607</v>
      </c>
      <c r="C8" s="6" t="n">
        <v>6468</v>
      </c>
      <c r="D8" s="6" t="n">
        <v>3769</v>
      </c>
    </row>
    <row r="9">
      <c r="A9" s="4" t="inlineStr">
        <is>
          <t>Impairment of assets</t>
        </is>
      </c>
      <c r="B9" s="6" t="n">
        <v>723</v>
      </c>
      <c r="C9" s="6" t="n">
        <v>4975</v>
      </c>
      <c r="D9" s="6" t="n">
        <v>3068</v>
      </c>
    </row>
    <row r="10">
      <c r="A10" s="4" t="inlineStr">
        <is>
          <t>Equity-based compensation</t>
        </is>
      </c>
      <c r="B10" s="6" t="n">
        <v>35339</v>
      </c>
      <c r="C10" s="6" t="n">
        <v>37293</v>
      </c>
      <c r="D10" s="6" t="n">
        <v>138495</v>
      </c>
    </row>
    <row r="11">
      <c r="A11" s="4" t="inlineStr">
        <is>
          <t>Deferred income tax expense (benefit)</t>
        </is>
      </c>
      <c r="B11" s="6" t="n">
        <v>-165773</v>
      </c>
      <c r="C11" s="6" t="n">
        <v>-722</v>
      </c>
      <c r="D11" s="6" t="n">
        <v>-2471</v>
      </c>
    </row>
    <row r="12">
      <c r="A12" s="4" t="inlineStr">
        <is>
          <t>Amortization of revolver loan costs</t>
        </is>
      </c>
      <c r="B12" s="6" t="n">
        <v>202</v>
      </c>
      <c r="C12" s="6" t="n">
        <v>339</v>
      </c>
      <c r="D12" s="6" t="n">
        <v>440</v>
      </c>
    </row>
    <row r="13">
      <c r="A13" s="4" t="inlineStr">
        <is>
          <t>Premium amortization (discount accretion) on marketable securities</t>
        </is>
      </c>
      <c r="B13" s="6" t="n">
        <v>-7319</v>
      </c>
      <c r="C13" s="6" t="n">
        <v>-13804</v>
      </c>
      <c r="D13" s="6" t="n">
        <v>-295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5</v>
      </c>
      <c r="C15" s="6" t="n">
        <v>643</v>
      </c>
      <c r="D15" s="6" t="n">
        <v>4162</v>
      </c>
    </row>
    <row r="16">
      <c r="A16" s="4" t="inlineStr">
        <is>
          <t>Prepaid expenses and other assets</t>
        </is>
      </c>
      <c r="B16" s="6" t="n">
        <v>-6526</v>
      </c>
      <c r="C16" s="6" t="n">
        <v>-3192</v>
      </c>
      <c r="D16" s="6" t="n">
        <v>991</v>
      </c>
    </row>
    <row r="17">
      <c r="A17" s="4" t="inlineStr">
        <is>
          <t>Prepaid revenue share fee</t>
        </is>
      </c>
      <c r="B17" s="6" t="n">
        <v>-250</v>
      </c>
      <c r="C17" s="6" t="n">
        <v>-6817</v>
      </c>
      <c r="D17" s="6" t="n">
        <v>-7313</v>
      </c>
    </row>
    <row r="18">
      <c r="A18" s="4" t="inlineStr">
        <is>
          <t>Accounts payable</t>
        </is>
      </c>
      <c r="B18" s="6" t="n">
        <v>2198</v>
      </c>
      <c r="C18" s="6" t="n">
        <v>4525</v>
      </c>
      <c r="D18" s="6" t="n">
        <v>-752</v>
      </c>
    </row>
    <row r="19">
      <c r="A19" s="4" t="inlineStr">
        <is>
          <t>Accrued and other long term liabilities</t>
        </is>
      </c>
      <c r="B19" s="6" t="n">
        <v>120964</v>
      </c>
      <c r="C19" s="6" t="n">
        <v>33714</v>
      </c>
      <c r="D19" s="6" t="n">
        <v>34979</v>
      </c>
    </row>
    <row r="20">
      <c r="A20" s="4" t="inlineStr">
        <is>
          <t>Deferred revenue</t>
        </is>
      </c>
      <c r="B20" s="6" t="n">
        <v>63500</v>
      </c>
      <c r="C20" s="6" t="n">
        <v>92801</v>
      </c>
      <c r="D20" s="6" t="n">
        <v>94889</v>
      </c>
    </row>
    <row r="21">
      <c r="A21" s="4" t="inlineStr">
        <is>
          <t>Operating lease liabilities</t>
        </is>
      </c>
      <c r="B21" s="6" t="n">
        <v>-5757</v>
      </c>
      <c r="C21" s="6" t="n">
        <v>-2727</v>
      </c>
      <c r="D21" s="6" t="n">
        <v>-2345</v>
      </c>
    </row>
    <row r="22">
      <c r="A22" s="4" t="inlineStr">
        <is>
          <t>Net cash provided by operating activities</t>
        </is>
      </c>
      <c r="B22" s="6" t="n">
        <v>295677</v>
      </c>
      <c r="C22" s="6" t="n">
        <v>225033</v>
      </c>
      <c r="D22" s="6" t="n">
        <v>168310</v>
      </c>
    </row>
    <row r="23">
      <c r="A23" s="3" t="inlineStr">
        <is>
          <t>Cash flows provided by (used in) investing activities:</t>
        </is>
      </c>
      <c r="B23" s="4" t="inlineStr">
        <is>
          <t xml:space="preserve"> </t>
        </is>
      </c>
      <c r="C23" s="4" t="inlineStr">
        <is>
          <t xml:space="preserve"> </t>
        </is>
      </c>
      <c r="D23" s="4" t="inlineStr">
        <is>
          <t xml:space="preserve"> </t>
        </is>
      </c>
    </row>
    <row r="24">
      <c r="A24" s="4" t="inlineStr">
        <is>
          <t>Business combinations, net of cash acquired</t>
        </is>
      </c>
      <c r="B24" s="6" t="n">
        <v>0</v>
      </c>
      <c r="C24" s="6" t="n">
        <v>-3750</v>
      </c>
      <c r="D24" s="6" t="n">
        <v>0</v>
      </c>
    </row>
    <row r="25">
      <c r="A25" s="4" t="inlineStr">
        <is>
          <t>Purchases of marketable securities</t>
        </is>
      </c>
      <c r="B25" s="6" t="n">
        <v>-971097</v>
      </c>
      <c r="C25" s="6" t="n">
        <v>-952655</v>
      </c>
      <c r="D25" s="6" t="n">
        <v>-1462550</v>
      </c>
    </row>
    <row r="26">
      <c r="A26" s="4" t="inlineStr">
        <is>
          <t>Proceeds from sales and maturities of marketable securities</t>
        </is>
      </c>
      <c r="B26" s="6" t="n">
        <v>1098201</v>
      </c>
      <c r="C26" s="6" t="n">
        <v>973032</v>
      </c>
      <c r="D26" s="6" t="n">
        <v>1134864</v>
      </c>
    </row>
    <row r="27">
      <c r="A27" s="4" t="inlineStr">
        <is>
          <t>Purchase of strategic investment</t>
        </is>
      </c>
      <c r="B27" s="6" t="n">
        <v>-1000</v>
      </c>
      <c r="C27" s="6" t="n">
        <v>-6000</v>
      </c>
      <c r="D27" s="6" t="n">
        <v>0</v>
      </c>
    </row>
    <row r="28">
      <c r="A28" s="4" t="inlineStr">
        <is>
          <t>Purchases of property and equipment</t>
        </is>
      </c>
      <c r="B28" s="6" t="n">
        <v>-12009</v>
      </c>
      <c r="C28" s="6" t="n">
        <v>-25555</v>
      </c>
      <c r="D28" s="6" t="n">
        <v>-31362</v>
      </c>
    </row>
    <row r="29">
      <c r="A29" s="4" t="inlineStr">
        <is>
          <t>Purchases of intangible assets</t>
        </is>
      </c>
      <c r="B29" s="6" t="n">
        <v>-318</v>
      </c>
      <c r="C29" s="6" t="n">
        <v>-580</v>
      </c>
      <c r="D29" s="6" t="n">
        <v>-545</v>
      </c>
    </row>
    <row r="30">
      <c r="A30" s="4" t="inlineStr">
        <is>
          <t>Net cash provided by (used in) investing activities</t>
        </is>
      </c>
      <c r="B30" s="6" t="n">
        <v>113777</v>
      </c>
      <c r="C30" s="6" t="n">
        <v>-15508</v>
      </c>
      <c r="D30" s="6" t="n">
        <v>-359593</v>
      </c>
    </row>
    <row r="31">
      <c r="A31" s="3" t="inlineStr">
        <is>
          <t>Cash flows used in financing activities:</t>
        </is>
      </c>
      <c r="B31" s="4" t="inlineStr">
        <is>
          <t xml:space="preserve"> </t>
        </is>
      </c>
      <c r="C31" s="4" t="inlineStr">
        <is>
          <t xml:space="preserve"> </t>
        </is>
      </c>
      <c r="D31" s="4" t="inlineStr">
        <is>
          <t xml:space="preserve"> </t>
        </is>
      </c>
    </row>
    <row r="32">
      <c r="A32" s="4" t="inlineStr">
        <is>
          <t>Repurchase of Class A Common Stock</t>
        </is>
      </c>
      <c r="B32" s="6" t="n">
        <v>-272920</v>
      </c>
      <c r="C32" s="6" t="n">
        <v>-69673</v>
      </c>
      <c r="D32" s="6" t="n">
        <v>-4902</v>
      </c>
    </row>
    <row r="33">
      <c r="A33" s="4" t="inlineStr">
        <is>
          <t>Payment of dividend</t>
        </is>
      </c>
      <c r="B33" s="6" t="n">
        <v>-39402</v>
      </c>
      <c r="C33" s="6" t="n">
        <v>-14483</v>
      </c>
      <c r="D33" s="6" t="n">
        <v>0</v>
      </c>
    </row>
    <row r="34">
      <c r="A34" s="4" t="inlineStr">
        <is>
          <t>Payment of special dividend</t>
        </is>
      </c>
      <c r="B34" s="6" t="n">
        <v>-28828</v>
      </c>
      <c r="C34" s="6" t="n">
        <v>-68038</v>
      </c>
      <c r="D34" s="6" t="n">
        <v>-21843</v>
      </c>
    </row>
    <row r="35">
      <c r="A35" s="4" t="inlineStr">
        <is>
          <t>Distributions to members</t>
        </is>
      </c>
      <c r="B35" s="6" t="n">
        <v>-25138</v>
      </c>
      <c r="C35" s="6" t="n">
        <v>-42674</v>
      </c>
      <c r="D35" s="6" t="n">
        <v>-16250</v>
      </c>
    </row>
    <row r="36">
      <c r="A36" s="4" t="inlineStr">
        <is>
          <t>Tax distribution to members</t>
        </is>
      </c>
      <c r="B36" s="6" t="n">
        <v>-24979</v>
      </c>
      <c r="C36" s="6" t="n">
        <v>-13929</v>
      </c>
      <c r="D36" s="6" t="n">
        <v>-171</v>
      </c>
    </row>
    <row r="37">
      <c r="A37" s="4" t="inlineStr">
        <is>
          <t>Deferred consideration payment</t>
        </is>
      </c>
      <c r="B37" s="6" t="n">
        <v>-1246</v>
      </c>
      <c r="C37" s="6" t="n">
        <v>0</v>
      </c>
      <c r="D37" s="6" t="n">
        <v>0</v>
      </c>
    </row>
    <row r="38">
      <c r="A38" s="4" t="inlineStr">
        <is>
          <t>Payment of taxes on net settled stock-based awards</t>
        </is>
      </c>
      <c r="B38" s="6" t="n">
        <v>-9034</v>
      </c>
      <c r="C38" s="6" t="n">
        <v>-6814</v>
      </c>
      <c r="D38" s="6" t="n">
        <v>-5411</v>
      </c>
    </row>
    <row r="39">
      <c r="A39" s="4" t="inlineStr">
        <is>
          <t>Other financing activities</t>
        </is>
      </c>
      <c r="B39" s="6" t="n">
        <v>0</v>
      </c>
      <c r="C39" s="6" t="n">
        <v>-396</v>
      </c>
      <c r="D39" s="6" t="n">
        <v>-297</v>
      </c>
    </row>
    <row r="40">
      <c r="A40" s="4" t="inlineStr">
        <is>
          <t>Net cash used in financing activities</t>
        </is>
      </c>
      <c r="B40" s="6" t="n">
        <v>-401547</v>
      </c>
      <c r="C40" s="6" t="n">
        <v>-216007</v>
      </c>
      <c r="D40" s="6" t="n">
        <v>-48874</v>
      </c>
    </row>
    <row r="41">
      <c r="A41" s="4" t="inlineStr">
        <is>
          <t>Net increase (decrease) in cash, cash equivalents, and restricted cash</t>
        </is>
      </c>
      <c r="B41" s="6" t="n">
        <v>7907</v>
      </c>
      <c r="C41" s="6" t="n">
        <v>-6482</v>
      </c>
      <c r="D41" s="6" t="n">
        <v>-240157</v>
      </c>
    </row>
    <row r="42">
      <c r="A42" s="4" t="inlineStr">
        <is>
          <t>Cash, cash equivalents, and restricted cash, beginning of period</t>
        </is>
      </c>
      <c r="B42" s="6" t="n">
        <v>62401</v>
      </c>
      <c r="C42" s="6" t="n">
        <v>68884</v>
      </c>
      <c r="D42" s="6" t="n">
        <v>309126</v>
      </c>
    </row>
    <row r="43">
      <c r="A43" s="4" t="inlineStr">
        <is>
          <t>Exchange rate effect on cash and cash equivalents, and restricted cash</t>
        </is>
      </c>
      <c r="B43" s="6" t="n">
        <v>40</v>
      </c>
      <c r="C43" s="6" t="n">
        <v>-1</v>
      </c>
      <c r="D43" s="6" t="n">
        <v>-85</v>
      </c>
    </row>
    <row r="44">
      <c r="A44" s="4" t="inlineStr">
        <is>
          <t>Cash, cash equivalents, and restricted cash, end of period</t>
        </is>
      </c>
      <c r="B44" s="5" t="n">
        <v>70348</v>
      </c>
      <c r="C44" s="5" t="n">
        <v>62401</v>
      </c>
      <c r="D44" s="5" t="n">
        <v>688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Anti-dilutive Securities (Details) - share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Potentially dilutive shares (in shares)</t>
        </is>
      </c>
      <c r="B4" s="6" t="n">
        <v>4416055</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Potentially dilutive shares (in shares)</t>
        </is>
      </c>
      <c r="B7" s="6" t="n">
        <v>300216</v>
      </c>
      <c r="C7" s="6" t="n">
        <v>33344683</v>
      </c>
      <c r="D7" s="6" t="n">
        <v>41978124</v>
      </c>
    </row>
    <row r="8">
      <c r="A8" s="4" t="inlineStr">
        <is>
          <t>Common Class A | Exchangeable Alclear Unit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Potentially dilutive shares (in shares)</t>
        </is>
      </c>
      <c r="B10" s="4" t="inlineStr">
        <is>
          <t xml:space="preserve"> </t>
        </is>
      </c>
      <c r="C10" s="6" t="n">
        <v>32234914</v>
      </c>
      <c r="D10" s="6" t="n">
        <v>38290964</v>
      </c>
    </row>
    <row r="11">
      <c r="A11" s="4" t="inlineStr">
        <is>
          <t>Common Class A | RSA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Potentially dilutive shares (in shares)</t>
        </is>
      </c>
      <c r="B13" s="4" t="inlineStr">
        <is>
          <t xml:space="preserve"> </t>
        </is>
      </c>
      <c r="C13" s="4" t="inlineStr">
        <is>
          <t xml:space="preserve"> </t>
        </is>
      </c>
      <c r="D13" s="6" t="n">
        <v>236279</v>
      </c>
    </row>
    <row r="14">
      <c r="A14" s="4" t="inlineStr">
        <is>
          <t>Common Class A | RSU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Potentially dilutive shares (in shares)</t>
        </is>
      </c>
      <c r="B16" s="6" t="n">
        <v>300216</v>
      </c>
      <c r="C16" s="6" t="n">
        <v>1109769</v>
      </c>
      <c r="D16" s="6" t="n">
        <v>3450881</v>
      </c>
    </row>
    <row r="17">
      <c r="A17" s="4" t="inlineStr">
        <is>
          <t>Common Class B</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Potentially dilutive shares (in shares)</t>
        </is>
      </c>
      <c r="B19" s="6" t="n">
        <v>0</v>
      </c>
      <c r="C19" s="6" t="n">
        <v>25796690</v>
      </c>
      <c r="D19" s="6" t="n">
        <v>25796690</v>
      </c>
    </row>
    <row r="20">
      <c r="A20" s="4" t="inlineStr">
        <is>
          <t>Common Class B | Exchangeable Alclear Units</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Potentially dilutive shares (in shares)</t>
        </is>
      </c>
      <c r="B22" s="4" t="inlineStr">
        <is>
          <t xml:space="preserve"> </t>
        </is>
      </c>
      <c r="C22" s="6" t="n">
        <v>25796690</v>
      </c>
      <c r="D22" s="6" t="n">
        <v>25796690</v>
      </c>
    </row>
    <row r="23">
      <c r="A23" s="4" t="inlineStr">
        <is>
          <t>Common Class B | RSAs</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Potentially dilutive shares (in shares)</t>
        </is>
      </c>
      <c r="B25" s="4" t="inlineStr">
        <is>
          <t xml:space="preserve"> </t>
        </is>
      </c>
      <c r="C25" s="4" t="inlineStr">
        <is>
          <t xml:space="preserve"> </t>
        </is>
      </c>
      <c r="D25" s="6" t="n">
        <v>0</v>
      </c>
    </row>
    <row r="26">
      <c r="A26" s="4" t="inlineStr">
        <is>
          <t>Common Class B | RSUs</t>
        </is>
      </c>
      <c r="B26" s="4" t="inlineStr">
        <is>
          <t xml:space="preserve"> </t>
        </is>
      </c>
      <c r="C26" s="4" t="inlineStr">
        <is>
          <t xml:space="preserve"> </t>
        </is>
      </c>
      <c r="D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row>
    <row r="28">
      <c r="A28" s="4" t="inlineStr">
        <is>
          <t>Potentially dilutive shares (in shares)</t>
        </is>
      </c>
      <c r="B28" s="6" t="n">
        <v>0</v>
      </c>
      <c r="C28" s="6" t="n">
        <v>0</v>
      </c>
      <c r="D28"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Net Income (Loss) per Common Share - Narrative (Details)</t>
        </is>
      </c>
      <c r="B1" s="2" t="inlineStr">
        <is>
          <t>12 Months Ended</t>
        </is>
      </c>
    </row>
    <row r="2">
      <c r="B2" s="2" t="inlineStr">
        <is>
          <t>Dec. 31, 2024 shares</t>
        </is>
      </c>
    </row>
    <row r="3">
      <c r="A3" s="3" t="inlineStr">
        <is>
          <t>Earnings Per Share [Abstract]</t>
        </is>
      </c>
      <c r="B3" s="4" t="inlineStr">
        <is>
          <t xml:space="preserve"> </t>
        </is>
      </c>
    </row>
    <row r="4">
      <c r="A4" s="4" t="inlineStr">
        <is>
          <t>Potentially dilutive shares (in shares)</t>
        </is>
      </c>
      <c r="B4" s="6" t="n">
        <v>44160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238.20%)</t>
        </is>
      </c>
      <c r="C4" s="9" t="n">
        <v>0.014</v>
      </c>
      <c r="D4" s="9" t="n">
        <v>0.017</v>
      </c>
      <c r="E4" s="4" t="inlineStr">
        <is>
          <t xml:space="preserve"> </t>
        </is>
      </c>
    </row>
    <row r="5">
      <c r="A5" s="3" t="inlineStr">
        <is>
          <t>Operating Loss Carryforwards [Line Items]</t>
        </is>
      </c>
      <c r="B5" s="4" t="inlineStr">
        <is>
          <t xml:space="preserve"> </t>
        </is>
      </c>
      <c r="C5" s="4" t="inlineStr">
        <is>
          <t xml:space="preserve"> </t>
        </is>
      </c>
      <c r="D5" s="4" t="inlineStr">
        <is>
          <t xml:space="preserve"> </t>
        </is>
      </c>
      <c r="E5" s="4" t="inlineStr">
        <is>
          <t xml:space="preserve"> </t>
        </is>
      </c>
    </row>
    <row r="6">
      <c r="A6" s="4" t="inlineStr">
        <is>
          <t>Income taxes paid</t>
        </is>
      </c>
      <c r="B6" s="5" t="n">
        <v>7490</v>
      </c>
      <c r="C6" s="4" t="inlineStr">
        <is>
          <t xml:space="preserve"> </t>
        </is>
      </c>
      <c r="D6" s="4" t="inlineStr">
        <is>
          <t xml:space="preserve"> </t>
        </is>
      </c>
      <c r="E6" s="4" t="inlineStr">
        <is>
          <t xml:space="preserve"> </t>
        </is>
      </c>
    </row>
    <row r="7">
      <c r="A7" s="4" t="inlineStr">
        <is>
          <t>Effective income tax rate</t>
        </is>
      </c>
      <c r="B7" s="4" t="inlineStr">
        <is>
          <t>(238.20%)</t>
        </is>
      </c>
      <c r="C7" s="9" t="n">
        <v>0.014</v>
      </c>
      <c r="D7" s="9" t="n">
        <v>0.017</v>
      </c>
      <c r="E7" s="4" t="inlineStr">
        <is>
          <t xml:space="preserve"> </t>
        </is>
      </c>
    </row>
    <row r="8">
      <c r="A8" s="4" t="inlineStr">
        <is>
          <t>Valuation tax allowance release</t>
        </is>
      </c>
      <c r="B8" s="5" t="n">
        <v>175548</v>
      </c>
      <c r="C8" s="4" t="inlineStr">
        <is>
          <t xml:space="preserve"> </t>
        </is>
      </c>
      <c r="D8" s="4" t="inlineStr">
        <is>
          <t xml:space="preserve"> </t>
        </is>
      </c>
      <c r="E8" s="4" t="inlineStr">
        <is>
          <t xml:space="preserve"> </t>
        </is>
      </c>
    </row>
    <row r="9">
      <c r="A9" s="4" t="inlineStr">
        <is>
          <t>Valuation allowance</t>
        </is>
      </c>
      <c r="B9" s="5" t="n">
        <v>54478</v>
      </c>
      <c r="C9" s="5" t="n">
        <v>230026</v>
      </c>
      <c r="D9" s="5" t="n">
        <v>205900</v>
      </c>
      <c r="E9" s="5" t="n">
        <v>176381</v>
      </c>
    </row>
    <row r="10">
      <c r="A10" s="4" t="inlineStr">
        <is>
          <t>Percent of savings for holders</t>
        </is>
      </c>
      <c r="B10" s="12" t="n">
        <v>0.85</v>
      </c>
      <c r="C10" s="4" t="inlineStr">
        <is>
          <t xml:space="preserve"> </t>
        </is>
      </c>
      <c r="D10" s="4" t="inlineStr">
        <is>
          <t xml:space="preserve"> </t>
        </is>
      </c>
      <c r="E10" s="4" t="inlineStr">
        <is>
          <t xml:space="preserve"> </t>
        </is>
      </c>
    </row>
    <row r="11">
      <c r="A11" s="4" t="inlineStr">
        <is>
          <t>Percent of savings for the company</t>
        </is>
      </c>
      <c r="B11" s="12" t="n">
        <v>0.15</v>
      </c>
      <c r="C11" s="4" t="inlineStr">
        <is>
          <t xml:space="preserve"> </t>
        </is>
      </c>
      <c r="D11" s="4" t="inlineStr">
        <is>
          <t xml:space="preserve"> </t>
        </is>
      </c>
      <c r="E11" s="4" t="inlineStr">
        <is>
          <t xml:space="preserve"> </t>
        </is>
      </c>
    </row>
    <row r="12">
      <c r="A12" s="4" t="inlineStr">
        <is>
          <t>Deferred tax asset</t>
        </is>
      </c>
      <c r="B12" s="5" t="n">
        <v>231680</v>
      </c>
      <c r="C12" s="4" t="inlineStr">
        <is>
          <t xml:space="preserve"> </t>
        </is>
      </c>
      <c r="D12" s="4" t="inlineStr">
        <is>
          <t xml:space="preserve"> </t>
        </is>
      </c>
      <c r="E12" s="4" t="inlineStr">
        <is>
          <t xml:space="preserve"> </t>
        </is>
      </c>
    </row>
    <row r="13">
      <c r="A13" s="4" t="inlineStr">
        <is>
          <t>Tax receivable agreement, liabilities</t>
        </is>
      </c>
      <c r="B13" s="6" t="n">
        <v>196801</v>
      </c>
      <c r="C13" s="4" t="inlineStr">
        <is>
          <t xml:space="preserve"> </t>
        </is>
      </c>
      <c r="D13" s="4" t="inlineStr">
        <is>
          <t xml:space="preserve"> </t>
        </is>
      </c>
      <c r="E13" s="4" t="inlineStr">
        <is>
          <t xml:space="preserve"> </t>
        </is>
      </c>
    </row>
    <row r="14">
      <c r="A14" s="4" t="inlineStr">
        <is>
          <t>Alclear Holdings LLC</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distribution liability</t>
        </is>
      </c>
      <c r="B16" s="5" t="n">
        <v>11737</v>
      </c>
      <c r="C16" s="5" t="n">
        <v>20690</v>
      </c>
      <c r="D16" s="5" t="n">
        <v>775</v>
      </c>
      <c r="E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Repurchase and retirement of equity (in shares)</t>
        </is>
      </c>
      <c r="B19" s="6" t="n">
        <v>13795655000</v>
      </c>
      <c r="C19" s="4" t="inlineStr">
        <is>
          <t xml:space="preserve"> </t>
        </is>
      </c>
      <c r="D19" s="4" t="inlineStr">
        <is>
          <t xml:space="preserve"> </t>
        </is>
      </c>
      <c r="E19" s="4" t="inlineStr">
        <is>
          <t xml:space="preserve"> </t>
        </is>
      </c>
    </row>
    <row r="20">
      <c r="A20" s="4" t="inlineStr">
        <is>
          <t>Issuance of stock, net of costs (in shares)</t>
        </is>
      </c>
      <c r="B20" s="6" t="n">
        <v>17847294</v>
      </c>
      <c r="C20" s="4" t="inlineStr">
        <is>
          <t xml:space="preserve"> </t>
        </is>
      </c>
      <c r="D20" s="4" t="inlineStr">
        <is>
          <t xml:space="preserve"> </t>
        </is>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loss carryforwards</t>
        </is>
      </c>
      <c r="B23" s="5" t="n">
        <v>7265</v>
      </c>
      <c r="C23" s="4" t="inlineStr">
        <is>
          <t xml:space="preserve"> </t>
        </is>
      </c>
      <c r="D23" s="4" t="inlineStr">
        <is>
          <t xml:space="preserve"> </t>
        </is>
      </c>
      <c r="E23" s="4" t="inlineStr">
        <is>
          <t xml:space="preserve"> </t>
        </is>
      </c>
    </row>
    <row r="24">
      <c r="A24" s="4" t="inlineStr">
        <is>
          <t>Operating loss carryforwards, subject to expiration</t>
        </is>
      </c>
      <c r="B24" s="6" t="n">
        <v>276</v>
      </c>
      <c r="C24" s="4" t="inlineStr">
        <is>
          <t xml:space="preserve"> </t>
        </is>
      </c>
      <c r="D24" s="4" t="inlineStr">
        <is>
          <t xml:space="preserve"> </t>
        </is>
      </c>
      <c r="E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loss carryforwards</t>
        </is>
      </c>
      <c r="B27" s="6" t="n">
        <v>166</v>
      </c>
      <c r="C27" s="4" t="inlineStr">
        <is>
          <t xml:space="preserve"> </t>
        </is>
      </c>
      <c r="D27" s="4" t="inlineStr">
        <is>
          <t xml:space="preserve"> </t>
        </is>
      </c>
      <c r="E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Tax loss carryforwards</t>
        </is>
      </c>
      <c r="B30" s="6" t="n">
        <v>16528</v>
      </c>
      <c r="C30" s="4" t="inlineStr">
        <is>
          <t xml:space="preserve"> </t>
        </is>
      </c>
      <c r="D30" s="4" t="inlineStr">
        <is>
          <t xml:space="preserve"> </t>
        </is>
      </c>
      <c r="E30" s="4" t="inlineStr">
        <is>
          <t xml:space="preserve"> </t>
        </is>
      </c>
    </row>
    <row r="31">
      <c r="A31" s="4" t="inlineStr">
        <is>
          <t>Operating loss carryforwards, subject to expiration</t>
        </is>
      </c>
      <c r="B31" s="5" t="n">
        <v>12717</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527</v>
      </c>
      <c r="C4" s="5" t="n">
        <v>163</v>
      </c>
      <c r="D4" s="5" t="n">
        <v>80</v>
      </c>
    </row>
    <row r="5">
      <c r="A5" s="4" t="inlineStr">
        <is>
          <t>State</t>
        </is>
      </c>
      <c r="B5" s="6" t="n">
        <v>4633</v>
      </c>
      <c r="C5" s="6" t="n">
        <v>1005</v>
      </c>
      <c r="D5" s="6" t="n">
        <v>266</v>
      </c>
    </row>
    <row r="6">
      <c r="A6" s="4" t="inlineStr">
        <is>
          <t>Foreign</t>
        </is>
      </c>
      <c r="B6" s="6" t="n">
        <v>-34</v>
      </c>
      <c r="C6" s="6" t="n">
        <v>278</v>
      </c>
      <c r="D6" s="6" t="n">
        <v>63</v>
      </c>
    </row>
    <row r="7">
      <c r="A7" s="4" t="inlineStr">
        <is>
          <t>Total current income taxes</t>
        </is>
      </c>
      <c r="B7" s="6" t="n">
        <v>7126</v>
      </c>
      <c r="C7" s="6" t="n">
        <v>1446</v>
      </c>
      <c r="D7" s="6" t="n">
        <v>409</v>
      </c>
    </row>
    <row r="8">
      <c r="A8" s="3" t="inlineStr">
        <is>
          <t>Deferred</t>
        </is>
      </c>
      <c r="B8" s="4" t="inlineStr">
        <is>
          <t xml:space="preserve"> </t>
        </is>
      </c>
      <c r="C8" s="4" t="inlineStr">
        <is>
          <t xml:space="preserve"> </t>
        </is>
      </c>
      <c r="D8" s="4" t="inlineStr">
        <is>
          <t xml:space="preserve"> </t>
        </is>
      </c>
    </row>
    <row r="9">
      <c r="A9" s="4" t="inlineStr">
        <is>
          <t>Federal</t>
        </is>
      </c>
      <c r="B9" s="6" t="n">
        <v>-128913</v>
      </c>
      <c r="C9" s="6" t="n">
        <v>-747</v>
      </c>
      <c r="D9" s="6" t="n">
        <v>-822</v>
      </c>
    </row>
    <row r="10">
      <c r="A10" s="4" t="inlineStr">
        <is>
          <t>State</t>
        </is>
      </c>
      <c r="B10" s="6" t="n">
        <v>-36860</v>
      </c>
      <c r="C10" s="6" t="n">
        <v>25</v>
      </c>
      <c r="D10" s="6" t="n">
        <v>-1649</v>
      </c>
    </row>
    <row r="11">
      <c r="A11" s="4" t="inlineStr">
        <is>
          <t>Foreign</t>
        </is>
      </c>
      <c r="B11" s="6" t="n">
        <v>0</v>
      </c>
      <c r="C11" s="6" t="n">
        <v>0</v>
      </c>
      <c r="D11" s="6" t="n">
        <v>0</v>
      </c>
    </row>
    <row r="12">
      <c r="A12" s="4" t="inlineStr">
        <is>
          <t>Total deferred income taxes</t>
        </is>
      </c>
      <c r="B12" s="6" t="n">
        <v>-165773</v>
      </c>
      <c r="C12" s="6" t="n">
        <v>-722</v>
      </c>
      <c r="D12" s="6" t="n">
        <v>-2471</v>
      </c>
    </row>
    <row r="13">
      <c r="A13" s="4" t="inlineStr">
        <is>
          <t>Income tax expense (benefit)</t>
        </is>
      </c>
      <c r="B13" s="5" t="n">
        <v>-158647</v>
      </c>
      <c r="C13" s="5" t="n">
        <v>724</v>
      </c>
      <c r="D13" s="5" t="n">
        <v>-20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U.S. statutory rate</t>
        </is>
      </c>
      <c r="B4" s="11" t="n">
        <v>0.21</v>
      </c>
      <c r="C4" s="11" t="n">
        <v>0.21</v>
      </c>
      <c r="D4" s="11" t="n">
        <v>0.21</v>
      </c>
    </row>
    <row r="5">
      <c r="A5" s="4" t="inlineStr">
        <is>
          <t>State taxes</t>
        </is>
      </c>
      <c r="B5" s="4" t="inlineStr">
        <is>
          <t>(52.30%)</t>
        </is>
      </c>
      <c r="C5" s="9" t="n">
        <v>0.011</v>
      </c>
      <c r="D5" s="4" t="inlineStr">
        <is>
          <t>(0.60%)</t>
        </is>
      </c>
    </row>
    <row r="6">
      <c r="A6" s="4" t="inlineStr">
        <is>
          <t>Remeasurement of state tax</t>
        </is>
      </c>
      <c r="B6" s="9" t="n">
        <v>0.142</v>
      </c>
      <c r="C6" s="11" t="n">
        <v>0.01</v>
      </c>
      <c r="D6" s="9" t="n">
        <v>0.017</v>
      </c>
    </row>
    <row r="7">
      <c r="A7" s="4" t="inlineStr">
        <is>
          <t>Federal uncertain tax benefit</t>
        </is>
      </c>
      <c r="B7" s="9" t="n">
        <v>0.007</v>
      </c>
      <c r="C7" s="9" t="n">
        <v>0.012</v>
      </c>
      <c r="D7" s="11" t="n">
        <v>0</v>
      </c>
    </row>
    <row r="8">
      <c r="A8" s="4" t="inlineStr">
        <is>
          <t>Permanent differences</t>
        </is>
      </c>
      <c r="B8" s="9" t="n">
        <v>0.057</v>
      </c>
      <c r="C8" s="9" t="n">
        <v>0.001</v>
      </c>
      <c r="D8" s="4" t="inlineStr">
        <is>
          <t>(0.20%)</t>
        </is>
      </c>
    </row>
    <row r="9">
      <c r="A9" s="4" t="inlineStr">
        <is>
          <t>Non-controlling interest</t>
        </is>
      </c>
      <c r="B9" s="4" t="inlineStr">
        <is>
          <t>(17.80%)</t>
        </is>
      </c>
      <c r="C9" s="4" t="inlineStr">
        <is>
          <t>(9.50%)</t>
        </is>
      </c>
      <c r="D9" s="4" t="inlineStr">
        <is>
          <t>(8.90%)</t>
        </is>
      </c>
    </row>
    <row r="10">
      <c r="A10" s="4" t="inlineStr">
        <is>
          <t>Change in valuation allowance</t>
        </is>
      </c>
      <c r="B10" s="4" t="inlineStr">
        <is>
          <t>(205.60%)</t>
        </is>
      </c>
      <c r="C10" s="4" t="inlineStr">
        <is>
          <t>(10.70%)</t>
        </is>
      </c>
      <c r="D10" s="4" t="inlineStr">
        <is>
          <t>(11.50%)</t>
        </is>
      </c>
    </row>
    <row r="11">
      <c r="A11" s="4" t="inlineStr">
        <is>
          <t>R&amp;D Credit</t>
        </is>
      </c>
      <c r="B11" s="4" t="inlineStr">
        <is>
          <t>(4.00%)</t>
        </is>
      </c>
      <c r="C11" s="4" t="inlineStr">
        <is>
          <t>(3.10%)</t>
        </is>
      </c>
      <c r="D11" s="9" t="n">
        <v>0.007</v>
      </c>
    </row>
    <row r="12">
      <c r="A12" s="4" t="inlineStr">
        <is>
          <t>Other</t>
        </is>
      </c>
      <c r="B12" s="4" t="inlineStr">
        <is>
          <t>(0.10%)</t>
        </is>
      </c>
      <c r="C12" s="9" t="n">
        <v>0.003</v>
      </c>
      <c r="D12" s="4" t="inlineStr">
        <is>
          <t>(0.50%)</t>
        </is>
      </c>
    </row>
    <row r="13">
      <c r="A13" s="4" t="inlineStr">
        <is>
          <t>Effective income tax rate</t>
        </is>
      </c>
      <c r="B13" s="4" t="inlineStr">
        <is>
          <t>(238.20%)</t>
        </is>
      </c>
      <c r="C13" s="9" t="n">
        <v>0.014</v>
      </c>
      <c r="D13" s="9" t="n">
        <v>0.0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Lease liability</t>
        </is>
      </c>
      <c r="B3" s="5" t="n">
        <v>513</v>
      </c>
      <c r="C3" s="5" t="n">
        <v>506</v>
      </c>
      <c r="D3" s="4" t="inlineStr">
        <is>
          <t xml:space="preserve"> </t>
        </is>
      </c>
      <c r="E3" s="4" t="inlineStr">
        <is>
          <t xml:space="preserve"> </t>
        </is>
      </c>
    </row>
    <row r="4">
      <c r="A4" s="4" t="inlineStr">
        <is>
          <t>R&amp;D credit</t>
        </is>
      </c>
      <c r="B4" s="6" t="n">
        <v>0</v>
      </c>
      <c r="C4" s="6" t="n">
        <v>2591</v>
      </c>
      <c r="D4" s="4" t="inlineStr">
        <is>
          <t xml:space="preserve"> </t>
        </is>
      </c>
      <c r="E4" s="4" t="inlineStr">
        <is>
          <t xml:space="preserve"> </t>
        </is>
      </c>
    </row>
    <row r="5">
      <c r="A5" s="4" t="inlineStr">
        <is>
          <t>Accrued expenses</t>
        </is>
      </c>
      <c r="B5" s="6" t="n">
        <v>5</v>
      </c>
      <c r="C5" s="6" t="n">
        <v>9</v>
      </c>
      <c r="D5" s="4" t="inlineStr">
        <is>
          <t xml:space="preserve"> </t>
        </is>
      </c>
      <c r="E5" s="4" t="inlineStr">
        <is>
          <t xml:space="preserve"> </t>
        </is>
      </c>
    </row>
    <row r="6">
      <c r="A6" s="4" t="inlineStr">
        <is>
          <t>Stock-based compensation</t>
        </is>
      </c>
      <c r="B6" s="6" t="n">
        <v>385</v>
      </c>
      <c r="C6" s="6" t="n">
        <v>446</v>
      </c>
      <c r="D6" s="4" t="inlineStr">
        <is>
          <t xml:space="preserve"> </t>
        </is>
      </c>
      <c r="E6" s="4" t="inlineStr">
        <is>
          <t xml:space="preserve"> </t>
        </is>
      </c>
    </row>
    <row r="7">
      <c r="A7" s="4" t="inlineStr">
        <is>
          <t>Investment in partnership</t>
        </is>
      </c>
      <c r="B7" s="6" t="n">
        <v>327396</v>
      </c>
      <c r="C7" s="6" t="n">
        <v>214711</v>
      </c>
      <c r="D7" s="4" t="inlineStr">
        <is>
          <t xml:space="preserve"> </t>
        </is>
      </c>
      <c r="E7" s="4" t="inlineStr">
        <is>
          <t xml:space="preserve"> </t>
        </is>
      </c>
    </row>
    <row r="8">
      <c r="A8" s="4" t="inlineStr">
        <is>
          <t>Other</t>
        </is>
      </c>
      <c r="B8" s="6" t="n">
        <v>701</v>
      </c>
      <c r="C8" s="6" t="n">
        <v>735</v>
      </c>
      <c r="D8" s="4" t="inlineStr">
        <is>
          <t xml:space="preserve"> </t>
        </is>
      </c>
      <c r="E8" s="4" t="inlineStr">
        <is>
          <t xml:space="preserve"> </t>
        </is>
      </c>
    </row>
    <row r="9">
      <c r="A9" s="4" t="inlineStr">
        <is>
          <t>Net operating loss</t>
        </is>
      </c>
      <c r="B9" s="6" t="n">
        <v>2320</v>
      </c>
      <c r="C9" s="6" t="n">
        <v>13357</v>
      </c>
      <c r="D9" s="4" t="inlineStr">
        <is>
          <t xml:space="preserve"> </t>
        </is>
      </c>
      <c r="E9" s="4" t="inlineStr">
        <is>
          <t xml:space="preserve"> </t>
        </is>
      </c>
    </row>
    <row r="10">
      <c r="A10" s="4" t="inlineStr">
        <is>
          <t>Gross deferred tax assets</t>
        </is>
      </c>
      <c r="B10" s="6" t="n">
        <v>331320</v>
      </c>
      <c r="C10" s="6" t="n">
        <v>232355</v>
      </c>
      <c r="D10" s="4" t="inlineStr">
        <is>
          <t xml:space="preserve"> </t>
        </is>
      </c>
      <c r="E10" s="4" t="inlineStr">
        <is>
          <t xml:space="preserve"> </t>
        </is>
      </c>
    </row>
    <row r="11">
      <c r="A11" s="4" t="inlineStr">
        <is>
          <t>Depreciation and amortization</t>
        </is>
      </c>
      <c r="B11" s="6" t="n">
        <v>-2586</v>
      </c>
      <c r="C11" s="6" t="n">
        <v>-3531</v>
      </c>
      <c r="D11" s="4" t="inlineStr">
        <is>
          <t xml:space="preserve"> </t>
        </is>
      </c>
      <c r="E11" s="4" t="inlineStr">
        <is>
          <t xml:space="preserve"> </t>
        </is>
      </c>
    </row>
    <row r="12">
      <c r="A12" s="4" t="inlineStr">
        <is>
          <t>Prepaid expenses and other</t>
        </is>
      </c>
      <c r="B12" s="6" t="n">
        <v>-65</v>
      </c>
      <c r="C12" s="6" t="n">
        <v>-49</v>
      </c>
      <c r="D12" s="4" t="inlineStr">
        <is>
          <t xml:space="preserve"> </t>
        </is>
      </c>
      <c r="E12" s="4" t="inlineStr">
        <is>
          <t xml:space="preserve"> </t>
        </is>
      </c>
    </row>
    <row r="13">
      <c r="A13" s="4" t="inlineStr">
        <is>
          <t>ROU asset</t>
        </is>
      </c>
      <c r="B13" s="6" t="n">
        <v>-461</v>
      </c>
      <c r="C13" s="6" t="n">
        <v>-460</v>
      </c>
      <c r="D13" s="4" t="inlineStr">
        <is>
          <t xml:space="preserve"> </t>
        </is>
      </c>
      <c r="E13" s="4" t="inlineStr">
        <is>
          <t xml:space="preserve"> </t>
        </is>
      </c>
    </row>
    <row r="14">
      <c r="A14" s="4" t="inlineStr">
        <is>
          <t>Gross deferred tax liabilities</t>
        </is>
      </c>
      <c r="B14" s="6" t="n">
        <v>-3112</v>
      </c>
      <c r="C14" s="6" t="n">
        <v>-4040</v>
      </c>
      <c r="D14" s="4" t="inlineStr">
        <is>
          <t xml:space="preserve"> </t>
        </is>
      </c>
      <c r="E14" s="4" t="inlineStr">
        <is>
          <t xml:space="preserve"> </t>
        </is>
      </c>
    </row>
    <row r="15">
      <c r="A15" s="4" t="inlineStr">
        <is>
          <t>Deferred income tax assets before valuation allowance</t>
        </is>
      </c>
      <c r="B15" s="6" t="n">
        <v>328208</v>
      </c>
      <c r="C15" s="6" t="n">
        <v>228315</v>
      </c>
      <c r="D15" s="4" t="inlineStr">
        <is>
          <t xml:space="preserve"> </t>
        </is>
      </c>
      <c r="E15" s="4" t="inlineStr">
        <is>
          <t xml:space="preserve"> </t>
        </is>
      </c>
    </row>
    <row r="16">
      <c r="A16" s="4" t="inlineStr">
        <is>
          <t>Valuation allowance</t>
        </is>
      </c>
      <c r="B16" s="6" t="n">
        <v>-54478</v>
      </c>
      <c r="C16" s="6" t="n">
        <v>-230026</v>
      </c>
      <c r="D16" s="5" t="n">
        <v>-205900</v>
      </c>
      <c r="E16" s="5" t="n">
        <v>-176381</v>
      </c>
    </row>
    <row r="17">
      <c r="A17" s="4" t="inlineStr">
        <is>
          <t>Net deferred tax asset (liability)</t>
        </is>
      </c>
      <c r="B17" s="5" t="n">
        <v>273730</v>
      </c>
      <c r="C17" s="4" t="inlineStr">
        <is>
          <t xml:space="preserve"> </t>
        </is>
      </c>
      <c r="D17" s="4" t="inlineStr">
        <is>
          <t xml:space="preserve"> </t>
        </is>
      </c>
      <c r="E17" s="4" t="inlineStr">
        <is>
          <t xml:space="preserve"> </t>
        </is>
      </c>
    </row>
    <row r="18">
      <c r="A18" s="4" t="inlineStr">
        <is>
          <t>Net deferred tax asset (liability)</t>
        </is>
      </c>
      <c r="B18" s="4" t="inlineStr">
        <is>
          <t xml:space="preserve"> </t>
        </is>
      </c>
      <c r="C18" s="5" t="n">
        <v>-1711</v>
      </c>
      <c r="D18" s="4" t="inlineStr">
        <is>
          <t xml:space="preserve"> </t>
        </is>
      </c>
      <c r="E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income tax assets (See Note 11)</t>
        </is>
      </c>
      <c r="B3" s="5" t="n">
        <v>274678</v>
      </c>
      <c r="C3" s="5" t="n">
        <v>0</v>
      </c>
    </row>
    <row r="4">
      <c r="A4" s="4" t="inlineStr">
        <is>
          <t>Deferred income tax liabilities (See Note 12)</t>
        </is>
      </c>
      <c r="B4" s="6" t="n">
        <v>-948</v>
      </c>
      <c r="C4" s="6" t="n">
        <v>-1711</v>
      </c>
    </row>
    <row r="5">
      <c r="A5" s="4" t="inlineStr">
        <is>
          <t>Net deferred tax asset (liability)</t>
        </is>
      </c>
      <c r="B5" s="5" t="n">
        <v>273730</v>
      </c>
      <c r="C5" s="4" t="inlineStr">
        <is>
          <t xml:space="preserve"> </t>
        </is>
      </c>
    </row>
    <row r="6">
      <c r="A6" s="4" t="inlineStr">
        <is>
          <t>Net deferred tax asset (liability)</t>
        </is>
      </c>
      <c r="B6" s="4" t="inlineStr">
        <is>
          <t xml:space="preserve"> </t>
        </is>
      </c>
      <c r="C6" s="5" t="n">
        <v>-17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s of January 1</t>
        </is>
      </c>
      <c r="B4" s="5" t="n">
        <v>230026</v>
      </c>
      <c r="C4" s="5" t="n">
        <v>205900</v>
      </c>
      <c r="D4" s="5" t="n">
        <v>176381</v>
      </c>
    </row>
    <row r="5">
      <c r="A5" s="4" t="inlineStr">
        <is>
          <t>Additions to valuation allowance through income tax expense</t>
        </is>
      </c>
      <c r="B5" s="6" t="n">
        <v>0</v>
      </c>
      <c r="C5" s="6" t="n">
        <v>0</v>
      </c>
      <c r="D5" s="6" t="n">
        <v>265</v>
      </c>
    </row>
    <row r="6">
      <c r="A6" s="4" t="inlineStr">
        <is>
          <t>Additions to valuation allowance through equity</t>
        </is>
      </c>
      <c r="B6" s="6" t="n">
        <v>0</v>
      </c>
      <c r="C6" s="6" t="n">
        <v>27092</v>
      </c>
      <c r="D6" s="6" t="n">
        <v>29270</v>
      </c>
    </row>
    <row r="7">
      <c r="A7" s="4" t="inlineStr">
        <is>
          <t>Additions to valuation allowance through goodwill</t>
        </is>
      </c>
      <c r="B7" s="6" t="n">
        <v>0</v>
      </c>
      <c r="C7" s="6" t="n">
        <v>0</v>
      </c>
      <c r="D7" s="6" t="n">
        <v>-16</v>
      </c>
    </row>
    <row r="8">
      <c r="A8" s="4" t="inlineStr">
        <is>
          <t>Release of valuation allowance through income tax expense</t>
        </is>
      </c>
      <c r="B8" s="6" t="n">
        <v>-175548</v>
      </c>
      <c r="C8" s="6" t="n">
        <v>-2966</v>
      </c>
      <c r="D8" s="6" t="n">
        <v>0</v>
      </c>
    </row>
    <row r="9">
      <c r="A9" s="4" t="inlineStr">
        <is>
          <t>Balance as of December 31</t>
        </is>
      </c>
      <c r="B9" s="5" t="n">
        <v>54478</v>
      </c>
      <c r="C9" s="5" t="n">
        <v>230026</v>
      </c>
      <c r="D9" s="5" t="n">
        <v>205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January 1</t>
        </is>
      </c>
      <c r="B4" s="5" t="n">
        <v>1136</v>
      </c>
      <c r="C4" s="5" t="n">
        <v>437</v>
      </c>
      <c r="D4" s="5" t="n">
        <v>87</v>
      </c>
    </row>
    <row r="5">
      <c r="A5" s="4" t="inlineStr">
        <is>
          <t>Gross increases - tax positions in prior period</t>
        </is>
      </c>
      <c r="B5" s="6" t="n">
        <v>21</v>
      </c>
      <c r="C5" s="6" t="n">
        <v>467</v>
      </c>
      <c r="D5" s="6" t="n">
        <v>350</v>
      </c>
    </row>
    <row r="6">
      <c r="A6" s="4" t="inlineStr">
        <is>
          <t>Gross decreases - tax positions in prior period</t>
        </is>
      </c>
      <c r="B6" s="6" t="n">
        <v>0</v>
      </c>
      <c r="C6" s="6" t="n">
        <v>0</v>
      </c>
      <c r="D6" s="6" t="n">
        <v>0</v>
      </c>
    </row>
    <row r="7">
      <c r="A7" s="4" t="inlineStr">
        <is>
          <t>Gross increases - tax positions in current period</t>
        </is>
      </c>
      <c r="B7" s="6" t="n">
        <v>395</v>
      </c>
      <c r="C7" s="6" t="n">
        <v>232</v>
      </c>
      <c r="D7" s="6" t="n">
        <v>0</v>
      </c>
    </row>
    <row r="8">
      <c r="A8" s="4" t="inlineStr">
        <is>
          <t>Settlement</t>
        </is>
      </c>
      <c r="B8" s="6" t="n">
        <v>0</v>
      </c>
      <c r="C8" s="6" t="n">
        <v>0</v>
      </c>
      <c r="D8" s="6" t="n">
        <v>0</v>
      </c>
    </row>
    <row r="9">
      <c r="A9" s="4" t="inlineStr">
        <is>
          <t>Lapse of statute of limitations</t>
        </is>
      </c>
      <c r="B9" s="6" t="n">
        <v>0</v>
      </c>
      <c r="C9" s="6" t="n">
        <v>0</v>
      </c>
      <c r="D9" s="6" t="n">
        <v>0</v>
      </c>
    </row>
    <row r="10">
      <c r="A10" s="4" t="inlineStr">
        <is>
          <t>Balance as of December 31</t>
        </is>
      </c>
      <c r="B10" s="5" t="n">
        <v>1552</v>
      </c>
      <c r="C10" s="5" t="n">
        <v>1136</v>
      </c>
      <c r="D10" s="5" t="n">
        <v>4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Long-term purchase commitment, amount</t>
        </is>
      </c>
      <c r="B4" s="5" t="n">
        <v>13622</v>
      </c>
      <c r="C4" s="4" t="inlineStr">
        <is>
          <t xml:space="preserve"> </t>
        </is>
      </c>
      <c r="D4" s="4" t="inlineStr">
        <is>
          <t xml:space="preserve"> </t>
        </is>
      </c>
    </row>
    <row r="5">
      <c r="A5" s="4" t="inlineStr">
        <is>
          <t>Long-term purchase commitment, period</t>
        </is>
      </c>
      <c r="B5" s="4" t="inlineStr">
        <is>
          <t>3 years</t>
        </is>
      </c>
      <c r="C5" s="4" t="inlineStr">
        <is>
          <t xml:space="preserve"> </t>
        </is>
      </c>
      <c r="D5" s="4" t="inlineStr">
        <is>
          <t xml:space="preserve"> </t>
        </is>
      </c>
    </row>
    <row r="6">
      <c r="A6" s="4" t="inlineStr">
        <is>
          <t>Marketing expense</t>
        </is>
      </c>
      <c r="B6" s="5" t="n">
        <v>5119</v>
      </c>
      <c r="C6" s="5" t="n">
        <v>5508</v>
      </c>
      <c r="D6" s="5" t="n">
        <v>4898</v>
      </c>
    </row>
    <row r="7">
      <c r="A7" s="4" t="inlineStr">
        <is>
          <t>Sales and marketing</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Long-term purchase commitment, amount</t>
        </is>
      </c>
      <c r="B9" s="5" t="n">
        <v>349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6892</v>
      </c>
      <c r="C3" s="5" t="n">
        <v>57900</v>
      </c>
      <c r="D3" s="5" t="n">
        <v>38939</v>
      </c>
      <c r="E3" s="4" t="inlineStr">
        <is>
          <t xml:space="preserve"> </t>
        </is>
      </c>
    </row>
    <row r="4">
      <c r="A4" s="4" t="inlineStr">
        <is>
          <t>Restricted cash</t>
        </is>
      </c>
      <c r="B4" s="6" t="n">
        <v>3456</v>
      </c>
      <c r="C4" s="6" t="n">
        <v>4501</v>
      </c>
      <c r="D4" s="6" t="n">
        <v>29945</v>
      </c>
      <c r="E4" s="4" t="inlineStr">
        <is>
          <t xml:space="preserve"> </t>
        </is>
      </c>
    </row>
    <row r="5">
      <c r="A5" s="4" t="inlineStr">
        <is>
          <t>Total cash, cash equivalents, and restricted cash</t>
        </is>
      </c>
      <c r="B5" s="5" t="n">
        <v>70348</v>
      </c>
      <c r="C5" s="5" t="n">
        <v>62401</v>
      </c>
      <c r="D5" s="5" t="n">
        <v>68884</v>
      </c>
      <c r="E5" s="5" t="n">
        <v>30912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30785</v>
      </c>
    </row>
    <row r="4">
      <c r="A4" s="4" t="inlineStr">
        <is>
          <t>2026</t>
        </is>
      </c>
      <c r="B4" s="6" t="n">
        <v>16207</v>
      </c>
    </row>
    <row r="5">
      <c r="A5" s="4" t="inlineStr">
        <is>
          <t>2027</t>
        </is>
      </c>
      <c r="B5" s="6" t="n">
        <v>10941</v>
      </c>
    </row>
    <row r="6">
      <c r="A6" s="4" t="inlineStr">
        <is>
          <t>2028</t>
        </is>
      </c>
      <c r="B6" s="6" t="n">
        <v>8103</v>
      </c>
    </row>
    <row r="7">
      <c r="A7" s="4" t="inlineStr">
        <is>
          <t>2029</t>
        </is>
      </c>
      <c r="B7" s="6" t="n">
        <v>906</v>
      </c>
    </row>
    <row r="8">
      <c r="A8" s="4" t="inlineStr">
        <is>
          <t>Thereafter</t>
        </is>
      </c>
      <c r="B8" s="6" t="n">
        <v>324</v>
      </c>
    </row>
    <row r="9">
      <c r="A9" s="4" t="inlineStr">
        <is>
          <t>Total</t>
        </is>
      </c>
      <c r="B9" s="5" t="n">
        <v>672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Related-Party Transactions (Details) - USD ($) $ in Thousands</t>
        </is>
      </c>
      <c r="B1" s="2" t="inlineStr">
        <is>
          <t>1 Months Ended</t>
        </is>
      </c>
      <c r="C1" s="2" t="inlineStr">
        <is>
          <t>12 Months Ended</t>
        </is>
      </c>
    </row>
    <row r="2">
      <c r="B2" s="2" t="inlineStr">
        <is>
          <t>Jul.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revenue share fee</t>
        </is>
      </c>
      <c r="B4" s="4" t="inlineStr">
        <is>
          <t xml:space="preserve"> </t>
        </is>
      </c>
      <c r="C4" s="5" t="n">
        <v>108117</v>
      </c>
      <c r="D4" s="5" t="n">
        <v>88647</v>
      </c>
      <c r="E4" s="5" t="n">
        <v>5626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ounts payable</t>
        </is>
      </c>
      <c r="B7" s="4" t="inlineStr">
        <is>
          <t xml:space="preserve"> </t>
        </is>
      </c>
      <c r="C7" s="6" t="n">
        <v>3540</v>
      </c>
      <c r="D7" s="6" t="n">
        <v>3508</v>
      </c>
      <c r="E7" s="4" t="inlineStr">
        <is>
          <t xml:space="preserve"> </t>
        </is>
      </c>
    </row>
    <row r="8">
      <c r="A8" s="4" t="inlineStr">
        <is>
          <t>Cost of revenue share fee</t>
        </is>
      </c>
      <c r="B8" s="4" t="inlineStr">
        <is>
          <t xml:space="preserve"> </t>
        </is>
      </c>
      <c r="C8" s="5" t="n">
        <v>13088</v>
      </c>
      <c r="D8" s="5" t="n">
        <v>12524</v>
      </c>
      <c r="E8" s="5" t="n">
        <v>7739</v>
      </c>
    </row>
    <row r="9">
      <c r="A9" s="4" t="inlineStr">
        <is>
          <t>Repurchase and retirement of equity (in shares)</t>
        </is>
      </c>
      <c r="B9" s="6" t="n">
        <v>400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contribution amount</t>
        </is>
      </c>
      <c r="B4" s="5" t="n">
        <v>2047</v>
      </c>
      <c r="C4" s="5" t="n">
        <v>2045</v>
      </c>
      <c r="D4" s="5" t="n">
        <v>13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Debt (Details) - USD ($)</t>
        </is>
      </c>
      <c r="B1" s="2" t="inlineStr">
        <is>
          <t>1 Months Ended</t>
        </is>
      </c>
    </row>
    <row r="2">
      <c r="B2" s="2" t="inlineStr">
        <is>
          <t>Mar. 31, 2020</t>
        </is>
      </c>
      <c r="C2" s="2" t="inlineStr">
        <is>
          <t>Dec. 31, 2024</t>
        </is>
      </c>
      <c r="D2" s="2" t="inlineStr">
        <is>
          <t>Nov. 30, 2024</t>
        </is>
      </c>
      <c r="E2" s="2" t="inlineStr">
        <is>
          <t>Dec. 31, 2023</t>
        </is>
      </c>
      <c r="F2" s="2" t="inlineStr">
        <is>
          <t>Apr.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5" t="n">
        <v>396000</v>
      </c>
      <c r="D4" s="4" t="inlineStr">
        <is>
          <t xml:space="preserve"> </t>
        </is>
      </c>
      <c r="E4" s="4" t="inlineStr">
        <is>
          <t xml:space="preserve"> </t>
        </is>
      </c>
      <c r="F4" s="4" t="inlineStr">
        <is>
          <t xml:space="preserve"> </t>
        </is>
      </c>
    </row>
    <row r="5">
      <c r="A5" s="4" t="inlineStr">
        <is>
          <t>Prepaid loan fees</t>
        </is>
      </c>
      <c r="B5" s="4" t="inlineStr">
        <is>
          <t xml:space="preserve"> </t>
        </is>
      </c>
      <c r="C5" s="6" t="n">
        <v>198000</v>
      </c>
      <c r="D5" s="4" t="inlineStr">
        <is>
          <t xml:space="preserve"> </t>
        </is>
      </c>
      <c r="E5" s="5" t="n">
        <v>419000</v>
      </c>
      <c r="F5" s="4" t="inlineStr">
        <is>
          <t xml:space="preserve"> </t>
        </is>
      </c>
    </row>
    <row r="6">
      <c r="A6" s="4" t="inlineStr">
        <is>
          <t>Remaining borrowing capacity</t>
        </is>
      </c>
      <c r="B6" s="4" t="inlineStr">
        <is>
          <t xml:space="preserve"> </t>
        </is>
      </c>
      <c r="C6" s="6" t="n">
        <v>66408000</v>
      </c>
      <c r="D6" s="4" t="inlineStr">
        <is>
          <t xml:space="preserve"> </t>
        </is>
      </c>
      <c r="E6" s="4" t="inlineStr">
        <is>
          <t xml:space="preserve"> </t>
        </is>
      </c>
      <c r="F6" s="4" t="inlineStr">
        <is>
          <t xml:space="preserve"> </t>
        </is>
      </c>
    </row>
    <row r="7">
      <c r="A7" s="4" t="inlineStr">
        <is>
          <t>Revolving credit facility | Credit Agreement April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line of credit</t>
        </is>
      </c>
      <c r="B9" s="4" t="inlineStr">
        <is>
          <t xml:space="preserve"> </t>
        </is>
      </c>
      <c r="C9" s="6" t="n">
        <v>0</v>
      </c>
      <c r="D9" s="4" t="inlineStr">
        <is>
          <t xml:space="preserve"> </t>
        </is>
      </c>
      <c r="E9" s="4" t="inlineStr">
        <is>
          <t xml:space="preserve"> </t>
        </is>
      </c>
      <c r="F9" s="4" t="inlineStr">
        <is>
          <t xml:space="preserve"> </t>
        </is>
      </c>
    </row>
    <row r="10">
      <c r="A10" s="4" t="inlineStr">
        <is>
          <t>Revolving credit facility | Line of credit | Credit Agreement March 30, 2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term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50000000</v>
      </c>
      <c r="C13" s="4" t="inlineStr">
        <is>
          <t xml:space="preserve"> </t>
        </is>
      </c>
      <c r="D13" s="4" t="inlineStr">
        <is>
          <t xml:space="preserve"> </t>
        </is>
      </c>
      <c r="E13" s="4" t="inlineStr">
        <is>
          <t xml:space="preserve"> </t>
        </is>
      </c>
      <c r="F13" s="4" t="inlineStr">
        <is>
          <t xml:space="preserve"> </t>
        </is>
      </c>
    </row>
    <row r="14">
      <c r="A14" s="4" t="inlineStr">
        <is>
          <t>Long-term line of credit</t>
        </is>
      </c>
      <c r="B14" s="4" t="inlineStr">
        <is>
          <t xml:space="preserve"> </t>
        </is>
      </c>
      <c r="C14" s="5" t="n">
        <v>0</v>
      </c>
      <c r="D14" s="4" t="inlineStr">
        <is>
          <t xml:space="preserve"> </t>
        </is>
      </c>
      <c r="E14" s="4" t="inlineStr">
        <is>
          <t xml:space="preserve"> </t>
        </is>
      </c>
      <c r="F14" s="4" t="inlineStr">
        <is>
          <t xml:space="preserve"> </t>
        </is>
      </c>
    </row>
    <row r="15">
      <c r="A15" s="4" t="inlineStr">
        <is>
          <t>Revolving credit facility | Line of credit | Credit Agreement April 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5" t="n">
        <v>100000000</v>
      </c>
    </row>
    <row r="18">
      <c r="A18" s="4" t="inlineStr">
        <is>
          <t>Revolving credit facility | Line of credit | Credit Agreement November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5" t="n">
        <v>35000000</v>
      </c>
      <c r="E20" s="4" t="inlineStr">
        <is>
          <t xml:space="preserve"> </t>
        </is>
      </c>
      <c r="F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Details) - USD ($) $ / shares in Units, $ in Thousands</t>
        </is>
      </c>
      <c r="C1" s="2" t="inlineStr">
        <is>
          <t>3 Months Ended</t>
        </is>
      </c>
      <c r="G1" s="2" t="inlineStr">
        <is>
          <t>12 Months Ended</t>
        </is>
      </c>
    </row>
    <row r="2">
      <c r="B2" s="2" t="inlineStr">
        <is>
          <t>Feb. 21, 2025</t>
        </is>
      </c>
      <c r="C2" s="2" t="inlineStr">
        <is>
          <t>Mar. 31, 2025</t>
        </is>
      </c>
      <c r="D2" s="2" t="inlineStr">
        <is>
          <t>Dec. 31, 2024</t>
        </is>
      </c>
      <c r="E2" s="2" t="inlineStr">
        <is>
          <t>Sep. 30, 2024</t>
        </is>
      </c>
      <c r="F2" s="2" t="inlineStr">
        <is>
          <t>Jun. 30, 2024</t>
        </is>
      </c>
      <c r="G2" s="2" t="inlineStr">
        <is>
          <t>Dec. 31,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in dollars per share)</t>
        </is>
      </c>
      <c r="B4" s="4" t="inlineStr">
        <is>
          <t xml:space="preserve"> </t>
        </is>
      </c>
      <c r="C4" s="4" t="inlineStr">
        <is>
          <t xml:space="preserve"> </t>
        </is>
      </c>
      <c r="D4" s="10" t="n">
        <v>0.125</v>
      </c>
      <c r="E4" s="8" t="n">
        <v>0.1</v>
      </c>
      <c r="F4" s="8" t="n">
        <v>0.1</v>
      </c>
      <c r="G4" s="4" t="inlineStr">
        <is>
          <t xml:space="preserve"> </t>
        </is>
      </c>
      <c r="H4" s="4" t="inlineStr">
        <is>
          <t xml:space="preserve"> </t>
        </is>
      </c>
      <c r="I4" s="4" t="inlineStr">
        <is>
          <t xml:space="preserve"> </t>
        </is>
      </c>
    </row>
    <row r="5">
      <c r="A5" s="4" t="inlineStr">
        <is>
          <t>Repurchase and retirement of equity</t>
        </is>
      </c>
      <c r="B5" s="4" t="inlineStr">
        <is>
          <t xml:space="preserve"> </t>
        </is>
      </c>
      <c r="C5" s="4" t="inlineStr">
        <is>
          <t xml:space="preserve"> </t>
        </is>
      </c>
      <c r="D5" s="4" t="inlineStr">
        <is>
          <t xml:space="preserve"> </t>
        </is>
      </c>
      <c r="E5" s="4" t="inlineStr">
        <is>
          <t xml:space="preserve"> </t>
        </is>
      </c>
      <c r="F5" s="4" t="inlineStr">
        <is>
          <t xml:space="preserve"> </t>
        </is>
      </c>
      <c r="G5" s="5" t="n">
        <v>272920</v>
      </c>
      <c r="H5" s="5" t="n">
        <v>69673</v>
      </c>
      <c r="I5" s="5" t="n">
        <v>4902</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nd retirement of equity</t>
        </is>
      </c>
      <c r="B8" s="4" t="inlineStr">
        <is>
          <t xml:space="preserve"> </t>
        </is>
      </c>
      <c r="C8" s="4" t="inlineStr">
        <is>
          <t xml:space="preserve"> </t>
        </is>
      </c>
      <c r="D8" s="4" t="inlineStr">
        <is>
          <t xml:space="preserve"> </t>
        </is>
      </c>
      <c r="E8" s="4" t="inlineStr">
        <is>
          <t xml:space="preserve"> </t>
        </is>
      </c>
      <c r="F8" s="4" t="inlineStr">
        <is>
          <t xml:space="preserve"> </t>
        </is>
      </c>
      <c r="G8" s="5" t="n">
        <v>272920</v>
      </c>
      <c r="H8" s="4" t="inlineStr">
        <is>
          <t xml:space="preserve"> </t>
        </is>
      </c>
      <c r="I8" s="4" t="inlineStr">
        <is>
          <t xml:space="preserve"> </t>
        </is>
      </c>
    </row>
    <row r="9">
      <c r="A9" s="4" t="inlineStr">
        <is>
          <t>Repurchase and retirement of equity (in shares)</t>
        </is>
      </c>
      <c r="B9" s="4" t="inlineStr">
        <is>
          <t xml:space="preserve"> </t>
        </is>
      </c>
      <c r="C9" s="4" t="inlineStr">
        <is>
          <t xml:space="preserve"> </t>
        </is>
      </c>
      <c r="D9" s="4" t="inlineStr">
        <is>
          <t xml:space="preserve"> </t>
        </is>
      </c>
      <c r="E9" s="4" t="inlineStr">
        <is>
          <t xml:space="preserve"> </t>
        </is>
      </c>
      <c r="F9" s="4" t="inlineStr">
        <is>
          <t xml:space="preserve"> </t>
        </is>
      </c>
      <c r="G9" s="6" t="n">
        <v>13795655000</v>
      </c>
      <c r="H9" s="4" t="inlineStr">
        <is>
          <t xml:space="preserve"> </t>
        </is>
      </c>
      <c r="I9" s="4" t="inlineStr">
        <is>
          <t xml:space="preserve"> </t>
        </is>
      </c>
    </row>
    <row r="10">
      <c r="A10" s="4" t="inlineStr">
        <is>
          <t>Remaining authorized repurchase amount</t>
        </is>
      </c>
      <c r="B10" s="4" t="inlineStr">
        <is>
          <t xml:space="preserve"> </t>
        </is>
      </c>
      <c r="C10" s="4" t="inlineStr">
        <is>
          <t xml:space="preserve"> </t>
        </is>
      </c>
      <c r="D10" s="5" t="n">
        <v>52747</v>
      </c>
      <c r="E10" s="4" t="inlineStr">
        <is>
          <t xml:space="preserve"> </t>
        </is>
      </c>
      <c r="F10" s="4" t="inlineStr">
        <is>
          <t xml:space="preserve"> </t>
        </is>
      </c>
      <c r="G10" s="5" t="n">
        <v>52747</v>
      </c>
      <c r="H10" s="4" t="inlineStr">
        <is>
          <t xml:space="preserve"> </t>
        </is>
      </c>
      <c r="I10" s="4" t="inlineStr">
        <is>
          <t xml:space="preserve"> </t>
        </is>
      </c>
    </row>
    <row r="11">
      <c r="A11" s="4" t="inlineStr">
        <is>
          <t>Subsequent Event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and retirement of equity</t>
        </is>
      </c>
      <c r="B13" s="4" t="inlineStr">
        <is>
          <t xml:space="preserve"> </t>
        </is>
      </c>
      <c r="C13" s="5" t="n">
        <v>201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nd retirement of equity (in shares)</t>
        </is>
      </c>
      <c r="B14" s="4" t="inlineStr">
        <is>
          <t xml:space="preserve"> </t>
        </is>
      </c>
      <c r="C14" s="6" t="n">
        <v>8713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and retirement of equity (usd per share)</t>
        </is>
      </c>
      <c r="B15" s="4" t="inlineStr">
        <is>
          <t xml:space="preserve"> </t>
        </is>
      </c>
      <c r="C15" s="8" t="n">
        <v>23.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program, authorized amount increase</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authorized repurchase amount</t>
        </is>
      </c>
      <c r="B19" s="5" t="n">
        <v>2326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Common Class A | O 2025 Q1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dividends (in dollars per share)</t>
        </is>
      </c>
      <c r="B22" s="10" t="n">
        <v>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Common Class A | S 2025 Q1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dividends (in dollars per share)</t>
        </is>
      </c>
      <c r="B25" s="8" t="n">
        <v>0.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3:32:55Z</dcterms:created>
  <dcterms:modified xmlns:dcterms="http://purl.org/dc/terms/" xmlns:xsi="http://www.w3.org/2001/XMLSchema-instance" xsi:type="dcterms:W3CDTF">2025-02-26T13:32:55Z</dcterms:modified>
</cp:coreProperties>
</file>